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Net "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Recent Accounting Pronouncement" sheetId="11" r:id="rId11"/>
    <s:sheet name="Earnings Per Share" sheetId="12" r:id="rId12"/>
    <s:sheet name="Securities Available for Sale" sheetId="13" r:id="rId13"/>
    <s:sheet name="Loans" sheetId="14" r:id="rId14"/>
    <s:sheet name="Deposits" sheetId="15" r:id="rId15"/>
    <s:sheet name="Borrowings" sheetId="16" r:id="rId16"/>
    <s:sheet name="Commitments and Derivatives" sheetId="17" r:id="rId17"/>
    <s:sheet name="Fair Values of Assets and Liabi" sheetId="18" r:id="rId18"/>
    <s:sheet name="Recent Accounting Pronounceme19" sheetId="19" r:id="rId19"/>
    <s:sheet name="Earnings Per Share (Tables)" sheetId="20" r:id="rId20"/>
    <s:sheet name="Securities Available for Sale (" sheetId="21" r:id="rId21"/>
    <s:sheet name="Loans (Tables)" sheetId="22" r:id="rId22"/>
    <s:sheet name="Deposits (Tables)" sheetId="23" r:id="rId23"/>
    <s:sheet name="Borrowings (Tables)" sheetId="24" r:id="rId24"/>
    <s:sheet name="Commitments and Derivatives (Ta" sheetId="25" r:id="rId25"/>
    <s:sheet name="Fair Values of Assets and Lia26" sheetId="26" r:id="rId26"/>
    <s:sheet name="Basis of Presentation - Additio" sheetId="27" r:id="rId27"/>
    <s:sheet name="Earnings Per Share - Computatio" sheetId="28" r:id="rId28"/>
    <s:sheet name="Earnings Per Share - Additional" sheetId="29" r:id="rId29"/>
    <s:sheet name="Securities Available for Sale -" sheetId="30" r:id="rId30"/>
    <s:sheet name="Securities Available for Sale31" sheetId="31" r:id="rId31"/>
    <s:sheet name="Securities Available for Sale32" sheetId="32" r:id="rId32"/>
    <s:sheet name="Securities Available for Sale33" sheetId="33" r:id="rId33"/>
    <s:sheet name="Loans - Additional Information " sheetId="34" r:id="rId34"/>
    <s:sheet name="Loans - Summary of Loans (Detai" sheetId="35" r:id="rId35"/>
    <s:sheet name="Loans - Outstanding Balance of " sheetId="36" r:id="rId36"/>
    <s:sheet name="Loans - Accretable Discount Inc" sheetId="37" r:id="rId37"/>
    <s:sheet name="Loans - Allowance for Loan Loss" sheetId="38" r:id="rId38"/>
    <s:sheet name="Loans - Past Due and Non Accrua" sheetId="39" r:id="rId39"/>
    <s:sheet name="Loans - Impaired Loans of Compa" sheetId="40" r:id="rId40"/>
    <s:sheet name="Loans - Summary of Troubled Deb" sheetId="41" r:id="rId41"/>
    <s:sheet name="Loans - Risk Rating (Detail)" sheetId="42" r:id="rId42"/>
    <s:sheet name="Deposits - Summary of Deposit B" sheetId="43" r:id="rId43"/>
    <s:sheet name="Deposits - Summary of Term Cert" sheetId="44" r:id="rId44"/>
    <s:sheet name="Deposits - Additional Informati" sheetId="45" r:id="rId45"/>
    <s:sheet name="Borrowings - Long-term Debt, FH" sheetId="46" r:id="rId46"/>
    <s:sheet name="Borrowings - Additional Informa" sheetId="47" r:id="rId47"/>
    <s:sheet name="Commitments and Derivatives - L" sheetId="48" r:id="rId48"/>
    <s:sheet name="Commitments and Derivatives - A" sheetId="49" r:id="rId49"/>
    <s:sheet name="Commitments and Derivatives - S" sheetId="50" r:id="rId50"/>
    <s:sheet name="Commitments and Derivatives - F" sheetId="51" r:id="rId51"/>
    <s:sheet name="Commitments and Derivatives - D" sheetId="52" r:id="rId52"/>
    <s:sheet name="Fair Values of Assets and Lia53" sheetId="53" r:id="rId53"/>
    <s:sheet name="Fair Values of Assets and Lia54" sheetId="54" r:id="rId54"/>
    <s:sheet name="Fair Values of Assets and Lia55" sheetId="55" r:id="rId55"/>
    <s:sheet name="Fair Values of Assets and Lia56" sheetId="56" r:id="rId56"/>
    <s:sheet name="Fair Values of Assets and Lia57" sheetId="57" r:id="rId57"/>
  </s:sheets>
  <s:definedNames/>
  <s:calcPr calcId="124519" calcMode="auto" fullCalcOnLoad="1"/>
</s:workbook>
</file>

<file path=xl/sharedStrings.xml><?xml version="1.0" encoding="utf-8"?>
<sst xmlns="http://schemas.openxmlformats.org/spreadsheetml/2006/main" uniqueCount="739">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BSB</t>
  </si>
  <si>
    <t>Entity Registrant Name</t>
  </si>
  <si>
    <t>Meridian Bancorp,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ASSETS</t>
  </si>
  <si>
    <t>Cash and due from banks</t>
  </si>
  <si>
    <t>Certificates of deposit</t>
  </si>
  <si>
    <t>Securities available for sale, at fair value</t>
  </si>
  <si>
    <t>Federal Home Loan Bank stock, at cost</t>
  </si>
  <si>
    <t>Loans held for sale</t>
  </si>
  <si>
    <t>Loans, net of fees and costs</t>
  </si>
  <si>
    <t>Less: allowance for loan losses</t>
  </si>
  <si>
    <t>Loans, net</t>
  </si>
  <si>
    <t>Bank-owned life insurance</t>
  </si>
  <si>
    <t>Foreclosed real estate, net</t>
  </si>
  <si>
    <t>Premises and equipment, net</t>
  </si>
  <si>
    <t>Accrued interest receivable</t>
  </si>
  <si>
    <t>Deferred tax asset, net</t>
  </si>
  <si>
    <t>Goodwill</t>
  </si>
  <si>
    <t>Other assets</t>
  </si>
  <si>
    <t>Total assets</t>
  </si>
  <si>
    <t>Deposits:</t>
  </si>
  <si>
    <t>Non interest-bearing</t>
  </si>
  <si>
    <t>Interest-bearing</t>
  </si>
  <si>
    <t>Total deposits</t>
  </si>
  <si>
    <t>Long-term debt</t>
  </si>
  <si>
    <t>Accrued expenses and other liabilities</t>
  </si>
  <si>
    <t>Total liabilities</t>
  </si>
  <si>
    <t>Stockholders' equity:</t>
  </si>
  <si>
    <t>Preferred stock, $0.01 par value, 50,000,000 shares authorized; none issued</t>
  </si>
  <si>
    <t xml:space="preserve"> </t>
  </si>
  <si>
    <t>Common stock, $0.01 par value, 100,000,000 shares authorized; 54,458,315 and 54,708,066 shares issued at September 30, 2015 and December 31, 2014, respectively</t>
  </si>
  <si>
    <t>Additional paid-in capital</t>
  </si>
  <si>
    <t>Retained earnings</t>
  </si>
  <si>
    <t>Accumulated other comprehensive income (loss)</t>
  </si>
  <si>
    <t>Unearned compensation - ESOP, 2,831,005 and 2,922,328 shares at September 30, 2015 and December 31, 2014, respectively</t>
  </si>
  <si>
    <t>Unearned compensation - restricted shares, 189,559 and 138,838 shares at September 30, 2015 and December 31, 2014, respectively</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Unearned compensation, ESOP</t>
  </si>
  <si>
    <t>Unearned compensation, restricted shares</t>
  </si>
  <si>
    <t>Consolidated Statements of Net Income (Unaudited) - USD ($) $ in Thousands</t>
  </si>
  <si>
    <t>3 Months Ended</t>
  </si>
  <si>
    <t>Sep. 30, 2014</t>
  </si>
  <si>
    <t>Interest and dividend income:</t>
  </si>
  <si>
    <t>Interest and fees on loans</t>
  </si>
  <si>
    <t>Interest on debt securities:</t>
  </si>
  <si>
    <t>Taxable</t>
  </si>
  <si>
    <t>Tax-exempt</t>
  </si>
  <si>
    <t>Dividends on equity securities</t>
  </si>
  <si>
    <t>Interest on certificates of deposit</t>
  </si>
  <si>
    <t>Other interest and dividend income</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Customer service fees</t>
  </si>
  <si>
    <t>Loan fees</t>
  </si>
  <si>
    <t>Mortgage banking gains, net</t>
  </si>
  <si>
    <t>Gain on sales of securities, net</t>
  </si>
  <si>
    <t>Income from bank-owned life insurance</t>
  </si>
  <si>
    <t>Other income</t>
  </si>
  <si>
    <t>Total non-interest income</t>
  </si>
  <si>
    <t>Non-interest expenses:</t>
  </si>
  <si>
    <t>Salaries and employee benefits</t>
  </si>
  <si>
    <t>Occupancy and equipment</t>
  </si>
  <si>
    <t>Data processing</t>
  </si>
  <si>
    <t>Marketing and advertising</t>
  </si>
  <si>
    <t>Professional services</t>
  </si>
  <si>
    <t>Foreclosed real estate</t>
  </si>
  <si>
    <t>Deposit insurance</t>
  </si>
  <si>
    <t>Other general and administrative</t>
  </si>
  <si>
    <t>Total non-interest expenses</t>
  </si>
  <si>
    <t>Income before income taxes</t>
  </si>
  <si>
    <t>Provision for income taxes</t>
  </si>
  <si>
    <t>Net income</t>
  </si>
  <si>
    <t>Earnings per share:</t>
  </si>
  <si>
    <t>Basic</t>
  </si>
  <si>
    <t>Diluted</t>
  </si>
  <si>
    <t>Weighted average shares:</t>
  </si>
  <si>
    <t>Consolidated Statements of Comprehensive Income (Unaudited) - USD ($) $ in Thousands</t>
  </si>
  <si>
    <t>Statement of Comprehensive Income [Abstract]</t>
  </si>
  <si>
    <t>Securities available for sale:</t>
  </si>
  <si>
    <t>Unrealized holding gain (loss) on securities available for sale</t>
  </si>
  <si>
    <t>Reclassification adjustment for gains realized in income</t>
  </si>
  <si>
    <t>[1]</t>
  </si>
  <si>
    <t>Net unrealized loss</t>
  </si>
  <si>
    <t>Tax effect</t>
  </si>
  <si>
    <t>Total other comprehensive loss</t>
  </si>
  <si>
    <t>Comprehensive income</t>
  </si>
  <si>
    <t>Amounts are included in gain on sales of securities, net, in the Consolidated Statements of Net Income. The provision for income taxes associated with the reclassification adjustments for the three months ended September 30, 2015 and 2014 was $18,000 and $535,000 and for the nine months ended September 30, 2015 and 2014 was $999,000 and $1.9 million, respectively.</t>
  </si>
  <si>
    <t>Consolidated Statements of Comprehensive Income (Unaudited) (Parenthetical) - USD ($)</t>
  </si>
  <si>
    <t>Income taxes associated with reclassification adjustments</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Treasury Stock [Member]</t>
  </si>
  <si>
    <t>Unearned Compensation - ESOP [Member]</t>
  </si>
  <si>
    <t>Unearned Compensation - Restricted Shares [Member]</t>
  </si>
  <si>
    <t>Beginning Balance at Dec. 31, 2013</t>
  </si>
  <si>
    <t>Beginning balance, shares at Dec. 31, 2013</t>
  </si>
  <si>
    <t>ESOP shares earned</t>
  </si>
  <si>
    <t>Share-based compensation expense, net of awards surrendered</t>
  </si>
  <si>
    <t>Share-based compensation expense, net of awards surrendered, shares</t>
  </si>
  <si>
    <t>Excess tax benefits in connection with share-based compensation</t>
  </si>
  <si>
    <t>Stock options exercised</t>
  </si>
  <si>
    <t>Stock options exercised, shares</t>
  </si>
  <si>
    <t>Conversion of Meridian Interstate Bancorp, Inc.</t>
  </si>
  <si>
    <t>Conversion of Meridian Interstate Bancorp, Inc., shares</t>
  </si>
  <si>
    <t>Purchase by ESOP</t>
  </si>
  <si>
    <t>Purchase by ESOP, shares</t>
  </si>
  <si>
    <t>Treasury stock retired</t>
  </si>
  <si>
    <t>Contribution of Meridian Financial Services</t>
  </si>
  <si>
    <t>Ending Balance at Sep. 30, 2014</t>
  </si>
  <si>
    <t>Ending balance, shares at Sep. 30, 2014</t>
  </si>
  <si>
    <t>Beginning Balance at Dec. 31, 2014</t>
  </si>
  <si>
    <t>Beginning balance, shares at Dec. 31, 2014</t>
  </si>
  <si>
    <t>Dividend declared</t>
  </si>
  <si>
    <t>Repurchased stock related to buyback program</t>
  </si>
  <si>
    <t>Repurchased stock related to buyback program, shares</t>
  </si>
  <si>
    <t>Ending Balance at Sep. 30, 2015</t>
  </si>
  <si>
    <t>Ending balance, shares at Sep. 30, 2015</t>
  </si>
  <si>
    <t>Share amounts related to periods prior to the date of completion of the Conversion (July 28, 2014) have been restated to give retroactive recognition to the exchange ratio applied in the Conversion (2.4484-to-one). (see Note 1)</t>
  </si>
  <si>
    <t>Consolidated Statements of Changes In Stockholders' Equity (Unaudited) (Parenthetical)</t>
  </si>
  <si>
    <t>Sep. 30, 2015$ / sharesshares</t>
  </si>
  <si>
    <t>Sep. 30, 2014shares</t>
  </si>
  <si>
    <t>Dividend declared per share | $ / shares</t>
  </si>
  <si>
    <t>Stock split, conversion ratio</t>
  </si>
  <si>
    <t>Consolidated Statements of Cash Flows (Unaudited) - USD ($) $ in Thousands</t>
  </si>
  <si>
    <t>Cash flows from operating activities:</t>
  </si>
  <si>
    <t>Adjustments to reconcile net income to net cash provided by operating activities:</t>
  </si>
  <si>
    <t>Accretion of acquisition fair value adjustments</t>
  </si>
  <si>
    <t>Accretion of net deferred loan origination fees</t>
  </si>
  <si>
    <t>Net accretion of securities available for sale</t>
  </si>
  <si>
    <t>Capitalization of mortgage servicing rights</t>
  </si>
  <si>
    <t>Amortization of mortgage servicing rights</t>
  </si>
  <si>
    <t>Depreciation and amortization expense</t>
  </si>
  <si>
    <t>Net loss and provision for foreclosed real estate</t>
  </si>
  <si>
    <t>Deferred income tax benefit</t>
  </si>
  <si>
    <t>Share-based compensation expense</t>
  </si>
  <si>
    <t>Net changes in:</t>
  </si>
  <si>
    <t>Net cash provided by operating activities</t>
  </si>
  <si>
    <t>Cash flows from investing activities:</t>
  </si>
  <si>
    <t>Purchases of certificates of deposit</t>
  </si>
  <si>
    <t>Maturities of certificates of deposit</t>
  </si>
  <si>
    <t>Proceeds from maturities, calls and principal payments</t>
  </si>
  <si>
    <t>Redemption of mutual funds, net</t>
  </si>
  <si>
    <t>Proceeds from sales</t>
  </si>
  <si>
    <t>Purchases</t>
  </si>
  <si>
    <t>Loans originated, net of principal payments received</t>
  </si>
  <si>
    <t>Proceeds from bank-owned life insurance</t>
  </si>
  <si>
    <t>Purchases of premises and equipment</t>
  </si>
  <si>
    <t>Purchase of Federal Home Loan Bank stock</t>
  </si>
  <si>
    <t>Cash received in MHC merger</t>
  </si>
  <si>
    <t>Proceeds from sales of foreclosed real estate</t>
  </si>
  <si>
    <t>Net cash used in investing activities</t>
  </si>
  <si>
    <t>Cash flows from financing activities:</t>
  </si>
  <si>
    <t>Net increase in deposits</t>
  </si>
  <si>
    <t>Proceeds from Federal Home Loan Bank advances with maturities of three months or more</t>
  </si>
  <si>
    <t>Repayment of Federal Home Loan Bank advances with maturities of three months or more</t>
  </si>
  <si>
    <t>Cash dividends declared on common stock</t>
  </si>
  <si>
    <t>Repurchase of common stock</t>
  </si>
  <si>
    <t>Net proceeds in sale of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ings</t>
  </si>
  <si>
    <t>Income taxes paid, net of refunds</t>
  </si>
  <si>
    <t>Non-cash investing and financing activities:</t>
  </si>
  <si>
    <t>Transfers from loans to foreclosed real estate</t>
  </si>
  <si>
    <t>Basis of Presentation</t>
  </si>
  <si>
    <t>Organization, Consolidation and Presentation of Financial Statements [Abstract]</t>
  </si>
  <si>
    <t>1. BASIS OF PRESENTATION
Meridian Bancorp, Inc. (the “Company”) is a Maryland
corporation incorporated on March 6, 2014 to be the successor
to Meridian Interstate Bancorp, Inc. (“Old Meridian”)
upon completion of the second-step mutual-to-stock conversion (the
“Conversion”) of Meridian Financial Services,
Incorporated (the “MHC”), the top tier mutual holding
company of Old Meridian. Old Meridian was the former mid-tier
holding company for East Boston Savings Bank (the
“Bank”). Prior to completion of the Conversion,
approximately 59% of the outstanding shares of common stock of Old
Meridian were owned by the MHC. In conjunction with the Conversion,
the MHC and Meridian Interstate Funding Corporation were merged
into Old Meridian (and ceased to exist), and Old Meridian merged
into the Company and the Company became Old Meridian’s
successor under the name Meridian Bancorp, Inc. The Conversion was
completed July 28, 2014. The Company raised gross proceeds of
$325.0 million by selling a total of 32,500,000 shares of common
stock at $10.00 per share in the second-step stock offering. The
Company utilized $16.3 million of the proceeds to fund an addition
to its Employee Stock Ownership Plan (“ESOP”) loan for
the acquisition by the ESOP of an additional 1,625,000 shares at
$10.00 per share representing 5% of the shares issued in the
second-step offering and incurred expenses in connection with the
offer and sale of the common stock totaling $6.5 million, resulting
in net cash proceeds to the Company of $302.3 million. The Company
invested $159.3 million of the net proceeds it received from the
sale into the Bank’s operations and retained the remaining
amount for general corporate purposes. Concurrent with the
completion of the stock offering, each share of Old Meridian common
stock owned by public stockholders (stockholders other than the
MHC) was exchanged for 2.4484 shares of Company common stock. A
total of 22,200,316 shares of Company common stock were issued in
the exchange. The Conversion was accounted for as a capital raising
transaction by entities under common control. The historical
financial results of the MHC are immaterial to the results of the
Company and therefore the net assets of the MHC have been reflected
as an increase to stockholders’ equity at the time of the
offering.
As a result of the Conversion, all share and per share information
for periods prior to the Conversion has been revised to reflect the
2.4484-to-one exchange ratio. Such revised financial information
presented in this Form 10-Q is derived from the consolidated
financial statements of Old Meridian and its subsidiaries.
The consolidated financial statements include the accounts of the
Company and all other entities in which it has a controlling
financial interest. The Company owns the Bank. The Bank’s
subsidiaries include Prospect, Inc., which engages in securities
transactions on its own behalf, EBOSCO, LLC and Berkeley Riverbend
Estates LLC, both of which hold foreclosed real estate, and East
Boston Investment Services, Inc., which is authorized for
third-party investment sales and is currently inactive. All
significant intercompany balances and transactions have been
eliminated in consolidation.
The accompanying unaudited interim consolidated financial
statements of the Company have been prepared in accordance with
generally accepted accounting principles in the United States of
America for interim financial information and with the instructions
to Form 10-Q and Rule 10-01 of Regulation S-X. Accordingly, they do
not include all of the information and footnotes required by such
generally accepted accounting principles for complete financial
statements. In the opinion of management, all adjustments
considered necessary for a fair presentation have been included.
Such adjustments were of a normal recurring nature. The results of
operations for the three and nine months ended September 30,
2015 are not necessarily indicative of the results that may be
expected for the entire year or any other interim period. For
additional information, refer to the financial statements and
footnotes thereto of the Company included in the Company’s
Annual Report on Form 10-K for the year ended December 31,
2014 which was filed with the Securities and Exchange Commission
(“SEC”) on March 13, 2015, and is available
through the SEC’s website at www.sec.gov.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ed period. Actual results
could differ from those estimates. Material estimates that are
particularly susceptible to significant change in the near term
relate to the determination of the allowance for loan losses, the
evaluation of goodwill for impairment, other-than-temporary
impairment of securities and the valuation of deferred tax
assets.</t>
  </si>
  <si>
    <t>Recent Accounting Pronouncements</t>
  </si>
  <si>
    <t>Accounting Changes and Error Corrections [Abstract]</t>
  </si>
  <si>
    <t xml:space="preserve">2. RECENT ACCOUNTING
PRONOUNCEMENTS
In January 2014, the Financial Accounting Standards Board
(“FASB”) issued Accounting Standards Update
(“ASU”) No. 2014-04, Troubled Debt
Restructurings by Creditors (Subtopic 310-40), Reclassification of
Residential Real Estate Collateralized Consumer Mortgage Loans upon
Foreclosure.
In May 2014, the FASB issued ASU No. 2014-09, Revenue from Contracts with
Customers (Topic 606). </t>
  </si>
  <si>
    <t>Earnings Per Share</t>
  </si>
  <si>
    <t>Earnings Per Share [Abstract]</t>
  </si>
  <si>
    <t>3. EARNINGS PER SHARE
Basic earnings per share excludes dilution and is calculated by
dividing net income available to common stockholders by the
weighted-average number of common shares outstanding during the
period. Dividends on unvested stock awards are non-forfeitable,
therefore these unvested stock awards are considered outstanding in
the computation of basic earnings per share.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such as options) were issued during the period.
Unallocated common shares held by the ESOP are shown as a reduction
in stockholders’ equity and are not included in the
weighted-average number of common shares outstanding for either
basic or diluted earnings per share calculations.
Basic and diluted earnings per share have been computed based on
the following:
Three Months Ended September 30,
Nine Months Ended September 30,
2015 2014 2015 2014
(Dollars in
thousands, except per share amounts)
Net income available to common stockholders $ 5,742 $ 6,015 $ 17,732 $ 16,290
Basic weighted average shares outstanding 51,940,055 52,043,346 51,959,315 52,718,470
Effect of dilutive stock options 1,083,795 1,112,941 1,105,647 1,082,978
Diluted weighted average shares outstanding 53,023,850 53,156,287 53,064,962 53,801,448
Earnings per share:
Basic $ 0.11 $ 0.12 $ 0.34 $ 0.31
Diluted $ 0.11 $ 0.11 $ 0.33 $ 0.30
For the three and nine months ended September 30, 2015,
options for the exercise of 36,673 and 38,589 shares, respectively,
were not included in the calculation of diluted earnings per share
because to do so would have been anti-dilutive. There were no
anti-dilutive options for the three and nine months ended
September 30, 2014.
On September 17, 2015, the stockholders of the Company approved the
Meridian Bancorp, Inc. 2015 Equity Incentive Plan (the
“Plan”). The Plan provides for the issuance of up to
4,550,000 shares of common stock for the grant of stock-based and
other incentive awards to officers, employees and directors of the
Company; provided, however, that no more than 3,250,000 shares may
be issued or delivered in the aggregate pursuant to the exercise of
stock options, and no more than 1,300,000 shares may be issued or
delivered pursuant to restricted stock awards. On November 2, 2015,
the Company granted 1,395,314 stock options and 600,700 restricted
stock awards under the Plan to its directors, officers and
employees, including the Company’s named executive officers.
Awards vest 20% per year over a period of five years beginning one
year from the date of grant.</t>
  </si>
  <si>
    <t>Securities Available for Sale</t>
  </si>
  <si>
    <t>Investments, Debt and Equity Securities [Abstract]</t>
  </si>
  <si>
    <t>4. SECURITIES AVAILABLE FOR
SALE
The amortized cost and fair values of securities available for
sale, with gross unrealized gains and losses,
follows:
Amortized Gross Gross Fair Value
(In
thousands)
September 30, 2015
Debt securities:
Corporate bonds:
Financial services $ 27,414 $ 172 $ (26 ) $ 27,560
Industry and manufacturing 3,998 27
— 4,025
Total corporate bonds 31,412 199 (26 ) 31,585
Government-sponsored enterprises 19,000 14 (18 ) 18,996
U.S. treasury securities 24,995 24
— 25,019
Municipal bonds 5,142 110
— 5,252
Residential mortgage-backed securities:
Government-sponsored enterprises 7,534 500 (2 ) 8,032
Private label 1,029 30
— 1,059
Total debt securities 89,112 877 (46 ) 89,943
Marketable equity securities:
Common stocks:
Financial services 11,133 464 (644 ) 10,953
Industry and manufacturing 20,774 274 (5,795 ) 15,253
Consumer products and services 18,150 780 (1,810 ) 17,120
Technology 4,508
— (592 ) 3,916
Healthcare 7,638 465 (342 ) 7,761
Other 3,423 1,576 (6 ) 4,993
Total common stocks 65,626 3,559 (9,189 ) 59,996
Money market mutual funds 1,127
— (41 ) 1,086
Total marketable equity securities 66,753 3,559 (9,230 ) 61,082
Total securities available for sale $ 155,865 $ 4,436 $ (9,276 ) $ 151,025
December 31, 2014
Debt securities:
Corporate bonds:
Financial services $ 37,852 $ 533 $ (38 ) $ 38,347
Industry and manufacturing 5,935 121
— 6,056
Healthcare 4,001 27
— 4,028
Other 1,005 19
— 1,024
Total corporate bonds 48,793 700 (38 ) 49,455
Government-sponsored enterprises 34,548 9 (357 ) 34,200
U.S. treasury securities 24,991
— (54 ) 24,937
Municipal bonds 5,441 182
— 5,623
Residential mortgage-backed securities:
Government-sponsored enterprises 8,754 589 (3 ) 9,340
Private label 1,410 86
— 1,496
Total debt securities 123,937 1,566 (452 ) 125,051
Marketable equity securities:
Common stocks:
Financial services 10,849 1,225 (51 ) 12,023
Industry and manufacturing 16,894 822 (1,658 ) 16,058
Consumer products and services 13,992 1,467 (549 ) 14,910
Technology 2,521 79 (184 ) 2,416
Healthcare 5,220 1,551
— 6,771
Other 3,441 1,826
— 5,267
Total common stocks 52,917 6,970 (2,442 ) 57,445
Money market mutual funds 21,060
— (35 ) 21,025
Total marketable equity securities 73,977 6,970 (2,477 ) 78,470
Total securities available for sale $ 197,914 $ 8,536 $ (2,929 ) $ 203,521
At September 30, 2015, securities with an amortized cost of
$16.0 million and $1.1 million, respectively, were pledged as
collateral for Federal Home Loan Bank of Boston borrowings and
Federal Reserve Bank discount window borrowings.
The amortized cost and fair value of debt securities by contractual
maturity at September 30, 2015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Corporate bonds:
Financial services $ 11,978 $ 12,062 $ 15,436 $ 15,498 $
— $
— $ 27,414 $ 27,560
Industry and manufacturing 2,998 3,013 1,000 1,012
—
— 3,998 4,025
Total corporate bonds 14,976 15,075 16,436 16,510
—
— 31,412 31,585
Government-sponsored enterprises
—
— 15,000 15,011 4,000 3,985 19,000 18,996
U.S. treasury securities
—
— 24,995 25,019
—
— 24,995 25,019
Municipal bonds 800 803 4,342 4,449
—
— 5,142 5,252
Residential mortgage-backed securities:
Government-sponsored enterprises
—
— 12 12 7,522 8,020 7,534 8,032
Private label
—
—
—
— 1,029 1,059 1,029 1,059
Total $ 15,776 $ 15,878 $ 60,785 $ 61,001 $ 12,551 $ 13,064 $ 89,112 $ 89,943
For the three months ended September 30, 2015 and 2014,
proceeds from sales of securities available for sale amounted to
$1.3 million and $9.5 million, respectively. Gross gains of $47,000
and $1.3 million and gross losses of $2,000 and $11,000,
respectively, were realized on those sales. For the nine months
ended September 30, 2015 and 2014, proceeds from sales of
securities available for sale amounted to $20.4 million and $24.3
million, respectively. Gross gains of $2.8 million and $4.4 million
and gross losses of $325,000 and $11,000, respectively, were
realized on those sales.
Information pertaining to securities available for sale as of
September 30, 2015 and December 31, 2014, with gross
unrealized losses aggregated by investment category and length of
time that individual securities have been in a continuous loss
position, follows:
Less Than Twelve Months
Twelve Months or Longer
Gross Fair Gross Fair
(In
thousands)
September 30, 2015
Debt securities:
Corporate bonds - financial services $
— $
— $ 26 $ 3,474
Government-sponsored enterprises
—
— 18 6,982
Residential mortgage-backed securities:
Government-sponsored enterprises
—
— 2 218
Total debt securities
—
— 46 10,674
Marketable equity securities:
Common stocks:
Financial services 516 5,353 128 209
Industry and manufacturing 2,415 8,344 3,380 4,016
Consumer products and services 1,118 9,409 692 1,444
Technology 340 3,047 252 870
Healthcare 342 3,764
—
—
Other 6 13
—
—
Total common stocks 4,737 29,930 4,452 6,539
Money market mutual funds
—
— 41 1,023
Total marketable equity securities 4,737 29,930 4,493 7,562
Total temporarily impaired securities $ 4,737 $ 29,930 $ 4,539 $ 18,236
December 31, 2014
Debt securities:
Corporate bonds-financial services $ 5 $ 1,994 $ 33 $ 1,467
Government-sponsored enterprises 10 4,491 347 24,653
U.S. treasury securities 54 24,937
—
—
Residential mortgage-backed securities:
Government-sponsored enterprises 3 225
—
—
Total debt securities 72 31,647 380 26,120
Marketable equity securities:
Common stocks:
Financial services 51 1,855
—
—
Industry and manufacturing 1,658 8,046
—
—
Consumer products and services 549 3,864
—
—
Technology 184 1,855
—
—
Total common stocks 2,442 15,620
—
—
Money market mutual funds
—
— 35 1,018
Total marketable equity securities 2,442 15,620 35 1,018
Total temporarily impaired securities $ 2,514 $ 47,267 $ 415 $ 27,138
The Company determined no securities were other-than-temporarily
impaired for the nine months ended September 30, 2015 or 2014.
Management evaluates securities for other-than-temporary impairment
on a quarterly basis, with more frequent evaluation for selected
issuers or when economic or market concerns warrant such
evaluations.
As of September 30, 2015, the net unrealized gain on the total
debt securities portfolio was $831,000. At September 30, 2015,
12 debt securities had unrealized losses with aggregate
depreciation of 0.4% from the Company’s amortized cost basis.
In analyzing a debt issuer’s financial condition, management
considers whether the securities are issued by the federal
government or its agencies, whether downgrades by bond rating
agencies have occurred, industry analysts’ reports and, to a
lesser extent given the relatively insignificant levels of
depreciation in the Company’s debt portfolio, spread
differentials between the effective rates on instruments in the
portfolio compared to risk-free rates. The unrealized losses are
primarily caused by a recent increase in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bonds would not be settled at a price less than the par
value of the investment. Because (1) the Company does not
intend to sell the securities; (2) the Company does not
believe it is more likely than not that the Company will be
required to sell the securities before recovery of its amortized
cost basis; and (3) the present value of expected cash flows
is sufficient to recover the entire amortized cost basis of the
securities, the Company does not consider these investments to be
other-than-temporarily impaired at September 30, 2015.
As of September 30, 2015, the net unrealized loss on the total
marketable equity securities portfolio was $5.7 million. At
September 30, 2015, 78 marketable equity securities with a fair
value of $37.5 million had unrealized losses totaling $9.2 million,
or an aggregate depreciation of 19.8% from the Company’s cost
basis. These marketable equity securities consisted of 60
securities with a fair value of $29.9 million and an unrealized
loss of $4.7 million for less than 12 months and 18 securities with
a fair value of $7.6 million and an unrealized loss of $4.5 million
for 12 months or longer. The marketable equity securities in an
unrealized loss position for 12 months or longer were comprised of
one security in the financial services sector with a fair value of
$209,000 and an unrealized loss of $128,000, 12 securities in the
industry and manufacturing sector with a fair value of $4.0 million
and an unrealized loss of $3.4 million, three marketable equity
securities in the consumer products and services sector with a fair
value of $1.4 million and an unrealized of $692,000, one security
in the technology sector with a fair value of $870,000 and an
unrealized loss of $252,000 and one money market mutual fund with a
fair value of $1.0 million and an unrealized loss of $41,000.
In
analyzing an equity issuer’s financial condition, management
considers industry analysts’ reports, financial performance
and projected target prices of investment analysts within a
one-year time frame. A decline of 10% or more in the value of an
acquired equity security is generally the triggering event for
management to review individual securities for liquidation and/or
classification as other-than-temporarily impaired. Impairment
losses are recognized when management concludes that declines in
the value of equity securities are other than temporary, or when
they can no longer assert that they have the intent and ability to
hold depreciated equity securities for a period of time sufficient
to allow for any anticipated recovery in fair value. Unrealized
losses on marketable equity securities that are in excess of 25% of
cost and that have been sustained for more than twelve months are
generally considered-other-than temporary and charged to earnings
as impairment losses, or realized through sale of the security.
Although some issuers have shown declines in earnings, no issues
have been identified that cause management to believe the decline
in market value is other than temporary, and the Company has the
ability and intent to hold these investments until a recovery of
fair value. The unrealized losses in the industry and manufacturing
sector consisted primarily of commodity based companies that
experienced significant declines in commodity prices, particularly
during the three months ended September 30, 2015. Commodity prices
have subsequently improved and somewhat stabilized. In addition,
volatility in the equities markets since August 2015 resulted in
significant short-term declines in market prices as of September
30, 2015. Subsequently, the net unrealized loss on our marketable
equity securities portfolio has improved by approximately 20%. One
marketable equity security in the industry and manufacturing sector
with a fair value of $164,000 and an unrealized loss of $336,000
had an unrealized loss in excess of 25% of cost for a period
greater than twelve months. Based on management’s evaluation
for other-than-temporary impairment at September 30, 2015, the
issuer’s profitability appears to be improving with earnings
per share projected by investment analysts to increase over the
next 12 months along with a strengthening of its balance sheet. In
addition, the issuer’s market price per share subsequently
increased 31% in early October and is projected by investment
analysts to increase 52% within the next 12 months.</t>
  </si>
  <si>
    <t>Loans</t>
  </si>
  <si>
    <t>Receivables [Abstract]</t>
  </si>
  <si>
    <t>5. LOANS
The Company’s loan portfolio consists primarily of
residential real estate, commercial real estate, construction,
commercial and industrial, and consumer segments. The residential
real estate loans include classes for one- to four-family,
multi-family and home equity lines of credit. There are no foreign
loans outstanding. Interest rates charged on loans are affected
principally by the demand for such loans, the supply of money
available for lending purposes and the rates offered by our
competitors. A summary of loans follows:
September 30, 2015 December 31, 2014
Amount Percent Amount Percent
(Dollars in
thousands)
Real estate loans:
Residential real estate:
One- to four-family $ 458,635 15.7 % $ 468,560 17.5 %
Multi-family 386,060 13.2 409,675 15.3
Home equity lines of credit 48,838 1.7 50,091 1.9
Commercial real estate 1,274,371 43.5 1,145,820 42.8
Construction 384,468 13.1 265,980 9.9
Total real estate loans 2,552,372 87.2 2,340,126 87.4
Commercial and industrial 365,594 12.5 330,813 12.3
Consumer 9,793 0.3 8,772 0.3
Total loans 2,927,759 100.0 % 2,679,711 100.0 %
Allowance for loan losses (32,585 ) (28,469 )
Net deferred loan origination fees (3,526 ) (2,335 )
Loans, net $ 2,891,648 $ 2,648,907
The Company has transferred a portion of its originated commercial
real estate loans to participating lenders. The amounts transferred
have been accounted for as sales and are therefore not included in
the Company’s accompanying balance sheets. The Company and
participating lenders share ratably in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September 30, 2015 and December 31, 2014, the Company was
servicing loans for participants aggregating $137.1 million and
$88.1 million, respectively.
As a result of the Mt. Washington Bank acquisition in January
2010, the Company acquired loans at fair value of
$345.3 million. Included in this amount was $27.7 million
of loans with evidence of deterioration of credit quality since
origination for which it was probable, at the time of the
acquisition, that the Company would be unable to collect all
contractually required payments receivable. The Company’s
evaluation of loans with evidence of credit deterioration as of the
acquisition date resulted in a nonaccretable discount of
$7.6 million, which is defined as the loan’s
contractually required payments receivable in excess of the amount
of its cash flows expected to be collected. The Company considered
factors such as payment history, collateral values, and accrual
status when determining whether there was evidence of deterioration
of the loan’s credit quality at the acquisition date.
The following is a summary of the outstanding balance of the
acquired loans with evidence of credit deterioration at the dates
indicated:
September 30, December 31,
(In
thousands)
Real estate loans:
Residential real estate:
One- to four-family $ 5,056 $ 5,776
Multi-family 600 625
Home equity lines of credit 360 505
Commercial real estate 365 447
Outstanding principal balance 6,381 7,353
Discount (1,396 ) (1,787 )
Carrying amount $ 4,985 $ 5,566
A rollforward of the accretable discount, included with the
outstanding loan balances, follows:
Three Months Ended September 30,
Nine Months Ended September 30,
2015 2014 2015 2014
(In
thousands)
Beginning balance $ 684 $ 1,154 $ 919 $ 1,181
Accretion (13 ) (17 ) (41 ) (44 )
Disposals (99 )
— (306 )
—
Ending balance $ 572 $ 1,137 $ 572 $ 1,137
An analysis of the allowance for loan losses and related
information follows:
For the Three Months Ended
September 30, 2015
One- to four-family Multi- Home Commercial Construction Commercial Consumer Total
(In
thousands)
Beginning balance $ 1,517 $ 3,522 $ 152 $ 12,816 $ 6,811 $ 5,185 $ 106 $ 30,109
Provision (credit) for loan losses (100 ) (247 ) (5 ) 1,620 932 104 108 2,412
Charge-offs (6 )
—
—
—
—
— (70 ) (76 )
Recoveries
—
—
—
— 107
— 33 140
Ending balance $
1,411 $
3,275 $
147 $
14,436 $
7,850 $
5,289 $
177 $
32,585
For the Three Months Ended
September 30, 2014
One- to four-family Multi- Home Commercial Construction Commercial Consumer Total
(In
thousands)
Beginning balance $ 1,913 $ 3,346 $ 105 $ 11,981 $ 4,512 $ 4,185 $ 89 $ 26,131
Provision (credit) for loan losses (63 ) (87 ) (6 ) 557 (61 ) 293 22 655
Charge-offs
—
—
— (36 ) (71 )
— (40 ) (147 )
Recoveries 23
—
—
— 57 1 19 100
Ending balance $
1,873 $
3,259 $
99 $
12,502 $
4,437 $
4,479 $
90 $
26,739
For the Nine Months Ended
September 30, 2015
One- to four-family Multi- Home Commercial Construction Commercial Consumer Total
(In
thousands)
Beginning balance $ 1,849 $ 3,635 $ 100 $ 13,000 $ 5,155 $ 4,633 $ 97 $ 28,469
Provision (credit) for loan losses (280 ) (360 ) 47 1,418 4,417 688 193 6,123
Charge-offs (166 )
—
—
— (2,287 ) (33 ) (188 ) (2,674 )
Recoveries 8
—
— 18 565 1 75 667
Ending balance $
1,411 $
3,275 $
147 $
14,436 $
7,850 $
5,289 $
177 $
32,585
For the Nine Months Ended
September 30, 2014
One- to four-family Multi- Home Commercial Construction Commercial Consumer Total
(In
thousands)
Beginning balance $ 1,991 $ 2,419 $ 155 $ 12,831 $ 4,374 $ 3,433 $ 132 $ 25,335
Provision (credit) for loan losses (131 ) 840 (51 ) (281 ) 56 1,039 12 1,484
Charge-offs (54 )
— (5 ) (48 ) (71 )
— (126 ) (304 )
Recoveries 67
—
—
— 78 7 72 224
Ending balance $
1,873 $
3,259 $
99 $
12,502 $
4,437 $
4,479 $
90 $
26,739
One- to four-family Multi- Home Commercial Construction Commercial Consumer Total
(In
thousands)
September 30, 2015
Amount of allowance for loan losses for loans deemed to be
impaired $ 8 $ 162 $
— $ 16 $
— $ 31 $
— $ 217
Amount of allowance for loan losses for loans not deemed to be
impaired 1,403 3,113 147 14,420 7,850 5,258 177 32,368
$ 1,411 $ 3,275 $ 147 $ 14,436 $ 7,850 $ 5,289 $ 177 $ 32,585
Amount of allowance for loan losses for loans acquired with
deteriorated credit quality included above $
— $
— $
— $
— $
— $
— $
— $
—
Loans deemed to be impaired $ 2,033 $ 1,411 $
— $ 4,982 $ 17,681 $ 1,102 $
— $ 27,209
Loans not deemed to be impaired 456,602 384,649 48,838 1,269,389 366,787 364,492 9,793 2,900,550
$ 458,635 $ 386,060 $ 48,838 $ 1,274,371 $ 384,468 $ 365,594 $ 9,793 $ 2,927,759
One- to four-family Multi- Home Commercial Construction Commercial Consumer Total
(In
thousands)
December 31, 2014
Amount of allowance for loan losses for loans deemed to be
impaired $ 76 $ 168 $
— $
— $ 32 $ 14 $
— $ 290
Amount of allowance for loan losses for loans not deemed to be
impaired 1,773 3,467 100 13,000 5,123 4,619 97 28,179
$ 1,849 $ 3,635 $ 100 $ 13,000 $ 5,155 $ 4,633 $ 97 $ 28,469
Amount of allowance for loan losses for loans acquired with
deteriorated credit quality included above $ 41 $
— $
— $
— $
— $
— $
— $ 41
Loans deemed to be impaired $ 4,415 $ 1,443 $ 20 $ 15,398 $ 9,818 $ 984 $
— $ 32,078
Loans not deemed to be impaired 464,145 408,232 50,071 1,130,422 256,162 329,829 8,772 2,647,633
$ 468,560 $ 409,675 $ 50,091 $ 1,145,820 $ 265,980 $ 330,813 $ 8,772 $ 2,679,711
The following table provides information about the Company’s
past due and non-accrual loans:
30-59 60-89 90 Days Total Loans on Non-accrual
(In
thousands)
September 30, 2015
Real estate loans:
Residential real estate:
One- to four-family $ 1,148 $ 843 $ 2,369 $ 4,360 $ 9,717
Home equity lines of credit 753 580 338 1,671 1,837
Commercial real estate
—
— 3,812 3,812 4,983
Construction
—
— 17,502 17,502 17,502
Total real estate loans 1,901 1,423 24,021 27,345 34,039
Commercial and industrial 5 121 980 1,106 1,101
Consumer 600 445
— 1,045
—
Total $ 2,506 $ 1,989 $ 25,001 $ 29,496 $ 35,140
December 31, 2014
Real estate loans:
Residential real estate:
One- to four-family $ 4,386 $ 1,129 $ 3,056 $ 8,571 $ 14,649
Home equity lines of credit 1,040 75 753 1,868 2,277
Commercial real estate
— 1,739 3,038 4,777 5,311
Construction
—
— 7,350 7,350 8,417
Total real estate loans 5,426 2,943 14,197 22,566 30,654
Commercial and industrial 5 99 833 937 855
Consumer 521 527
— 1,048
—
Total $ 5,952 $ 3,569 $ 15,030 $ 24,551 $ 31,509
At September 30, 2015 and December 31, 2014, the Company
did not have any accruing loans past due 90 days or more.
Delinquent loans at September 30, 2015 and December 31,
2014 included $694,000 and $485,000, respectively, of loans
acquired with evidence of credit deterioration. At
September 30, 2015 and December 31, 2014, non-accrual
loans included $896,000 and $994,000, respectively, of loans
acquired with evidence of credit deterioration.
The following tables provide information with respect to the
Company’s impaired loans:
September 30, 2015 December 31, 2014
Recorded Unpaid Related Recorded Unpaid Related
(In
thousands)
Impaired loans without a valuation allowance:
One- to four-family $ 1,374 $ 1,861 $ 2,986 $ 3,515
Multi-family 91 91 102 102
Home equity lines of credit
—
— 20 20
Commercial real estate 4,498 4,800 15,398 15,705
Construction 17,681 20,788 9,328 10,007
Commercial and industrial 972 1,302 936 1,320
Total 24,616 28,842 28,770 30,669
Impaired loans with a valuation allowance:
One- to four-family 659 659 $ 8 1,429 1,429 $ 76
Multi-family 1,320 1,320 162 1,341 1,341 168
Commercial real estate 484 484 16
—
—
—
Construction
—
—
— 490 490 32
Commercial and industrial 130 130 31 48 48 14
Total 2,593 2,593 217 3,308 3,308 290
Total impaired loans $ 27,209 $ 31,435 $ 217 $ 32,078 $ 33,977 $ 290
Three Months Ended
September 30,
2015 2014
Average Interest Interest Average Interest Interest
(In
thousands)
One- to four-family $ 2,179 $ 21 $ 21 $ 4,169 $ 54 $ 49
Multi-family 1,416 14 14 1,456 14 14
Home equity lines of credit
—
—
— 20
—
—
Commercial real estate 4,991 19 19 13,525 129 84
Construction 17,744 33 33 8,142 119 103
Commercial and industrial 1,110 3 3 1,097 23 7
Total impaired loans $ 27,440 $ 90 $ 90 $ 28,409 $ 339 $ 257
Nine Months Ended
September 30,
2015 2014
Average Interest Interest Average Interest Interest
(In
thousands)
One- to four-family $ 2,927 $ 106 $ 105 $ 4,193 $ 147 $ 144
Multi-family 1,426 41 41 1,465 43 43
Home equity lines of credit
—
—
— 20 1 1
Commercial real estate 8,724 165 165 6,691 230 107
Construction 16,367 289 288 8,164 376 202
Commercial and industrial 1,019 8 8 1,127 62 14
Total impaired loans $ 30,463 $ 609 $ 607 $ 21,660 $ 859 $ 511
The following table summarizes the troubled debt restructurings
(“TDRs”) at the dates indicated:
September 30, December 31,
(In
thousands)
TDRs on accrual status:
One- to four-family $ 2,241 $ 2,946
Multi-family 1,412 1,443
Home equity lines of credit 19 20
Commercial real estate 10,050 9,950
Construction 174 121
Commercial and industrial 35
—
Total TDRs on accrual status 13,931 14,480
TDRs on non-accrual status:
One- to four-family 1,666 1,469
Commercial real estate 444 283
Construction 2,282 6,496
Commercial and industrial 372 186
Total TDRs on non-accrual status 4,764 8,434
Total TDRs $ 18,695 $ 22,914
For the nine months ended September 30, 2015 and 2014, new
TDRs were immaterial and there were no TDRs that defaulted within
the 12 months of restructure. The Company generally places loans
modified as TDRs on non-accrual status for a minimum period of six
months. Loans modified as TDRs qualify for return to accrual status
once they have demonstrated performance with the modified terms of
the loan agreement for a minimum of six consecutive months and
future payments are reasonably assured. TDRs are reported as
impaired loans with an allowance established as part of the
allocated component of the allowance for loan losses when the
discounted cash flows of the impaired loan are lower than the
carrying value of that loan. TDRs may be removed from impairment
disclosures in the year following the restructure if the borrower
demonstrates compliance with the modified terms and the
restructuring agreement specifies an interest rate equal to that
which would be provided to a borrower with similar credit at the
time of restructuring.
The Company utilizes a nine-grade internal loan rating system for
multi-family, commercial real estate, construction, and commercial
and industrial loans as follows:
• Loans rated 1, 2, 3 and
3A:
• Loans rated 4 and
4A:
• Loans rated 5:
• Loans rated 6:
• Loans rated 7:
On an annual basis, or more often if needed, the Company formally
reviews the ratings on all multi-family, commercial real estate,
construction, and commercial and industrial loans. The Company also
engages an independent third-party to review a significant portion
of loans within these segments on at least an annual basis.
Management uses the results of these reviews as part of its annual
review process.
The following tables provide information with respect to the
Company’s risk rating:
September 30, 2015 December 31, 2014
Multi-family Commercial real estate Construction Commercial Multi-family Commercial real estate Construction Commercial
(In
thousands)
Loans rated 1 - 3A $ 376,725 $ 1,264,674 $ 364,693 $ 340,124 $ 399,113 $ 1,135,540 $ 238,505 $ 322,013
Loans rated 4 - 4A 898 4,435
— 24,334 1,960 4,832
— 7,816
Loans rated 5 8,437 5,262 19,775 1,136 8,602 5,448 27,475 984
Loans rated 6
—
—
—
—
—
—
—
—
Loans rated 7
—
—
—
—
—
—
—
—
Total $ 386,060 $ 1,274,371 $ 384,468 $ 365,594 $ 409,675 $ 1,145,820 $ 265,980 $ 330,813
For one- to four-family real estate loans, home equity lines of
credit and consumer loans, management uses delinquency reports as
the key credit quality indicator.</t>
  </si>
  <si>
    <t>Deposits</t>
  </si>
  <si>
    <t>Banking and Thrift [Abstract]</t>
  </si>
  <si>
    <t>6. DEPOSITS
A summary of deposit balances, by type, follows:
September 30, December 31,
(In
thousands)
Demand deposits $ 352,360 $ 285,990
NOW deposits 308,612 294,840
Money market deposits 880,841 942,542
Regular savings and other deposits 283,595 272,611
Total non-certificate accounts 1,825,408 1,795,983
Term certificates less than $100,000 361,856 280,393
Term certificates $100,000 and greater 443,417 427,559
Total term certificates 805,273 707,952
Total deposits $ 2,630,681 $ 2,503,935
A summary of term certificates, by maturity, follows:
September 30, 2015 December 31, 2014
Maturing Amount Weighted Amount Weighted
(Dollars in
thousands)
Within 1 year $ 453,212 1.03 % $ 493,676 1.05 %
Over 1 year to 2 years 237,612 1.26 131,099 1.31
Over 2 years to 3 years 54,983 1.32 42,237 1.39
Over 3 years to 4 years 32,682 1.62 18,202 1.47
Over 4 years to 5 years 23,473 1.63 19,539 1.50
Greater than 5 years 3,311 5.50 3,199 5.50
$ 805,273 1.18 % $ 707,952 1.16 %
At September 30, 2015, the Company had brokered certificates
of deposit, which are included in term certificates in the tables
above, totaling $88.0 million with a weighted average rate of
1.19%. The Company had no brokered certificates of deposits at
December 31, 2014.</t>
  </si>
  <si>
    <t>Borrowings</t>
  </si>
  <si>
    <t>Debt Disclosure [Abstract]</t>
  </si>
  <si>
    <t>7. BORROWINGS
Long-term debt consists of FHLB advances as follows:
September 30, 2015 December 31, 2014
Maturing Amount Weighted Amount Weighted
(Dollars in
thousands)
2015 $ 10,000 1.83 % $ 39,500 1.20 %
2016 41,500 1.20 41,500 1.20
2017 74,632 1.38 74,632 1.38
2018
—
—
—
—
2019 7,128 1.23 8,454 1.23
2020 6,763 1.22 7,813 1.22
$ 140,023 1.34 % $ 171,899 1.28 %
At September 30, 2015, advances amounting to $6.5 million are
callable by the FHLB prior to maturity.
As of September 30, 2015, the Company also has an available
line of credit of $9.4 million with the FHLB at an interest rate
that adjusts daily. No amounts were drawn on the line of credit as
of September 30, 2015 or December 31, 2014. All
borrowings from the FHLB are secured by investment securities (see
Note 4) and qualified collateral, consisting of a blanket lien on
one- to four-family loans and certain multi-family and commercial
real estate loans held in the Bank’s portfolio. At
September 30, 2015, the Company pledged multi-family and
commercial real estate loans with carrying values totaling $60.0
million and $183.2 million, respectively.</t>
  </si>
  <si>
    <t>Commitments and Derivatives</t>
  </si>
  <si>
    <t>Commitments and Contingencies Disclosure [Abstract]</t>
  </si>
  <si>
    <t>8. COMMITMENTS AND
DERIVATIVES
In the normal course of business, there are outstanding commitments
which are not reflected in the accompanying consolidated financial
statements.
Loan Commitments
The Company is party to financial instruments with off-balance
sheet risk in the normal course of business to meet the financing
needs of its customers and to reduce its own exposure to
fluctuations in interest rates. The instruments involve, to varying
degrees, elements of credit and interest rate risk in excess of the
amount recognized in the accompanying consolidated balance sheets.
The contract amounts of those instruments reflect the extent of
involvement the Company has in particular classes of financial
instruments.
The Company’s exposure to credit loss in the event of
nonperformance by the counterparty to the financial instrument for
loan commitments is represented by the contractual amount of those
instruments. The Company uses the same credit policies in making
commitments as it does for on-balance sheet instruments.
A summary of outstanding financial instruments whose contract
amounts represent credit risk is as follows:
September 30, December 31,
(In
thousands)
Unadvanced portion of existing loans:
Construction $ 461,661 $ 315,206
Home equity line of credit 34,948 32,861
Other lines and letters of credit 166,957 119,352
Commitments to originate:
One- to four-family 20,438 20,641
Commercial real estate 67,127 46,260
Construction 171,964 116,215
Commercial and industrial 76,237 19,013
Other loans 1,235 785
Total loan commitments outstanding $ 1,000,567 $ 670,333
Commitments to originate loans are agreements to lend to a customer
provided there is no violation of any condition established in the
contract. Commitments generally have fixed expiration dates or
other termination clauses and may require payment of a fee. Since a
portion of the commitments are expected to expire without being
drawn upon, the total commitments do not necessarily represent
future cash requirements. The Company evaluates each
customer’s credit worthiness on a case by case basis. The
amount of collateral obtained, if deemed necessary by the Company
for the extension of credit, is based upon management’s
credit evaluation of the borrower. Collateral held includes, but is
not limited to, residential real estate and deposit accounts.
Unfunded commitments under lines of credit are commitments for
possible future extensions of credit to existing customers. These
lines of credit are collateralized if deemed necessary and usually
do not contain a specified maturity date and may not be drawn upon
to the total extent to which the Company is committed. Letters of
credit are conditional commitments issued by the Company to
guarantee the performance of a customer to a third party. Those
letters of credit are primarily issued to support borrowing
arrangements. The credit risk involved in issuing letters of credit
is essentially the same as that involved in extending loan
facilities to customers.
Interest Rate Swaps
The Company is a party to interest rate derivatives that are not
designated as hedging instruments. These derivatives relate to
interest rate swaps that the Company enters into with commercial
business customers to synthetically convert their loans from a
variable rate to a fixed rate. The Company pays interest to the
customer at a floating rate on the notional amount and receives
interest from the customer at a fixed rate for the same notional
amount. Concurrently, the Company enters into an offsetting
interest rate swap with a third-party financial institution. In the
offsetting swap, the Company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and
probability of default. At September 30, 2015 and
December 31, 2014, the Company had $1.4 million and $950,000,
respectively, in cash pledged for collateral on its interest rate
swap with the third-party financial institution.
Summary information regarding these derivatives is presented
below:
September 30, 2015 December 31, 2014
Maturity Interest Rate Paid Interest Rate Received Notional Fair Notional Fair
(Dollars in
thousands)
Customer interest rate swap 10/17/33
1 Mo. Libor + 175bp Fixed (4.1052%) $ 11,140 $ 1,119 $ 11,245 $ 932
Third-party interest rate swap 10/17/33 Fixed (4.1052%)
1 Mo. Libor + 175bp 11,140 (1,119 ) 11,245 (932 )
Derivative Loan Commitments
Residential real estate loan commitments are referred to as
derivative loan commitments if the loan that will result from
exercise of the commitment will be held for sale upon funding. The
Company enters into commitments to fund residential real estate
loans at specified times in the future, with the intention that
these loans will subsequently be sold in the secondary market. A
residential loan commitment requires the Company to originate a
loan at a specific interest rate upon the completion of various
underwriting requirements. Outstanding derivative loan commitments
expose the Company to the risk that the price of the loans arising
from the exercise of the loan commitment might decline from the
inception of the rate lock to funding of the loan due to increases
in loan interest rates. If interest rates increase, the value of
these commitments decreases. Conversely, if interest rates
decrease, the value of these loan commitments increases. Derivative
loan commitments with a notional amount of $12.8 million and $12.2
million were outstanding at September 30, 2015 and
December 31, 2014, respectively. The fair value of such
commitments was a net asset of $106,000 and $123,000 at
September 30, 2015 and December 31, 2014,
respectively.
Forward Loan Sale Commitment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generally enters into
forward sale contracts on the same day it commits to lend funds to
a potential borrower. The Company expects that these forward loan
sale commitments will experience changes in fair value opposite to
the change in fair value of derivative loan commitments. Forward
loan sale commitments with a notional amount of $14.9 million and
$12.2 million were outstanding at September 30, 2015 and
December 31, 2014, respectively. The fair value of such
commitments was a net liability of $50,000 and $22,000 at
September 30, 2015 and December 31, 2014,
respectively.
The following table presents the fair values of derivative
instruments in the consolidated balance sheets.
Assets Liabilities
Balance Sheet Fair Balance Sheet Fair
(In
thousands)
September 30, 2015
Derivative loan commitments Other assets $ 107 Other liabilities $ 1
Forward loan sale commitments Other assets 1 Other liabilities 51
Loan level interest rate swaps Other assets 1,119 Other liabilities 1,119
Total $ 1,227 $ 1,171
December 31, 2014
Derivative loan commitments Other assets $ 159 Other liabilities $ 36
Forward loan sale commitments Other assets 11 Other liabilities 33
Loan level interest rate swaps Other assets 932 Other liabilities 932
Total $ 1,102 $ 1,001
The following table presents information pertaining to gains
(losses) on the Company’s derivative instruments included in
the consolidated statements of net income.
Three Months Ended September 30,
Nine Months Ended September 30,
Derivative Instrument
Location of Gain (Loss) 2015 2014 2015 2014
(In
thousands)
Derivative loan commitments
Mortgage banking gains, net $ 69 $ (96 ) $ (17 ) $ 45
Forward loan sale commitments Mortgage banking gains, net (278 ) 69 (28 ) (40 )
Total $ (209 ) $ (27 ) $ (45 ) $ 5
For the three months ended September 30, 2015, the Company
recognized net mortgage banking gains of $38,000, consisting of
$247,000 in net gains on sale of loans and $209,000 in net
derivative mortgage banking losses. The Company recognized net
mortgage banking gains of $19,000, consisting of $46,000 in net
gains on sale of loans and $27,000 in net derivative mortgage
banking losses for the three months ended September 30, 2014.
For the nine months ended September 30, 2015, the Company
recognized net mortgage banking gains of $416,000, consisting of
$461,000 in net gains on sale of loans and $45,000 in net
derivative mortgage banking losses. The company recognized net
mortgage banking gains of $406,000, consisting of $401,000 in net
gains on sale of loans and $5,000 in net derivative mortgage
banking gains for the nine months ended September 30,
2014.
Other Commitments
The Company has a contract with its core data processing provider
through December 2017 with an outstanding commitment of $5.0
million as of September 30, 2015, with total annual payments
of $2.2 million. As of September 30, 2015, the Company had
outstanding commitments totaling $453,000 for the construction of
two new branches located in Brookline and Dorchester,
Massachusetts.</t>
  </si>
  <si>
    <t>Fair Values of Assets and Liabilities</t>
  </si>
  <si>
    <t>Fair Value Disclosures [Abstract]</t>
  </si>
  <si>
    <t>9. FAIR VALUES OF ASSETS AND
LIABILITIES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available for sale
Federal Home Loan Bank stock
Loans held for sale
Loans
Deposits
Borrowings
Accrued interest
Forward loan sale commitments and derivative loan
commitments
Loan level interest rate swaps
Off-balance sheet credit-related instruments
Assets and Liabilities Measured at Fair Value on a Recurring
Basis
Assets and liabilities measured at fair value on a recurring basis
are summarized as follows:
Level 1 Level 2 Level 3 Total Fair
(In
thousands)
September 30, 2015
Assets:
Debt securities $
— $ 89,943 $
— $ 89,943
Marketable equity securities 61,082
—
— 61,082
Derivative loan commitments
—
— 107 107
Forward loan sale commitments
—
— 1 1
Loan level interest rate swaps
—
— 1,119 1,119
Total assets $ 61,082 $ 89,943 $ 1,227 $ 152,252
Liabilities:
Derivative loan commitments $
— $
— $ 1 $ 1
Forward loan sale commitments
—
— 51 51
Loan level interest rate swaps
—
— 1,119 1,119
Total liabilities $
— $
— $ 1,171 $ 1,171
December 31, 2014
Assets:
Debt securities $
— $ 125,051 $
— $ 125,051
Marketable equity securities 78,470
—
— 78,470
Derivative loan commitments
—
— 159 159
Forward loan sale commitments
—
— 11 11
Loan level interest rate swaps
—
— 932 932
Total assets $ 78,470 $ 125,051 $ 1,102 $ 204,623
Liabilities:
Derivative loan commitments $
— $
— $ 36 $ 36
Forward loan sale commitments
—
— 33 33
Loan level interest rate swaps
—
— 932 932
Total liabilities $
— $
— $ 1,001 $ 1,001
For the nine months ended September 30, 2015 and 2014, there
were no transfers in or out of Levels 1 and 2 and the changes in
Level 3 assets and liabilities that are measured at fair value on a
recurring basis are as follows:
Three Months Ended September 30,
Nine Months Ended September 30,
2015 2014 2015 2014
(In
thousands)
Derivative loan commitments and forward sale commitments, net:
Beginning balance $ 265 $ 120 $ 101 $ 88
Total realized and unrealized losses included in net income (209 ) (27 ) (45 ) 5
Ending balance $ 56 $ 93 $ 56 $ 93
Total unrealized gain relating to instruments still held at period
end $ 56 $ 93 $ 56 $ 93
Assets Measured at Fair Value on a Non-recurring
Basis
The Company may also be required, from time to time, to measure
certain other assets on a non-recurring basis in accordance with
generally accepted accounting principles. These adjustments to fair
value usually result from the application of lower-of-cost-or
market accounting or write-downs of individual assets.
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September 30, 2015 Three Months Ended Nine Months Ended
Level 1 Level 2 Level 3 Gains (Losses) Gains (Losses)
(In
thousands)
Impaired loans $
— $
— $ 23,284 $ (28 ) $ (2,315 )
Foreclosed real estate
—
— 600
—
—
$
— $
— $ 23,884 $ (28 ) $ (2,315 )
December 31, 2014 Three Months Ended Nine Months Ended
Level 1 Level 2 Level 3 Gains (Losses) Gains (Losses)
(In
thousands)
Impaired loans $
— $
— $ 13,664 $ (82 ) $ (65 )
Foreclosed real estate
—
— 1,046
— (78 )
$
— $
— $ 14,710 $ (82 ) $ (143 )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Certain properties in foreclosed real estate were adjusted to fair
value using appraised values of collateral, less cost to sell, and
adjusted as necessary by management based on unobservable inputs
for specific properties. The loss on foreclosed assets represents
adjustments in valuation recorded during the time period indicated
and not for losses incurred on sal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September 30, 2015
Financial assets:
Cash and due from banks $ 98,038 $ 98,038 $
— $
— $ 98,038
Certificates of deposit 95,008
— 95,159
— 95,159
Securities available for sale 151,025 61,082 89,943
— 151,025
Federal Home Loan Bank stock 12,725
—
— 12,725 12,725
Loans and loans held for sale, net 2,893,950
—
— 2,909,609 2,909,609
Accrued interest receivable 8,239
—
— 8,239 8,239
Financial liabilities:
Deposits 2,630,681
—
— 2,634,935 2,634,935
Borrowings 140,023
— 141,060
— 141,060
Accrued interest payable 806
—
— 806 806
On-balance sheet derivative financial instruments:
Assets:
Derivative loan commitments 107
—
— 107 107
Forward loan sale commitments 1
—
— 1 1
Loan level interest rate swaps 1,119
—
— 1,119 1,119
Liabilities:
Derivative loan commitments 1
—
— 1 1
Forward loan sale commitments 51
—
— 51 51
Loan level interest rate swaps 1,119
—
— 1,119 1,119
December 31, 2014
Financial assets:
Cash and due from banks $ 205,732 $ 205,732 $
— $
— $ 205,732
Certificates of deposit 85,000
— 85,096
— 85,096
Securities available for sale 203,521 78,470 125,051
— 203,521
Federal Home Loan Bank stock 12,725
—
— 12,725 12,725
Loans and loans held for sale, net 2,649,878
—
— 2,666,049 2,666,049
Accrued interest receivable 7,748
—
— 7,748 7,748
Financial liabilities:
Deposits 2,503,935
—
— 2,507,982 2,507,982
Borrowings 171,899
— 172,074
— 172,074
Accrued interest payable 891
—
— 891 891
On-balance sheet derivative financial instruments:
Assets:
Derivative loan commitments 159
—
— 159 159
Forward loan sale commitments 11
—
— 11 11
Loan level interest rate swaps 932
—
— 932 932
Liabilities:
Derivative loan commitments 36
—
— 36 36
Forward loan sale commitments 33
—
— 33 33
Loan level interest rate swaps 932
—
— 932 932</t>
  </si>
  <si>
    <t>Recent Accounting Pronouncements (Policies)</t>
  </si>
  <si>
    <t>In January 2014, the Financial Accounting Standards Board
(“FASB”) issued Accounting Standards Update
(“ASU”) No. 2014-04, Troubled Debt
Restructurings by Creditors (Subtopic 310-40), Reclassification of
Residential Real Estate Collateralized Consumer Mortgage Loans upon
Foreclosure.
In May 2014, the FASB issued ASU No. 2014-09, Revenue from
Contracts with Customers (Topic 606).</t>
  </si>
  <si>
    <t>Earnings Per Share (Tables)</t>
  </si>
  <si>
    <t>Computation of Basic and Diluted Earnings Per Share</t>
  </si>
  <si>
    <t xml:space="preserve">Basic and diluted earnings per share have been computed based on
the following:
Three Months Ended September 30,
Nine Months Ended September 30,
2015 2014 2015 2014
(Dollars in
thousands, except per share amounts)
Net income available to common stockholders $ 5,742 $ 6,015 $ 17,732 $ 16,290
Basic weighted average shares outstanding 51,940,055 52,043,346 51,959,315 52,718,470
Effect of dilutive stock options 1,083,795 1,112,941 1,105,647 1,082,978
Diluted weighted average shares outstanding 53,023,850 53,156,287 53,064,962 53,801,448
Earnings per share:
Basic $ 0.11 $ 0.12 $ 0.34 $ 0.31
Diluted $ 0.11 $ 0.11 $ 0.33 $ 0.30 </t>
  </si>
  <si>
    <t>Securities Available for Sale (Tables)</t>
  </si>
  <si>
    <t>Amortized Cost and Fair Values of Securities Available for Sale</t>
  </si>
  <si>
    <t>The amortized cost and fair values of securities available for
sale, with gross unrealized gains and losses, follows:
Amortized Gross Gross Fair Value
(In
thousands)
September 30, 2015
Debt securities:
Corporate bonds:
Financial services $ 27,414 $ 172 $ (26 ) $ 27,560
Industry and manufacturing 3,998 27
— 4,025
Total corporate bonds 31,412 199 (26 ) 31,585
Government-sponsored enterprises 19,000 14 (18 ) 18,996
U.S. treasury securities 24,995 24
— 25,019
Municipal bonds 5,142 110
— 5,252
Residential mortgage-backed securities:
Government-sponsored enterprises 7,534 500 (2 ) 8,032
Private label 1,029 30
— 1,059
Total debt securities 89,112 877 (46 ) 89,943
Marketable equity securities:
Common stocks:
Financial services 11,133 464 (644 ) 10,953
Industry and manufacturing 20,774 274 (5,795 ) 15,253
Consumer products and services 18,150 780 (1,810 ) 17,120
Technology 4,508
— (592 ) 3,916
Healthcare 7,638 465 (342 ) 7,761
Other 3,423 1,576 (6 ) 4,993
Total common stocks 65,626 3,559 (9,189 ) 59,996
Money market mutual funds 1,127
— (41 ) 1,086
Total marketable equity securities 66,753 3,559 (9,230 ) 61,082
Total securities available for sale $ 155,865 $ 4,436 $ (9,276 ) $ 151,025
December 31, 2014
Debt securities:
Corporate bonds:
Financial services $ 37,852 $ 533 $ (38 ) $ 38,347
Industry and manufacturing 5,935 121
— 6,056
Healthcare 4,001 27
— 4,028
Other 1,005 19
— 1,024
Total corporate bonds 48,793 700 (38 ) 49,455
Government-sponsored enterprises 34,548 9 (357 ) 34,200
U.S. treasury securities 24,991
— (54 ) 24,937
Municipal bonds 5,441 182
— 5,623
Residential mortgage-backed securities:
Government-sponsored enterprises 8,754 589 (3 ) 9,340
Private label 1,410 86
— 1,496
Total debt securities 123,937 1,566 (452 ) 125,051
Marketable equity securities:
Common stocks:
Financial services 10,849 1,225 (51 ) 12,023
Industry and manufacturing 16,894 822 (1,658 ) 16,058
Consumer products and services 13,992 1,467 (549 ) 14,910
Technology 2,521 79 (184 ) 2,416
Healthcare 5,220 1,551
— 6,771
Other 3,441 1,826
— 5,267
Total common stocks 52,917 6,970 (2,442 ) 57,445
Money market mutual funds 21,060
— (35 ) 21,025
Total marketable equity securities 73,977 6,970 (2,477 ) 78,470
Total securities available for sale $ 197,914 $ 8,536 $ (2,929 ) $ 203,521</t>
  </si>
  <si>
    <t>Amortized Cost and Fair Value of Debt Securities by Contractual Maturity</t>
  </si>
  <si>
    <t>The amortized cost and fair value of debt securities by contractual
maturity at September 30, 2015 are as follows. Expected
maturities may differ from contractual maturities because issuers
may have the right to call or prepay obligations with or without
prepayment penalties.
One Year or Less After One Year After Five Years Total
Amortized Fair Amortized Fair Amortized Fair Amortized Fair
(In
thousands)
Corporate bonds:
Financial services $ 11,978 $ 12,062 $ 15,436 $ 15,498 $
— $
— $ 27,414 $ 27,560
Industry and manufacturing 2,998 3,013 1,000 1,012
—
— 3,998 4,025
Total corporate bonds 14,976 15,075 16,436 16,510
—
— 31,412 31,585
Government-sponsored enterprises
—
— 15,000 15,011 4,000 3,985 19,000 18,996
U.S. treasury securities
—
— 24,995 25,019
—
— 24,995 25,019
Municipal bonds 800 803 4,342 4,449
—
— 5,142 5,252
Residential mortgage-backed securities:
Government-sponsored enterprises
—
— 12 12 7,522 8,020 7,534 8,032
Private label
—
—
—
— 1,029 1,059 1,029 1,059
Total $ 15,776 $ 15,878 $ 60,785 $ 61,001 $ 12,551 $ 13,064 $ 89,112 $ 89,943</t>
  </si>
  <si>
    <t>Schedule of Information Pertaining to Securities Available for Sale</t>
  </si>
  <si>
    <t>Information pertaining to securities available for sale as of
September 30, 2015 and December 31, 2014, with gross
unrealized losses aggregated by investment category and length of
time that individual securities have been in a continuous loss
position, follows:
Less Than Twelve Months
Twelve Months or Longer
Gross Fair Gross Fair
(In
thousands)
September 30, 2015
Debt securities:
Corporate bonds - financial services $
— $
— $ 26 $ 3,474
Government-sponsored enterprises
—
— 18 6,982
Residential mortgage-backed securities:
Government-sponsored enterprises
—
— 2 218
Total debt securities
—
— 46 10,674
Marketable equity securities:
Common stocks:
Financial services 516 5,353 128 209
Industry and manufacturing 2,415 8,344 3,380 4,016
Consumer products and services 1,118 9,409 692 1,444
Technology 340 3,047 252 870
Healthcare 342 3,764
—
—
Other 6 13
—
—
Total common stocks 4,737 29,930 4,452 6,539
Money market mutual funds
—
— 41 1,023
Total marketable equity securities 4,737 29,930 4,493 7,562
Total temporarily impaired securities $ 4,737 $ 29,930 $ 4,539 $ 18,236
December 31, 2014
Debt securities:
Corporate bonds-financial services $ 5 $ 1,994 $ 33 $ 1,467
Government-sponsored enterprises 10 4,491 347 24,653
U.S. treasury securities 54 24,937
—
—
Residential mortgage-backed securities:
Government-sponsored enterprises 3 225
—
—
Total debt securities 72 31,647 380 26,120
Marketable equity securities:
Common stocks:
Financial services 51 1,855
—
—
Industry and manufacturing 1,658 8,046
—
—
Consumer products and services 549 3,864
—
—
Technology 184 1,855
—
—
Total common stocks 2,442 15,620
—
—
Money market mutual funds
—
— 35 1,018
Total marketable equity securities 2,442 15,620 35 1,018
Total temporarily impaired securities $ 2,514 $ 47,267 $ 415 $ 27,138</t>
  </si>
  <si>
    <t>Loans (Tables)</t>
  </si>
  <si>
    <t>Summary of Loans</t>
  </si>
  <si>
    <t>A summary of loans follows:
September 30,
2015 December 31,
2014
Amount Percent Amount Percent
(Dollars in
thousands)
Real estate loans:
Residential real estate:
One- to four-family $ 458,635 15.7 % $ 468,560 17.5 %
Multi-family 386,060 13.2 409,675 15.3
Home equity lines of credit 48,838 1.7 50,091 1.9
Commercial real estate 1,274,371 43.5 1,145,820 42.8
Construction 384,468 13.1 265,980 9.9
Total real estate loans 2,552,372 87.2 2,340,126 87.4
Commercial and industrial 365,594 12.5 330,813 12.3
Consumer 9,793 0.3 8,772 0.3
Total loans 2,927,759 100.0 % 2,679,711 100.0 %
Allowance for loan losses (32,585 ) (28,469 )
Net deferred loan origination fees (3,526 ) (2,335 )
Loans, net $ 2,891,648 $ 2,648,907</t>
  </si>
  <si>
    <t>Outstanding Balance of Acquired Loans</t>
  </si>
  <si>
    <t>The following is a summary of the outstanding balance of the
acquired loans with evidence of credit deterioration at the dates
indicated:
September 30, December 31,
(In
thousands)
Real estate loans:
Residential real estate:
One- to four-family $ 5,056 $ 5,776
Multi-family 600 625
Home equity lines of credit 360 505
Commercial real estate 365 447
Outstanding principal balance 6,381 7,353
Discount (1,396 ) (1,787 )
Carrying amount $ 4,985 $ 5,566</t>
  </si>
  <si>
    <t>Accretable Discount Included with Outstanding Loan Balances</t>
  </si>
  <si>
    <t>A rollforward of the accretable discount, included with the
outstanding loan balances, follows:
Three Months Ended September 30,
Nine Months Ended September 30,
2015 2014 2015 2014
(In
thousands)
Beginning balance $ 684 $ 1,154 $ 919 $ 1,181
Accretion (13 ) (17 ) (41 ) (44 )
Disposals (99 )
— (306 )
—
Ending balance $ 572 $ 1,137 $ 572 $ 1,137</t>
  </si>
  <si>
    <t>Allowance for Loan Losses</t>
  </si>
  <si>
    <t>An analysis of the allowance for loan losses and related
information follows:
For the Three Months Ended
September 30, 2015
One- to four-family Multi- Home Commercial Construction Commercial Consumer Total
(In
thousands)
Beginning balance $ 1,517 $ 3,522 $ 152 $ 12,816 $ 6,811 $ 5,185 $ 106 $ 30,109
Provision (credit) for loan losses (100 ) (247 ) (5 ) 1,620 932 104 108 2,412
Charge-offs (6 )
—
—
—
—
— (70 ) (76 )
Recoveries
—
—
—
— 107
— 33 140
Ending balance $
1,411 $
3,275 $
147 $
14,436 $
7,850 $
5,289 $
177 $
32,585
For the Three Months Ended
September 30, 2014
One- to four-family Multi- Home Commercial Construction Commercial Consumer Total
(In
thousands)
Beginning balance $ 1,913 $ 3,346 $ 105 $ 11,981 $ 4,512 $ 4,185 $ 89 $ 26,131
Provision (credit) for loan losses (63 ) (87 ) (6 ) 557 (61 ) 293 22 655
Charge-offs
—
—
— (36 ) (71 )
— (40 ) (147 )
Recoveries 23
—
—
— 57 1 19 100
Ending balance $
1,873 $
3,259 $
99 $
12,502 $
4,437 $
4,479 $
90 $
26,739
For the Nine Months Ended
September 30, 2015
One- to four-family Multi- Home Commercial Construction Commercial Consumer Total
(In
thousands)
Beginning balance $ 1,849 $ 3,635 $ 100 $ 13,000 $ 5,155 $ 4,633 $ 97 $ 28,469
Provision (credit) for loan losses (280 ) (360 ) 47 1,418 4,417 688 193 6,123
Charge-offs (166 )
—
—
— (2,287 ) (33 ) (188 ) (2,674 )
Recoveries 8
—
— 18 565 1 75 667
Ending balance $
1,411 $
3,275 $
147 $
14,436 $
7,850 $
5,289 $
177 $
32,585
For the Nine Months Ended
September 30, 2014
One- to four-family Multi- Home Commercial Construction Commercial Consumer Total
(In
thousands)
Beginning balance $ 1,991 $ 2,419 $ 155 $ 12,831 $ 4,374 $ 3,433 $ 132 $ 25,335
Provision (credit) for loan losses (131 ) 840 (51 ) (281 ) 56 1,039 12 1,484
Charge-offs (54 )
— (5 ) (48 ) (71 )
— (126 ) (304 )
Recoveries 67
—
—
— 78 7 72 224
Ending balance $
1,873 $
3,259 $
99 $
12,502 $
4,437 $
4,479 $
90 $
26,739
One- to four-family Multi- Home Commercial Construction Commercial Consumer Total
(In
thousands)
September 30, 2015
Amount of allowance for loan losses for loans deemed to be
impaired $ 8 $ 162 $
— $ 16 $
— $ 31 $
— $ 217
Amount of allowance for loan losses for loans not deemed to be
impaired 1,403 3,113 147 14,420 7,850 5,258 177 32,368
$ 1,411 $ 3,275 $ 147 $ 14,436 $ 7,850 $ 5,289 $ 177 $ 32,585
Amount of allowance for loan losses for loans acquired with
deteriorated credit quality included above $
— $
— $
— $
— $
— $
— $
— $
—
Loans deemed to be impaired $ 2,033 $ 1,411 $
— $ 4,982 $ 17,681 $ 1,102 $
— $ 27,209
Loans not deemed to be impaired 456,602 384,649 48,838 1,269,389 366,787 364,492 9,793 2,900,550
$ 458,635 $ 386,060 $ 48,838 $ 1,274,371 $ 384,468 $ 365,594 $ 9,793 $ 2,927,759
One- to four-family Multi- Home Commercial Construction Commercial Consumer Total
(In
thousands)
December 31, 2014
Amount of allowance for loan losses for loans deemed to be
impaired $ 76 $ 168 $
— $
— $ 32 $ 14 $
— $ 290
Amount of allowance for loan losses for loans not deemed to be
impaired 1,773 3,467 100 13,000 5,123 4,619 97 28,179
$ 1,849 $ 3,635 $ 100 $ 13,000 $ 5,155 $ 4,633 $ 97 $ 28,469
Amount of allowance for loan losses for loans acquired with
deteriorated credit quality included above $ 41 $
— $
— $
— $
— $
— $
— $ 41
Loans deemed to be impaired $ 4,415 $ 1,443 $ 20 $ 15,398 $ 9,818 $ 984 $
— $ 32,078
Loans not deemed to be impaired 464,145 408,232 50,071 1,130,422 256,162 329,829 8,772 2,647,633
$ 468,560 $ 409,675 $ 50,091 $ 1,145,820 $ 265,980 $ 330,813 $ 8,772 $ 2,679,711</t>
  </si>
  <si>
    <t>Past Due and Non Accrual</t>
  </si>
  <si>
    <t>The following table provides information about the Company’s
past due and non-accrual loans:
30-59 60-89 90 Days Total Loans on Non-accrual
(In
thousands)
September 30, 2015
Real estate loans:
Residential real estate:
One- to four-family $ 1,148 $ 843 $ 2,369 $ 4,360 $ 9,717
Home equity lines of credit 753 580 338 1,671 1,837
Commercial real estate
—
— 3,812 3,812 4,983
Construction
—
— 17,502 17,502 17,502
Total real estate loans 1,901 1,423 24,021 27,345 34,039
Commercial and industrial 5 121 980 1,106 1,101
Consumer 600 445
— 1,045
—
Total $ 2,506 $ 1,989 $ 25,001 $ 29,496 $ 35,140
December 31, 2014
Real estate loans:
Residential real estate:
One- to four-family $ 4,386 $ 1,129 $ 3,056 $ 8,571 $ 14,649
Home equity lines of credit 1,040 75 753 1,868 2,277
Commercial real estate
— 1,739 3,038 4,777 5,311
Construction
—
— 7,350 7,350 8,417
Total real estate loans 5,426 2,943 14,197 22,566 30,654
Commercial and industrial 5 99 833 937 855
Consumer 521 527
— 1,048
—
Total $ 5,952 $ 3,569 $ 15,030 $ 24,551 $ 31,509</t>
  </si>
  <si>
    <t>Impaired Loans of Company</t>
  </si>
  <si>
    <t>The following tables provide information with respect to the
Company’s impaired loans:
September 30, 2015 December 31, 2014
Recorded Unpaid Related Recorded Unpaid Related
(In
thousands)
Impaired loans without a valuation allowance:
One- to four-family $ 1,374 $ 1,861 $ 2,986 $ 3,515
Multi-family 91 91 102 102
Home equity lines of credit
—
— 20 20
Commercial real estate 4,498 4,800 15,398 15,705
Construction 17,681 20,788 9,328 10,007
Commercial and industrial 972 1,302 936 1,320
Total 24,616 28,842 28,770 30,669
Impaired loans with a valuation allowance:
One- to four-family 659 659 $ 8 1,429 1,429 $ 76
Multi-family 1,320 1,320 162 1,341 1,341 168
Commercial real estate 484 484 16
—
—
—
Construction
—
—
— 490 490 32
Commercial and industrial 130 130 31 48 48 14
Total 2,593 2,593 217 3,308 3,308 290
Total impaired loans $ 27,209 $ 31,435 $ 217 $ 32,078 $ 33,977 $ 290
Three Months Ended
September 30,
2015 2014
Average Interest Interest Average Interest Interest
(In
thousands)
One- to four-family $ 2,179 $ 21 $ 21 $ 4,169 $ 54 $ 49
Multi-family 1,416 14 14 1,456 14 14
Home equity lines of credit
—
—
— 20
—
—
Commercial real estate 4,991 19 19 13,525 129 84
Construction 17,744 33 33 8,142 119 103
Commercial and industrial 1,110 3 3 1,097 23 7
Total impaired loans $ 27,440 $ 90 $ 90 $ 28,409 $ 339 $ 257
Nine Months Ended
September 30,
2015 2014
Average Interest Interest Average Interest Interest
(In
thousands)
One- to four-family $ 2,927 $ 106 $ 105 $ 4,193 $ 147 $ 144
Multi-family 1,426 41 41 1,465 43 43
Home equity lines of credit
—
—
— 20 1 1
Commercial real estate 8,724 165 165 6,691 230 107
Construction 16,367 289 288 8,164 376 202
Commercial and industrial 1,019 8 8 1,127 62 14
Total impaired loans $ 30,463 $ 609 $ 607 $ 21,660 $ 859 $ 511</t>
  </si>
  <si>
    <t>Summary of Troubled Debt Restructurings</t>
  </si>
  <si>
    <t>The following table summarizes the troubled debt restructurings
(“TDRs”) at the dates indicated:
September 30, December 31,
(In
thousands)
TDRs on accrual status:
One- to four-family $ 2,241 $ 2,946
Multi-family 1,412 1,443
Home equity lines of credit 19 20
Commercial real estate 10,050 9,950
Construction 174 121
Commercial and industrial 35
—
Total TDRs on accrual status 13,931 14,480
TDRs on non-accrual status:
One- to four-family 1,666 1,469
Commercial real estate 444 283
Construction 2,282 6,496
Commercial and industrial 372 186
Total TDRs on non-accrual status 4,764 8,434
Total TDRs $ 18,695 $ 22,914</t>
  </si>
  <si>
    <t>Risk Rating</t>
  </si>
  <si>
    <t>The following tables provide information with respect to the
Company’s risk rating:
September 30, 2015 December 31, 2014
Multi-family Commercial real estate Construction Commercial Multi-family Commercial real estate Construction Commercial
(In
thousands)
Loans rated 1 - 3A $ 376,725 $ 1,264,674 $ 364,693 $ 340,124 $ 399,113 $ 1,135,540 $ 238,505 $ 322,013
Loans rated 4 - 4A 898 4,435
— 24,334 1,960 4,832
— 7,816
Loans rated 5 8,437 5,262 19,775 1,136 8,602 5,448 27,475 984
Loans rated 6
—
—
—
—
—
—
—
—
Loans rated 7
—
—
—
—
—
—
—
—
Total $ 386,060 $ 1,274,371 $ 384,468 $ 365,594 $ 409,675 $ 1,145,820 $ 265,980 $ 330,813</t>
  </si>
  <si>
    <t>Deposits (Tables)</t>
  </si>
  <si>
    <t>Summary of Deposit Balances, by Type</t>
  </si>
  <si>
    <t>A summary of deposit balances, by type, follows:
September 30, December 31,
(In
thousands)
Demand deposits $ 352,360 $ 285,990
NOW deposits 308,612 294,840
Money market deposits 880,841 942,542
Regular savings and other deposits 283,595 272,611
Total non-certificate accounts 1,825,408 1,795,983
Term certificates less than $100,000 361,856 280,393
Term certificates $100,000 and greater 443,417 427,559
Total term certificates 805,273 707,952
Total deposits $ 2,630,681 $ 2,503,935</t>
  </si>
  <si>
    <t>Summary of Term Certificates, by Maturity</t>
  </si>
  <si>
    <t>A summary of term certificates, by maturity, follows:
September 30, 2015 December 31, 2014
Maturing Amount Weighted Amount Weighted
(Dollars in
thousands)
Within 1 year $ 453,212 1.03 % $ 493,676 1.05 %
Over 1 year to 2 years 237,612 1.26 131,099 1.31
Over 2 years to 3 years 54,983 1.32 42,237 1.39
Over 3 years to 4 years 32,682 1.62 18,202 1.47
Over 4 years to 5 years 23,473 1.63 19,539 1.50
Greater than 5 years 3,311 5.50 3,199 5.50
$ 805,273 1.18 % $ 707,952 1.16 %</t>
  </si>
  <si>
    <t>Borrowings (Tables)</t>
  </si>
  <si>
    <t>Long-term Debt, FHLB Advances</t>
  </si>
  <si>
    <t>Long-term debt consists of FHLB advances as follows:
September 30, 2015 December 31, 2014
Maturing Amount Weighted Amount Weighted
(Dollars in
thousands)
2015 $ 10,000 1.83 % $ 39,500 1.20 %
2016 41,500 1.20 41,500 1.20
2017 74,632 1.38 74,632 1.38
2018
—
—
—
—
2019 7,128 1.23 8,454 1.23
2020 6,763 1.22 7,813 1.22
$ 140,023 1.34 % $ 171,899 1.28 %</t>
  </si>
  <si>
    <t>Commitments and Derivatives (Tables)</t>
  </si>
  <si>
    <t>Loan Commitments Outstanding</t>
  </si>
  <si>
    <t>A summary of outstanding financial instruments whose contract
amounts represent credit risk is as follows:
September 30, December 31,
(In
thousands)
Unadvanced portion of existing loans:
Construction $ 461,661 $ 315,206
Home equity line of credit 34,948 32,861
Other lines and letters of credit 166,957 119,352
Commitments to originate:
One- to four-family 20,438 20,641
Commercial real estate 67,127 46,260
Construction 171,964 116,215
Commercial and industrial 76,237 19,013
Other loans 1,235 785
Total loan commitments outstanding $ 1,000,567 $ 670,333</t>
  </si>
  <si>
    <t>Summary Information Regarding the Derivatives</t>
  </si>
  <si>
    <t xml:space="preserve">Summary information regarding these derivatives is presented
below:
September 30, 2015 December 31, 2014
Maturity Interest Rate Paid Interest Rate Received Notional Fair Notional Fair
(Dollars in
thousands)
Customer interest rate swap 10/17/33
1 Mo. Libor + 175bp Fixed (4.1052%) $ 11,140 $ 1,119 $ 11,245 $ 932
Third-party interest rate swap 10/17/33 Fixed (4.1052%)
1 Mo. Libor + 175bp 11,140 (1,119 ) 11,245 (932 ) </t>
  </si>
  <si>
    <t>Fair Values of Derivative Instruments</t>
  </si>
  <si>
    <t>The following table presents the fair values of derivative
instruments in the consolidated balance sheets.
Assets Liabilities
Balance Sheet Fair Balance Sheet Fair
(In
thousands)
September 30, 2015
Derivative loan commitments Other assets $ 107 Other liabilities $ 1
Forward loan sale commitments Other assets 1 Other liabilities 51
Loan level interest rate swaps Other assets 1,119 Other liabilities 1,119
Total $ 1,227 $ 1,171
December 31, 2014
Derivative loan commitments Other assets $ 159 Other liabilities $ 36
Forward loan sale commitments Other assets 11 Other liabilities 33
Loan level interest rate swaps Other assets 932 Other liabilities 932
Total $ 1,102 $ 1,001</t>
  </si>
  <si>
    <t>Derivative Instruments</t>
  </si>
  <si>
    <t>The following table presents information pertaining to gains
(losses) on the Company’s derivative instruments included in
the consolidated statements of net income.
Three Months Ended September 30,
Nine Months Ended September 30,
Derivative Instrument
Location of Gain (Loss) 2015 2014 2015 2014
(In
thousands)
Derivative loan commitments
Mortgage banking gains, net $ 69 $ (96 ) $ (17 ) $ 45
Forward loan sale commitments Mortgage banking gains, net (278 ) 69 (28 ) (40 )
Total $ (209 ) $ (27 ) $ (45 ) $ 5</t>
  </si>
  <si>
    <t>Fair Values of Assets and Liabilities (Tables)</t>
  </si>
  <si>
    <t>Assets and Liabilities Measured at Fair Value on a Recurring Basis</t>
  </si>
  <si>
    <t>Assets and liabilities measured at fair value on a recurring basis
are summarized as follows:
Level 1 Level 2 Level 3 Total Fair
(In
thousands)
September 30, 2015
Assets:
Debt securities $
— $ 89,943 $
— $ 89,943
Marketable equity securities 61,082
—
— 61,082
Derivative loan commitments
—
— 107 107
Forward loan sale commitments
—
— 1 1
Loan level interest rate swaps
—
— 1,119 1,119
Total assets $ 61,082 $ 89,943 $ 1,227 $ 152,252
Liabilities:
Derivative loan commitments $
— $
— $ 1 $ 1
Forward loan sale commitments
—
— 51 51
Loan level interest rate swaps
—
— 1,119 1,119
Total liabilities $
— $
— $ 1,171 $ 1,171
December 31, 2014
Assets:
Debt securities $
— $ 125,051 $
— $ 125,051
Marketable equity securities 78,470
—
— 78,470
Derivative loan commitments
—
— 159 159
Forward loan sale commitments
—
— 11 11
Loan level interest rate swaps
—
— 932 932
Total assets $ 78,470 $ 125,051 $ 1,102 $ 204,623
Liabilities:
Derivative loan commitments $
— $
— $ 36 $ 36
Forward loan sale commitments
—
— 33 33
Loan level interest rate swaps
—
— 932 932
Total liabilities $
— $
— $ 1,001 $ 1,001</t>
  </si>
  <si>
    <t>Changes in Level 3 Assets and Liabilities Measured at Fair Value on Recurring Basis</t>
  </si>
  <si>
    <t>changes in Level 3 assets and liabilities that are measured at fair
value on a recurring basis are as follows:
Three Months Ended September 30,
Nine Months Ended September 30,
2015 2014 2015 2014
(In
thousands)
Derivative loan commitments and forward sale commitments, net:
Beginning balance $ 265 $ 120 $ 101 $ 88
Total realized and unrealized losses included in net income (209 ) (27 ) (45 ) 5
Ending balance $ 56 $ 93 $ 56 $ 93
Total unrealized gain relating to instruments still held at period
end $ 56 $ 93 $ 56 $ 93</t>
  </si>
  <si>
    <t>Assets Measured at Fair Value on a Non-recurring Basis</t>
  </si>
  <si>
    <t>The following tables summarize the fair value hierarchy used to
determine each adjustment and the carrying value of the related
individual assets. The gain/loss represents the amount of
write-down, charge-off or specific reserve recorded during the
periods noted on the assets held at period end. There were no
liabilities measured at fair value on a non-recurring basis.
September 30, 2015 Three Months Ended Nine Months Ended
Level 1 Level 2 Level 3 Gains (Losses) Gains (Losses)
(In
thousands)
Impaired loans $
— $
— $ 23,284 $ (28 ) $ (2,315 )
Foreclosed real estate
—
— 600
—
—
$
— $
— $ 23,884 $ (28 ) $ (2,315 )
December 31, 2014 Three Months Ended Nine Months Ended
Level 1 Level 2 Level 3 Gains (Losses) Gains (Losses)
(In
thousands)
Impaired loans $
— $
— $ 13,664 $ (82 ) $ (65 )
Foreclosed real estate
—
— 1,046
— (78 )
$
— $
— $ 14,710 $ (82 ) $ (143 )</t>
  </si>
  <si>
    <t>Summary of Fair Values of Financial Instruments</t>
  </si>
  <si>
    <t xml:space="preserve">Accordingly, the aggregate fair value amounts presented herein do
not represent the underlying fair value of the Company.
Carrying Amount Fair Value
Level 1 Level 2 Level 3 Total
(In
thousands)
September 30, 2015
Financial assets:
Cash and due from banks $ 98,038 $ 98,038 $
— $
— $ 98,038
Certificates of deposit 95,008
— 95,159
— 95,159
Securities available for sale 151,025 61,082 89,943
— 151,025
Federal Home Loan Bank stock 12,725
—
— 12,725 12,725
Loans and loans held for sale, net 2,893,950
—
— 2,909,609 2,909,609
Accrued interest receivable 8,239
—
— 8,239 8,239
Financial liabilities:
Deposits 2,630,681
—
— 2,634,935 2,634,935
Borrowings 140,023
— 141,060
— 141,060
Accrued interest payable 806
—
— 806 806
On-balance sheet derivative financial instruments:
Assets:
Derivative loan commitments 107
—
— 107 107
Forward loan sale commitments 1
—
— 1 1
Loan level interest rate swaps 1,119
—
— 1,119 1,119
Liabilities:
Derivative loan commitments 1
—
— 1 1
Forward loan sale commitments 51
—
— 51 51
Loan level interest rate swaps 1,119
—
— 1,119 1,119
December 31, 2014
Financial assets:
Cash and due from banks $ 205,732 $ 205,732 $
— $
— $ 205,732
Certificates of deposit 85,000
— 85,096
— 85,096
Securities available for sale 203,521 78,470 125,051
— 203,521
Federal Home Loan Bank stock 12,725
—
— 12,725 12,725
Loans and loans held for sale, net 2,649,878
—
— 2,666,049 2,666,049
Accrued interest receivable 7,748
—
— 7,748 7,748
Financial liabilities:
Deposits 2,503,935
—
— 2,507,982 2,507,982
Borrowings 171,899
— 172,074
— 172,074
Accrued interest payable 891
—
— 891 891
On-balance sheet derivative financial instruments:
Assets:
Derivative loan commitments 159
—
— 159 159
Forward loan sale commitments 11
—
— 11 11
Loan level interest rate swaps 932
—
— 932 932
Liabilities:
Derivative loan commitments 36
—
— 36 36
Forward loan sale commitments 33
—
— 33 33
Loan level interest rate swaps 932
—
— 932 932 </t>
  </si>
  <si>
    <t>Basis of Presentation - Additional Information (Detail) $ / shares in Units, $ in Thousands</t>
  </si>
  <si>
    <t>Jul. 28, 2014USD ($)$ / sharesshares</t>
  </si>
  <si>
    <t>Mar. 06, 2014</t>
  </si>
  <si>
    <t>Sep. 30, 2015USD ($)$ / sharesshares</t>
  </si>
  <si>
    <t>Sep. 30, 2014USD ($)</t>
  </si>
  <si>
    <t>Schedule of Available-for-sale Securities [Line Items]</t>
  </si>
  <si>
    <t>Gross proceeds from sale of common stock</t>
  </si>
  <si>
    <t>Number of common stock sold | shares</t>
  </si>
  <si>
    <t>Common stock value per share | $ / shares</t>
  </si>
  <si>
    <t>Additional funds utilized</t>
  </si>
  <si>
    <t>Number of additional shares | shares</t>
  </si>
  <si>
    <t>Employee stock ownership plan per share | $ / shares</t>
  </si>
  <si>
    <t>Percentage of shares issued</t>
  </si>
  <si>
    <t>5.00%</t>
  </si>
  <si>
    <t>Net proceeds from sale of common stock</t>
  </si>
  <si>
    <t>Common stock issued in exchange | shares</t>
  </si>
  <si>
    <t>2.4484-to-one exchange ratio</t>
  </si>
  <si>
    <t>Employee Stock Ownership Plan [Member]</t>
  </si>
  <si>
    <t>Expenses on sale of common stock</t>
  </si>
  <si>
    <t>Net proceeds from the sale of Banks operations and general corporate purposes</t>
  </si>
  <si>
    <t>Meridian Financial Services Incorporated [Member]</t>
  </si>
  <si>
    <t>Percentage of common stock owned before merger</t>
  </si>
  <si>
    <t>59.00%</t>
  </si>
  <si>
    <t>Earnings Per Share - Computation of Basic and Diluted Earnings Per Share (Detail) - USD ($) $ / shares in Units, $ in Thousands</t>
  </si>
  <si>
    <t>Net income available to common stockholders</t>
  </si>
  <si>
    <t>Basic weighted average shares outstanding</t>
  </si>
  <si>
    <t>Effect of dilutive stock options</t>
  </si>
  <si>
    <t>Diluted weighted average shares outstanding</t>
  </si>
  <si>
    <t>Earnings Per Share - Additional Information (Detail) - shares</t>
  </si>
  <si>
    <t>Equity Option [Member]</t>
  </si>
  <si>
    <t>Antidilutive Securities Excluded from Computation of Earnings Per Share [Line Items]</t>
  </si>
  <si>
    <t>Anti-dilutive Options</t>
  </si>
  <si>
    <t>2015 Equity Incentive Plan [Member]</t>
  </si>
  <si>
    <t>Maximum issuance of common stock under equity incentive plan</t>
  </si>
  <si>
    <t>Percentage of award vest</t>
  </si>
  <si>
    <t>20.00%</t>
  </si>
  <si>
    <t>Vesting period</t>
  </si>
  <si>
    <t>5 years</t>
  </si>
  <si>
    <t>2015 Equity Incentive Plan [Member] | Equity Option [Member]</t>
  </si>
  <si>
    <t>2015 Equity Incentive Plan [Member] | Restricted Stock [Member]</t>
  </si>
  <si>
    <t>Subsequent Event [Member] | 2015 Equity Incentive Plan [Member]</t>
  </si>
  <si>
    <t>Number of stock options granted</t>
  </si>
  <si>
    <t>Subsequent Event [Member] | 2015 Equity Incentive Plan [Member] | Restricted Stock [Member]</t>
  </si>
  <si>
    <t>Number of restricted stock awards granted</t>
  </si>
  <si>
    <t>Securities Available for Sale - Amortized Cost and Fair Values of Securities Available for Sale (Detail) - USD ($) $ in Thousands</t>
  </si>
  <si>
    <t>Amortized Cost, Total</t>
  </si>
  <si>
    <t>Debt Securities, Gross Unrealized Gains</t>
  </si>
  <si>
    <t>Debt Securities, Gross Unrealized Losses</t>
  </si>
  <si>
    <t>Debt Securities, Fair Value</t>
  </si>
  <si>
    <t>Marketable Equity Securities, Amortized Cost</t>
  </si>
  <si>
    <t>Marketable Equity Securities, Gross Unrealized Gains</t>
  </si>
  <si>
    <t>Marketable Equity Securities, Gross Unrealized Losses</t>
  </si>
  <si>
    <t>Marketable Equity Securities, Fair Value</t>
  </si>
  <si>
    <t>Total Securities Available for Sale, Amortized Cost</t>
  </si>
  <si>
    <t>Total Securities Available for Sale, Gross Unrealized Gains</t>
  </si>
  <si>
    <t>Total Securities Available for Sale, Gross Unrealized Losses</t>
  </si>
  <si>
    <t>Total Securities Available for Sale, Fair Value</t>
  </si>
  <si>
    <t>Corporate Bond Securities [Member]</t>
  </si>
  <si>
    <t>Municipal Bonds [Member]</t>
  </si>
  <si>
    <t>Money Market Funds [Member]</t>
  </si>
  <si>
    <t>Government-sponsored enterprises [Member]</t>
  </si>
  <si>
    <t>Residential Mortgage-backed Securities, Government - sponsored Enterprises [Member]</t>
  </si>
  <si>
    <t>Residential Mortgage-backed Securities, Private Label [Member]</t>
  </si>
  <si>
    <t>US Treasury Securities [Member]</t>
  </si>
  <si>
    <t>Financial Services [Member] | Corporate Bond Securities [Member]</t>
  </si>
  <si>
    <t>Financial Services [Member] | Common Stock [Member]</t>
  </si>
  <si>
    <t>Industry and Manufacturing [Member] | Corporate Bond Securities [Member]</t>
  </si>
  <si>
    <t>Industry and Manufacturing [Member] | Common Stock [Member]</t>
  </si>
  <si>
    <t>Healthcare [Member] | Corporate Bond Securities [Member]</t>
  </si>
  <si>
    <t>Healthcare [Member] | Common Stock [Member]</t>
  </si>
  <si>
    <t>Other Sectors [Member] | Corporate Bond Securities [Member]</t>
  </si>
  <si>
    <t>Other Sectors [Member] | Common Stock [Member]</t>
  </si>
  <si>
    <t>Consumer Products and Services [Member] | Common Stock [Member]</t>
  </si>
  <si>
    <t>Technology [Member] | Common Stock [Member]</t>
  </si>
  <si>
    <t>Securities Available for Sale - Additional Information (Detail)</t>
  </si>
  <si>
    <t>Sep. 30, 2015USD ($)SecurityLoanSecurity</t>
  </si>
  <si>
    <t>Sep. 30, 2015USD ($)SecurityLoanSecurityshares</t>
  </si>
  <si>
    <t>Dec. 31, 2014USD ($)</t>
  </si>
  <si>
    <t>Proceeds from sales of securities available for sale</t>
  </si>
  <si>
    <t>Gross gains</t>
  </si>
  <si>
    <t>Gross losses</t>
  </si>
  <si>
    <t>Unrealized losses with debt aggregate depreciation, percentage</t>
  </si>
  <si>
    <t>0.40%</t>
  </si>
  <si>
    <t>Unrealized losses with equity aggregate depreciation, percentage</t>
  </si>
  <si>
    <t>19.80%</t>
  </si>
  <si>
    <t>Marketable equity securities in an unrealized loss position for less than 12 months, fair value</t>
  </si>
  <si>
    <t>Marketable equity securities in an unrealized loss position for 12 months or longer, fair value</t>
  </si>
  <si>
    <t>Credit issues identified | Security</t>
  </si>
  <si>
    <t>Declined percentage of equity securities unrealized losses</t>
  </si>
  <si>
    <t>10.00%</t>
  </si>
  <si>
    <t>Other-than-temporarily impaired securities | shares</t>
  </si>
  <si>
    <t>Unrealized losses on marketable equity securities, declined percentage</t>
  </si>
  <si>
    <t>25.00%</t>
  </si>
  <si>
    <t>Federal Reserve Bank Discount Window Borrowings [Member]</t>
  </si>
  <si>
    <t>Securities with amortized cost, pledged as collateral</t>
  </si>
  <si>
    <t>Federal Home Loan Bank of Boston Borrowings [Member]</t>
  </si>
  <si>
    <t>Debt securities [Member]</t>
  </si>
  <si>
    <t>Net unrealized gain on securities portfolio</t>
  </si>
  <si>
    <t>Number of securities in unrealized loss position | SecurityLoan</t>
  </si>
  <si>
    <t>Equity Securities [Member]</t>
  </si>
  <si>
    <t>Number of securities in unrealized loss position | Security</t>
  </si>
  <si>
    <t>Marketable equity securities, fair value</t>
  </si>
  <si>
    <t>Marketable equity securities, total unrealized losses</t>
  </si>
  <si>
    <t>Marketable equity securities in an unrealized loss position for less than 12 months, number of securities | Security</t>
  </si>
  <si>
    <t>Marketable equity securities in an unrealized loss position for less than 12 months, unrealized losses</t>
  </si>
  <si>
    <t>Marketable equity securities in an unrealized loss position for 12 months or longer, number of securities | Security</t>
  </si>
  <si>
    <t>Marketable equity securities in an unrealized loss position for 12 months or longer, unrealized losses</t>
  </si>
  <si>
    <t>Equity Securities [Member] | Money Market Funds [Member]</t>
  </si>
  <si>
    <t>Equity Securities [Member] | Financial Services [Member]</t>
  </si>
  <si>
    <t>Equity Securities [Member] | Industry and Manufacturing [Member]</t>
  </si>
  <si>
    <t>Percentage of unrealized loss on marketable equity securities portfolio improved</t>
  </si>
  <si>
    <t>Equity Securities [Member] | Industry and Manufacturing [Member] | Other Than Temporary Impairment Intent Related [Member]</t>
  </si>
  <si>
    <t>Percentage market price per share subsequently increased</t>
  </si>
  <si>
    <t>31.00%</t>
  </si>
  <si>
    <t>Increase in percentage of projected market price with in next twelve months</t>
  </si>
  <si>
    <t>52.00%</t>
  </si>
  <si>
    <t>Equity Securities [Member] | Consumer Products and Services [Member]</t>
  </si>
  <si>
    <t>Equity Securities [Member] | Technology [Member]</t>
  </si>
  <si>
    <t>Securities Available for Sale - Amortized Cost and Fair Value of Debt Securities by Contractual Maturity (Detail) - USD ($) $ in Thousands</t>
  </si>
  <si>
    <t>Amortized Cost, within 1 year</t>
  </si>
  <si>
    <t>Fair Value, within 1 year</t>
  </si>
  <si>
    <t>Amortized Cost, over 1 year to 5 years</t>
  </si>
  <si>
    <t>Fair Value, over 1 year to 5 years</t>
  </si>
  <si>
    <t>Amortized Cost, over 5 years</t>
  </si>
  <si>
    <t>Fair Value, over 5 years</t>
  </si>
  <si>
    <t>Fair Value, Total</t>
  </si>
  <si>
    <t>Securities Available for Sale - Schedule of Information Pertaining to Securities Available for Sale (Detail) - USD ($) $ in Thousands</t>
  </si>
  <si>
    <t>Gross unrealized losses, less than twelve months</t>
  </si>
  <si>
    <t>Fair value, less than twelve months</t>
  </si>
  <si>
    <t>Gross unrealized losses, over twelve months</t>
  </si>
  <si>
    <t>Fair value, over twelve months</t>
  </si>
  <si>
    <t>Debt securities [Member] | Government-sponsored enterprises [Member]</t>
  </si>
  <si>
    <t>Debt securities [Member] | Residential Mortgage-backed Securities, Government - sponsored Enterprises [Member]</t>
  </si>
  <si>
    <t>Debt securities [Member] | US Treasury Securities [Member]</t>
  </si>
  <si>
    <t>Marketable Equity Securities [Member]</t>
  </si>
  <si>
    <t>Marketable Equity Securities [Member] | Common Stock [Member]</t>
  </si>
  <si>
    <t>Marketable Equity Securities [Member] | Money Market Funds [Member]</t>
  </si>
  <si>
    <t>Financial Services [Member] | Debt securities [Member] | Corporate Bond Securities [Member]</t>
  </si>
  <si>
    <t>Financial Services [Member] | Marketable Equity Securities [Member] | Common Stock [Member]</t>
  </si>
  <si>
    <t>Industry and Manufacturing [Member] | Marketable Equity Securities [Member] | Common Stock [Member]</t>
  </si>
  <si>
    <t>Consumer Products and Services [Member] | Marketable Equity Securities [Member] | Common Stock [Member]</t>
  </si>
  <si>
    <t>Technology [Member] | Marketable Equity Securities [Member] | Common Stock [Member]</t>
  </si>
  <si>
    <t>Healthcare [Member] | Marketable Equity Securities [Member] | Common Stock [Member]</t>
  </si>
  <si>
    <t>Other Sectors [Member] | Marketable Equity Securities [Member] | Common Stock [Member]</t>
  </si>
  <si>
    <t>Loans - Additional Information (Detail)</t>
  </si>
  <si>
    <t>Sep. 30, 2015USD ($)SecurityLoan</t>
  </si>
  <si>
    <t>Dec. 31, 2014USD ($)SecurityLoan</t>
  </si>
  <si>
    <t>Jan. 31, 2010USD ($)</t>
  </si>
  <si>
    <t>Foreign loans outstanding</t>
  </si>
  <si>
    <t>Servicing loans for participants</t>
  </si>
  <si>
    <t>Company acquired loans with fair value</t>
  </si>
  <si>
    <t>Loans for deterioration of credit quality</t>
  </si>
  <si>
    <t>Nonaccretable discount</t>
  </si>
  <si>
    <t>Number of accruing loans | SecurityLoan</t>
  </si>
  <si>
    <t>Loans acquired with evidence of credit deterioration</t>
  </si>
  <si>
    <t>Non accrual loans acquired with evidence of credit deterioration</t>
  </si>
  <si>
    <t>Loans modified as TDRs on non-accrual status, minimum period</t>
  </si>
  <si>
    <t>6 months</t>
  </si>
  <si>
    <t>Loans modified as TDRs qualify for return to accrual status if demonstrated performance with modified terms of loan agreement, minimum period</t>
  </si>
  <si>
    <t>TDRs defaulted within 12 months of restructure</t>
  </si>
  <si>
    <t>Loans - Summary of Loans (Detail) - USD ($) $ in Thousands</t>
  </si>
  <si>
    <t>Jun. 30, 2015</t>
  </si>
  <si>
    <t>Jun. 30, 2014</t>
  </si>
  <si>
    <t>Dec. 31, 2013</t>
  </si>
  <si>
    <t>Financing Receivable, Allowance for Credit Losses [Line Items]</t>
  </si>
  <si>
    <t>Total loans, Amount</t>
  </si>
  <si>
    <t>Total loans, Percent</t>
  </si>
  <si>
    <t>100.00%</t>
  </si>
  <si>
    <t>Allowance for loan losses</t>
  </si>
  <si>
    <t>Net deferred loan origination fees</t>
  </si>
  <si>
    <t>Commercial and Industrial [Member]</t>
  </si>
  <si>
    <t>12.50%</t>
  </si>
  <si>
    <t>12.30%</t>
  </si>
  <si>
    <t>Construction [Member]</t>
  </si>
  <si>
    <t>13.10%</t>
  </si>
  <si>
    <t>9.90%</t>
  </si>
  <si>
    <t>Total Real Estate Loans [Member]</t>
  </si>
  <si>
    <t>87.20%</t>
  </si>
  <si>
    <t>87.40%</t>
  </si>
  <si>
    <t>Residential Portfolio Segment [Member] | Multi-Family Residential Real Estate [Member]</t>
  </si>
  <si>
    <t>13.20%</t>
  </si>
  <si>
    <t>15.30%</t>
  </si>
  <si>
    <t>Residential Portfolio Segment [Member] | One-to Four-Family [Member]</t>
  </si>
  <si>
    <t>15.70%</t>
  </si>
  <si>
    <t>17.50%</t>
  </si>
  <si>
    <t>Residential Portfolio Segment [Member] | Home Equity Lines of Credit [Member]</t>
  </si>
  <si>
    <t>1.70%</t>
  </si>
  <si>
    <t>1.90%</t>
  </si>
  <si>
    <t>Commercial Real Estate Portfolio Segment [Member]</t>
  </si>
  <si>
    <t>43.50%</t>
  </si>
  <si>
    <t>42.80%</t>
  </si>
  <si>
    <t>Consumer Portfolio Segment [Member]</t>
  </si>
  <si>
    <t>0.30%</t>
  </si>
  <si>
    <t>Loans - Outstanding Balance of Acquired Loans (Detail) - USD ($) $ in Thousands</t>
  </si>
  <si>
    <t>Jan. 31, 2010</t>
  </si>
  <si>
    <t>Discount</t>
  </si>
  <si>
    <t>Carrying amount</t>
  </si>
  <si>
    <t>Residential Portfolio Segment [Member]</t>
  </si>
  <si>
    <t>Outstanding principal balance</t>
  </si>
  <si>
    <t>Loans - Accretable Discount Included with Outstanding Loan Balances (Detail) - Available-for-sale Securities [Member] - USD ($) $ in Thousands</t>
  </si>
  <si>
    <t>Accretable Yield [Line Items]</t>
  </si>
  <si>
    <t>Beginning balance</t>
  </si>
  <si>
    <t>Accretion</t>
  </si>
  <si>
    <t>Disposals</t>
  </si>
  <si>
    <t>Ending balance</t>
  </si>
  <si>
    <t>Loans - Allowance for Loan Losses (Detail) - USD ($) $ in Thousands</t>
  </si>
  <si>
    <t>Provision (credit) for loan losses</t>
  </si>
  <si>
    <t>Charge-offs</t>
  </si>
  <si>
    <t>Recoveries</t>
  </si>
  <si>
    <t>Amount of allowance for loan losses for loans deemed to be impaired</t>
  </si>
  <si>
    <t>Amount of allowance for loan losses for loans not deemed to be impaired</t>
  </si>
  <si>
    <t>Total, Amount of allowance</t>
  </si>
  <si>
    <t>Loans deemed to be impaired</t>
  </si>
  <si>
    <t>Loans not deemed to be impaired</t>
  </si>
  <si>
    <t>Total, Amount of allowance impaired</t>
  </si>
  <si>
    <t>Multi-Family Residential Real Estate [Member]</t>
  </si>
  <si>
    <t>One-to Four-Family [Member]</t>
  </si>
  <si>
    <t>Receivables Acquired with Deteriorated Credit Quality [Member]</t>
  </si>
  <si>
    <t>Amount of allowance for loan losses for loans acquired with deteriorated credit quality included above</t>
  </si>
  <si>
    <t>Receivables Acquired with Deteriorated Credit Quality [Member] | Residential Portfolio Segment [Member] | One-to Four-Family [Member]</t>
  </si>
  <si>
    <t>Loans - Past Due and Non Accrual (Detail) - USD ($) $ in Thousands</t>
  </si>
  <si>
    <t>Total Past Due</t>
  </si>
  <si>
    <t>Loans on Non-accrual</t>
  </si>
  <si>
    <t>Home Equity Lines of Credit [Member]</t>
  </si>
  <si>
    <t>Consumer [Member]</t>
  </si>
  <si>
    <t>Financing Receivables, 30 to 59 Days Past Due [Member]</t>
  </si>
  <si>
    <t>Financing Receivables, 30 to 59 Days Past Due [Member] | Commercial and Industrial [Member]</t>
  </si>
  <si>
    <t>Financing Receivables, 30 to 59 Days Past Due [Member] | Residential Portfolio Segment [Member]</t>
  </si>
  <si>
    <t>Financing Receivables, 30 to 59 Days Past Due [Member] | One-to Four-Family [Member]</t>
  </si>
  <si>
    <t>Financing Receivables, 30 to 59 Days Past Due [Member] | Home Equity Lines of Credit [Member]</t>
  </si>
  <si>
    <t>Financing Receivables, 30 to 59 Days Past Due [Member] | Consumer [Member]</t>
  </si>
  <si>
    <t>Financing Receivables, 60 to 89 Days Past Due [Member]</t>
  </si>
  <si>
    <t>Financing Receivables, 60 to 89 Days Past Due [Member] | Commercial and Industrial [Member]</t>
  </si>
  <si>
    <t>Financing Receivables, 60 to 89 Days Past Due [Member] | Residential Portfolio Segment [Member]</t>
  </si>
  <si>
    <t>Financing Receivables, 60 to 89 Days Past Due [Member] | One-to Four-Family [Member]</t>
  </si>
  <si>
    <t>Financing Receivables, 60 to 89 Days Past Due [Member] | Home Equity Lines of Credit [Member]</t>
  </si>
  <si>
    <t>Financing Receivables, 60 to 89 Days Past Due [Member] | Commercial Real Estate Portfolio Segment [Member]</t>
  </si>
  <si>
    <t>Financing Receivables, 60 to 89 Days Past Due [Member] | Consumer [Member]</t>
  </si>
  <si>
    <t>Financing Receivables, 90 Days or Greater Past Due [Member]</t>
  </si>
  <si>
    <t>Financing Receivables, 90 Days or Greater Past Due [Member] | Commercial and Industrial [Member]</t>
  </si>
  <si>
    <t>Financing Receivables, 90 Days or Greater Past Due [Member] | Residential Portfolio Segment [Member]</t>
  </si>
  <si>
    <t>Financing Receivables, 90 Days or Greater Past Due [Member] | One-to Four-Family [Member]</t>
  </si>
  <si>
    <t>Financing Receivables, 90 Days or Greater Past Due [Member] | Home Equity Lines of Credit [Member]</t>
  </si>
  <si>
    <t>Financing Receivables, 90 Days or Greater Past Due [Member] | Commercial Real Estate Portfolio Segment [Member]</t>
  </si>
  <si>
    <t>Financing Receivables, 90 Days or Greater Past Due [Member] | Construction [Member]</t>
  </si>
  <si>
    <t>Loans - Impaired Loans of Company (Detail) - USD ($) $ in Thousands</t>
  </si>
  <si>
    <t>Financing Receivable, Impaired [Line Items]</t>
  </si>
  <si>
    <t>Recorded Investment, Total</t>
  </si>
  <si>
    <t>Impaired Loans Without Valuation Allowance, Recorded Investment</t>
  </si>
  <si>
    <t>Unpaid Principal Balance, Total</t>
  </si>
  <si>
    <t>Impaired Loans Without Valuation Allowance, Unpaid Principal Balance</t>
  </si>
  <si>
    <t>Impaired Loans With Valuation Allowance, Recorded Investment</t>
  </si>
  <si>
    <t>Impaired Loans With Valuation Allowance, Unpaid Principal Balance</t>
  </si>
  <si>
    <t>Impaired Loans With Valuation Allowance, Related Allowance</t>
  </si>
  <si>
    <t>Average Recorded Investment</t>
  </si>
  <si>
    <t>Interest Income Recognized</t>
  </si>
  <si>
    <t>Interest Income Recognized on Cash Basis</t>
  </si>
  <si>
    <t>Loans - Summary of Troubled Debt Restructurings (Detail) - USD ($) $ in Thousands</t>
  </si>
  <si>
    <t>Financing Receivable, Modifications [Line Items]</t>
  </si>
  <si>
    <t>Total TDRs on accrual status</t>
  </si>
  <si>
    <t>Total TDRs on non-accrual status</t>
  </si>
  <si>
    <t>Total TDRs</t>
  </si>
  <si>
    <t>Loans - Risk Rating (Detail) - USD ($) $ in Thousands</t>
  </si>
  <si>
    <t>Financing Receivable, Recorded Investment [Line Items]</t>
  </si>
  <si>
    <t>Financing Receivable Credit Quality Rating</t>
  </si>
  <si>
    <t>Loans Rated 1 - 3A [Member] | Multi-Family Residential Real Estate [Member]</t>
  </si>
  <si>
    <t>Loans Rated 1 - 3A [Member] | Commercial Real Estate Portfolio Segment [Member]</t>
  </si>
  <si>
    <t>Loans Rated 1 - 3A [Member] | Construction [Member]</t>
  </si>
  <si>
    <t>Loans Rated 4 - 4A [Member] | Multi-Family Residential Real Estate [Member]</t>
  </si>
  <si>
    <t>Loans Rated 4 - 4A [Member] | Commercial Real Estate Portfolio Segment [Member]</t>
  </si>
  <si>
    <t>Loans Rated 5 [Member] | Multi-Family Residential Real Estate [Member]</t>
  </si>
  <si>
    <t>Loans Rated 5 [Member] | Commercial Real Estate Portfolio Segment [Member]</t>
  </si>
  <si>
    <t>Loans Rated 5 [Member] | Construction [Member]</t>
  </si>
  <si>
    <t>Commercial and Industrial [Member] | Loans Rated 1 - 3A [Member]</t>
  </si>
  <si>
    <t>Commercial and Industrial [Member] | Loans Rated 4 - 4A [Member]</t>
  </si>
  <si>
    <t>Commercial and Industrial [Member] | Loans Rated 5 [Member]</t>
  </si>
  <si>
    <t>Deposits - Summary of Deposit Balances, by Type (Detail) - USD ($) $ in Thousands</t>
  </si>
  <si>
    <t>Demand deposits</t>
  </si>
  <si>
    <t>NOW deposits</t>
  </si>
  <si>
    <t>Money market deposits</t>
  </si>
  <si>
    <t>Regular savings and other deposits</t>
  </si>
  <si>
    <t>Total non-certificate accounts</t>
  </si>
  <si>
    <t>Term certificates less than $100,000</t>
  </si>
  <si>
    <t>Term certificates $100,000 and greater</t>
  </si>
  <si>
    <t>Total term certificates</t>
  </si>
  <si>
    <t>Deposits - Summary of Term Certificates, by Maturity (Detail) - USD ($) $ in Thousands</t>
  </si>
  <si>
    <t>Within 1 year, Amount</t>
  </si>
  <si>
    <t>Over 1 year to 2 years, Amount</t>
  </si>
  <si>
    <t>Over 2 years to 3 years, Amount</t>
  </si>
  <si>
    <t>Over 3 years to 4 years, Amount</t>
  </si>
  <si>
    <t>Over 4 years to 5 years, Amount</t>
  </si>
  <si>
    <t>Greater than 5 years, Amount</t>
  </si>
  <si>
    <t>Within 1 year, Weighted Average Rate</t>
  </si>
  <si>
    <t>1.03%</t>
  </si>
  <si>
    <t>1.05%</t>
  </si>
  <si>
    <t>Over 1 year to 2 years, Weighted Average Rate</t>
  </si>
  <si>
    <t>1.26%</t>
  </si>
  <si>
    <t>1.31%</t>
  </si>
  <si>
    <t>Over 2 year to 3 years, Weighted Average Rate</t>
  </si>
  <si>
    <t>1.32%</t>
  </si>
  <si>
    <t>1.39%</t>
  </si>
  <si>
    <t>Over 3 year to 4 years, Weighted Average Rate</t>
  </si>
  <si>
    <t>1.62%</t>
  </si>
  <si>
    <t>1.47%</t>
  </si>
  <si>
    <t>Over 4 years to 5 years, Weighted Average Rate</t>
  </si>
  <si>
    <t>1.63%</t>
  </si>
  <si>
    <t>1.50%</t>
  </si>
  <si>
    <t>Greater than 5 Years, Weighted Average Rate</t>
  </si>
  <si>
    <t>5.50%</t>
  </si>
  <si>
    <t>Weighted average rate on term certificates</t>
  </si>
  <si>
    <t>1.18%</t>
  </si>
  <si>
    <t>1.16%</t>
  </si>
  <si>
    <t>Deposits - Additional Information (Detail) - USD ($)</t>
  </si>
  <si>
    <t>Brokered certificate of deposit included in term certificates</t>
  </si>
  <si>
    <t>Weighted average rate of deposit included in term certificates</t>
  </si>
  <si>
    <t>1.19%</t>
  </si>
  <si>
    <t>Borrowings - Long-term Debt, FHLB Advances (Detail) - USD ($) $ in Thousands</t>
  </si>
  <si>
    <t>Long-term Debt, Total</t>
  </si>
  <si>
    <t>Weighted Average Rate, 2015</t>
  </si>
  <si>
    <t>1.83%</t>
  </si>
  <si>
    <t>1.20%</t>
  </si>
  <si>
    <t>Weighted Average Rate, 2016</t>
  </si>
  <si>
    <t>Weighted Average Rate, 2017</t>
  </si>
  <si>
    <t>1.38%</t>
  </si>
  <si>
    <t>Weighted Average Rate, 2018</t>
  </si>
  <si>
    <t>0.00%</t>
  </si>
  <si>
    <t>Weighted Average Rate, 2019</t>
  </si>
  <si>
    <t>1.23%</t>
  </si>
  <si>
    <t>Weighted Average Rate, 2020</t>
  </si>
  <si>
    <t>1.22%</t>
  </si>
  <si>
    <t>Weighted Average Rate</t>
  </si>
  <si>
    <t>1.34%</t>
  </si>
  <si>
    <t>1.28%</t>
  </si>
  <si>
    <t>Borrowings - Additional Information (Detail) - USD ($)</t>
  </si>
  <si>
    <t>Debt Disclosure [Line Items]</t>
  </si>
  <si>
    <t>Amount of advances callable by the FHLB prior to maturity</t>
  </si>
  <si>
    <t>Available line of credit with the FHLB</t>
  </si>
  <si>
    <t>Amounts drawn on the line of credit</t>
  </si>
  <si>
    <t>Carrying value of commercial real estate loans pledged</t>
  </si>
  <si>
    <t>Commitments and Derivatives - Loan Commitments Outstanding (Detail) - USD ($) $ in Thousands</t>
  </si>
  <si>
    <t>Loss Contingencies [Line Items]</t>
  </si>
  <si>
    <t>Total loan commitments outstanding</t>
  </si>
  <si>
    <t>Construction [Member] | Unadvanced Portion of Existing Loans [Member]</t>
  </si>
  <si>
    <t>Construction [Member] | Unfunded Loan Commitment [Member]</t>
  </si>
  <si>
    <t>Home Equity Lines of Credit [Member] | Unadvanced Portion of Existing Loans [Member]</t>
  </si>
  <si>
    <t>One-to Four-Family [Member] | Unfunded Loan Commitment [Member]</t>
  </si>
  <si>
    <t>Commercial Real Estate Portfolio Segment [Member] | Unfunded Loan Commitment [Member]</t>
  </si>
  <si>
    <t>Unallocated Financing Receivables [Member] | Unfunded Loan Commitment [Member]</t>
  </si>
  <si>
    <t>Other Lines and Letters of Credit [Member] | Unadvanced Portion of Existing Loans [Member]</t>
  </si>
  <si>
    <t>Commercial and Industrial [Member] | Unfunded Loan Commitment [Member]</t>
  </si>
  <si>
    <t>Commitments and Derivatives - Additional Information (Detail)</t>
  </si>
  <si>
    <t>Sep. 30, 2015USD ($)Branch</t>
  </si>
  <si>
    <t>Derivative Instruments, Gain (Loss) [Line Items]</t>
  </si>
  <si>
    <t>Cash pledged for collateral interest rate swap</t>
  </si>
  <si>
    <t>Derivative loan commitments with a notional amount outstanding</t>
  </si>
  <si>
    <t>Fair value commitments of an asset</t>
  </si>
  <si>
    <t>Fair value commitments of liability</t>
  </si>
  <si>
    <t>Net gain (loss) on sale of loans</t>
  </si>
  <si>
    <t>Net derivative mortgage banking (losses) gains</t>
  </si>
  <si>
    <t>Other outstanding commitments due to extension of contract</t>
  </si>
  <si>
    <t>Total annual payments due to extension of contract</t>
  </si>
  <si>
    <t>Massachusetts [Member]</t>
  </si>
  <si>
    <t>Number of new branches | Branch</t>
  </si>
  <si>
    <t>Derivative Loan Commitments [Member]</t>
  </si>
  <si>
    <t>Forward Loan Sale Commitments [Member]</t>
  </si>
  <si>
    <t>Commitments and Derivatives - Summary Information Regarding the Derivatives (Detail) - USD ($)</t>
  </si>
  <si>
    <t>Notional amount</t>
  </si>
  <si>
    <t>Customer Interest Rate Swap [Member]</t>
  </si>
  <si>
    <t>Fair value</t>
  </si>
  <si>
    <t>Maturity</t>
  </si>
  <si>
    <t>Oct. 17,
		2033</t>
  </si>
  <si>
    <t>Interest rate paid</t>
  </si>
  <si>
    <t>1 Mo. Libor + 175bp</t>
  </si>
  <si>
    <t>Interest rate received</t>
  </si>
  <si>
    <t>Fixed (4.1052%)</t>
  </si>
  <si>
    <t>Third Party Interest Rate Swap [Member]</t>
  </si>
  <si>
    <t>Commitments and Derivatives - Fair Values of Derivative Instruments (Detail) - USD ($)</t>
  </si>
  <si>
    <t>Derivatives, Fair Value [Line Items]</t>
  </si>
  <si>
    <t>Total, Asset, Fair Value</t>
  </si>
  <si>
    <t>Total, Liability, Fair Value</t>
  </si>
  <si>
    <t>Derivative Loan Commitments [Member] | Other Liabilities [Member]</t>
  </si>
  <si>
    <t>Derivative Loan Commitments [Member] | Other Assets [Member]</t>
  </si>
  <si>
    <t>Forward Loan Sale Commitments [Member] | Other Liabilities [Member]</t>
  </si>
  <si>
    <t>Forward Loan Sale Commitments [Member] | Other Assets [Member]</t>
  </si>
  <si>
    <t>Loan Level Interest Rate Swaps [Member] | Other Liabilities [Member]</t>
  </si>
  <si>
    <t>Loan Level Interest Rate Swaps [Member] | Other Assets [Member]</t>
  </si>
  <si>
    <t>Commitments and Derivatives - Derivative Instruments (Detail) - USD ($) $ in Thousands</t>
  </si>
  <si>
    <t>Amount of Gain/(Loss), Derivative loan commitments</t>
  </si>
  <si>
    <t>Derivative Loan Commitments [Member] | Mortgage Banking Gains, Net [Member]</t>
  </si>
  <si>
    <t>Forward Loan Sale Commitments [Member] | Mortgage Banking Gains, Net [Member]</t>
  </si>
  <si>
    <t>Fair Values of Assets and Liabilities - Assets and Liabilities Measured at Fair Value on a Recurring Basis (Detail) - USD ($) $ in Thousands</t>
  </si>
  <si>
    <t>Fair Value, Assets and Liabilities Measured on Recurring and Nonrecurring Basis [Line Items]</t>
  </si>
  <si>
    <t>Debt securities</t>
  </si>
  <si>
    <t>Marketable equity securities</t>
  </si>
  <si>
    <t>Derivative assets</t>
  </si>
  <si>
    <t>Derivative liabilities</t>
  </si>
  <si>
    <t>Loan Level Interest Rate Swaps [Member]</t>
  </si>
  <si>
    <t>Fair Value, Inputs, Level 1 [Member]</t>
  </si>
  <si>
    <t>Fair Value, Inputs, Level 2 [Member]</t>
  </si>
  <si>
    <t>Fair Value, Inputs, Level 3 [Member]</t>
  </si>
  <si>
    <t>Fair Value, Inputs, Level 3 [Member] | Derivative Loan Commitments [Member]</t>
  </si>
  <si>
    <t>Fair Value, Inputs, Level 3 [Member] | Forward Loan Sale Commitments [Member]</t>
  </si>
  <si>
    <t>Fair Value, Inputs, Level 3 [Member] | Loan Level Interest Rate Swaps [Member]</t>
  </si>
  <si>
    <t>Fair Values of Assets and Liabilities - Additional Information (Detail) - USD ($)</t>
  </si>
  <si>
    <t>Fair value transfer assets and liabilities</t>
  </si>
  <si>
    <t>Liabilities measured at fair value non-recurring basis</t>
  </si>
  <si>
    <t>Fair Value, Measurements, Nonrecurring [Member]</t>
  </si>
  <si>
    <t>Fair Values of Assets and Liabilities - Changes in Level 3 Assets and Liabilities Measured at Fair Value on Recurring Basis (Detail) - Fair Value, Measurements, Recurring [Member] - Loan Purchase Commitments [Member] - USD ($) $ in Thousands</t>
  </si>
  <si>
    <t>Total realized and unrealized losses included in net income</t>
  </si>
  <si>
    <t>Total unrealized gain relating to instruments still held at period end</t>
  </si>
  <si>
    <t>Fair Values of Assets and Liabilities - Assets Measured at Fair Value on a Non-recurring Basis (Detail) - USD ($) $ in Thousands</t>
  </si>
  <si>
    <t>Assets Fair Value Disclosure</t>
  </si>
  <si>
    <t>Impaired Loans [Member] | Fair Value, Inputs, Level 3 [Member]</t>
  </si>
  <si>
    <t>Foreclosed Real Estate [Member] | Fair Value, Inputs, Level 3 [Member]</t>
  </si>
  <si>
    <t>Fair value assets measured on non recurring basis, gains (losses)</t>
  </si>
  <si>
    <t>Fair Value, Measurements, Nonrecurring [Member] | Impaired Loans [Member]</t>
  </si>
  <si>
    <t>Fair Value, Measurements, Nonrecurring [Member] | Foreclosed Real Estate [Member]</t>
  </si>
  <si>
    <t>Fair Values of Assets and Liabilities - Summary of Fair Values of Financial Instruments (Detail) - USD ($) $ in Thousands</t>
  </si>
  <si>
    <t>Financial assets:</t>
  </si>
  <si>
    <t>Cash and due from banks, fair value</t>
  </si>
  <si>
    <t>Cash and due from banks, carrying amount</t>
  </si>
  <si>
    <t>Certificates of deposit, fair value</t>
  </si>
  <si>
    <t>Certificates of deposit, carrying amount</t>
  </si>
  <si>
    <t>Securities available for sale, carrying amount</t>
  </si>
  <si>
    <t>Federal Home Loan Bank stock, carrying amount</t>
  </si>
  <si>
    <t>Federal Home Loan Bank stock, fair value</t>
  </si>
  <si>
    <t>Loans and loans held for sale, net, carrying amount</t>
  </si>
  <si>
    <t>Loans and loans held for sale, net, fair value</t>
  </si>
  <si>
    <t>Accrued interest receivable, carrying amount</t>
  </si>
  <si>
    <t>Accrued interest receivable, fair value</t>
  </si>
  <si>
    <t>Financial liabilities:</t>
  </si>
  <si>
    <t>Deposits, fair value</t>
  </si>
  <si>
    <t>Deposits, carrying amount</t>
  </si>
  <si>
    <t>Borrowings, fair value</t>
  </si>
  <si>
    <t>Borrowings, carrying amount</t>
  </si>
  <si>
    <t>Accrued interest payable, fair value</t>
  </si>
  <si>
    <t>Accrued interest payable, carrying amount</t>
  </si>
  <si>
    <t>Reported Value Measurement [Member]</t>
  </si>
  <si>
    <t>Derivative Financial Assets, fair value</t>
  </si>
  <si>
    <t>Derivative Financial Assets, carrying amount</t>
  </si>
  <si>
    <t>Derivative Financial Liability, fair value</t>
  </si>
  <si>
    <t>Derivative Financial Liability, carrying amount</t>
  </si>
  <si>
    <t>Interest Rate Swaps Asset [Member]</t>
  </si>
  <si>
    <t>Interest Rate Swaps Liability [Member]</t>
  </si>
  <si>
    <t>Fair Value, Inputs, Level 3 [Member] | Interest Rate Swaps Asset [Member]</t>
  </si>
  <si>
    <t>Fair Value, Inputs, Level 3 [Member] | Interest Rate Swaps Liabilit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00125</v>
      </c>
    </row>
    <row spans="1:3" r="12">
      <c t="s" r="A12" s="4">
        <v>19</v>
      </c>
      <c t="s" r="B12" s="4">
        <v>20</v>
      </c>
    </row>
    <row spans="1:3" r="13">
      <c t="s" r="A13" s="4">
        <v>21</v>
      </c>
      <c t="s" r="B13" s="4">
        <v>22</v>
      </c>
    </row>
    <row spans="1:3" r="14">
      <c t="s" r="A14" s="4">
        <v>23</v>
      </c>
      <c t="n" r="C14" s="5">
        <v>55060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15</v>
      </c>
    </row>
    <row spans="1:2" r="4">
      <c t="s" r="A4" s="4">
        <v>214</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8038</v>
      </c>
      <c t="n" r="C3" s="7">
        <v>205732</v>
      </c>
    </row>
    <row spans="1:3" r="4">
      <c t="s" r="A4" s="4">
        <v>28</v>
      </c>
      <c t="n" r="B4" s="5">
        <v>95008</v>
      </c>
      <c t="n" r="C4" s="5">
        <v>85000</v>
      </c>
    </row>
    <row spans="1:3" r="5">
      <c t="s" r="A5" s="4">
        <v>29</v>
      </c>
      <c t="n" r="B5" s="5">
        <v>151025</v>
      </c>
      <c t="n" r="C5" s="5">
        <v>203521</v>
      </c>
    </row>
    <row spans="1:3" r="6">
      <c t="s" r="A6" s="4">
        <v>30</v>
      </c>
      <c t="n" r="B6" s="5">
        <v>12725</v>
      </c>
      <c t="n" r="C6" s="5">
        <v>12725</v>
      </c>
    </row>
    <row spans="1:3" r="7">
      <c t="s" r="A7" s="4">
        <v>31</v>
      </c>
      <c t="n" r="B7" s="5">
        <v>2302</v>
      </c>
      <c t="n" r="C7" s="5">
        <v>971</v>
      </c>
    </row>
    <row spans="1:3" r="8">
      <c t="s" r="A8" s="4">
        <v>32</v>
      </c>
      <c t="n" r="B8" s="5">
        <v>2924233</v>
      </c>
      <c t="n" r="C8" s="5">
        <v>2677376</v>
      </c>
    </row>
    <row spans="1:3" r="9">
      <c t="s" r="A9" s="4">
        <v>33</v>
      </c>
      <c t="n" r="B9" s="5">
        <v>-32585</v>
      </c>
      <c t="n" r="C9" s="5">
        <v>-28469</v>
      </c>
    </row>
    <row spans="1:3" r="10">
      <c t="s" r="A10" s="4">
        <v>34</v>
      </c>
      <c t="n" r="B10" s="5">
        <v>2891648</v>
      </c>
      <c t="n" r="C10" s="5">
        <v>2648907</v>
      </c>
    </row>
    <row spans="1:3" r="11">
      <c t="s" r="A11" s="4">
        <v>35</v>
      </c>
      <c t="n" r="B11" s="5">
        <v>39262</v>
      </c>
      <c t="n" r="C11" s="5">
        <v>38611</v>
      </c>
    </row>
    <row spans="1:3" r="12">
      <c t="s" r="A12" s="4">
        <v>36</v>
      </c>
      <c t="n" r="B12" s="5">
        <v>600</v>
      </c>
      <c t="n" r="C12" s="5">
        <v>1046</v>
      </c>
    </row>
    <row spans="1:3" r="13">
      <c t="s" r="A13" s="4">
        <v>37</v>
      </c>
      <c t="n" r="B13" s="5">
        <v>39539</v>
      </c>
      <c t="n" r="C13" s="5">
        <v>38512</v>
      </c>
    </row>
    <row spans="1:3" r="14">
      <c t="s" r="A14" s="4">
        <v>38</v>
      </c>
      <c t="n" r="B14" s="5">
        <v>8239</v>
      </c>
      <c t="n" r="C14" s="5">
        <v>7748</v>
      </c>
    </row>
    <row spans="1:3" r="15">
      <c t="s" r="A15" s="4">
        <v>39</v>
      </c>
      <c t="n" r="B15" s="5">
        <v>19933</v>
      </c>
      <c t="n" r="C15" s="5">
        <v>15610</v>
      </c>
    </row>
    <row spans="1:3" r="16">
      <c t="s" r="A16" s="4">
        <v>40</v>
      </c>
      <c t="n" r="B16" s="5">
        <v>13687</v>
      </c>
      <c t="n" r="C16" s="5">
        <v>13687</v>
      </c>
    </row>
    <row spans="1:3" r="17">
      <c t="s" r="A17" s="4">
        <v>41</v>
      </c>
      <c t="n" r="B17" s="5">
        <v>3842</v>
      </c>
      <c t="n" r="C17" s="5">
        <v>6456</v>
      </c>
    </row>
    <row spans="1:3" r="18">
      <c t="s" r="A18" s="4">
        <v>42</v>
      </c>
      <c t="n" r="B18" s="5">
        <v>3375848</v>
      </c>
      <c t="n" r="C18" s="5">
        <v>3278526</v>
      </c>
    </row>
    <row spans="1:3" r="19">
      <c t="s" r="A19" s="3">
        <v>43</v>
      </c>
    </row>
    <row spans="1:3" r="20">
      <c t="s" r="A20" s="4">
        <v>44</v>
      </c>
      <c t="n" r="B20" s="5">
        <v>352360</v>
      </c>
      <c t="n" r="C20" s="5">
        <v>285990</v>
      </c>
    </row>
    <row spans="1:3" r="21">
      <c t="s" r="A21" s="4">
        <v>45</v>
      </c>
      <c t="n" r="B21" s="5">
        <v>2278321</v>
      </c>
      <c t="n" r="C21" s="5">
        <v>2217945</v>
      </c>
    </row>
    <row spans="1:3" r="22">
      <c t="s" r="A22" s="4">
        <v>46</v>
      </c>
      <c t="n" r="B22" s="5">
        <v>2630681</v>
      </c>
      <c t="n" r="C22" s="5">
        <v>2503935</v>
      </c>
    </row>
    <row spans="1:3" r="23">
      <c t="s" r="A23" s="4">
        <v>47</v>
      </c>
      <c t="n" r="B23" s="5">
        <v>140023</v>
      </c>
      <c t="n" r="C23" s="5">
        <v>171899</v>
      </c>
    </row>
    <row spans="1:3" r="24">
      <c t="s" r="A24" s="4">
        <v>48</v>
      </c>
      <c t="n" r="B24" s="5">
        <v>22045</v>
      </c>
      <c t="n" r="C24" s="5">
        <v>24982</v>
      </c>
    </row>
    <row spans="1:3" r="25">
      <c t="s" r="A25" s="4">
        <v>49</v>
      </c>
      <c t="n" r="B25" s="7">
        <v>2792749</v>
      </c>
      <c t="n" r="C25" s="7">
        <v>2700816</v>
      </c>
    </row>
    <row spans="1:3" r="26">
      <c t="s" r="A26" s="3">
        <v>50</v>
      </c>
    </row>
    <row spans="1:3" r="27">
      <c t="s" r="A27" s="4">
        <v>51</v>
      </c>
      <c t="s" r="B27" s="4">
        <v>52</v>
      </c>
      <c t="s" r="C27" s="4">
        <v>52</v>
      </c>
    </row>
    <row spans="1:3" r="28">
      <c t="s" r="A28" s="4">
        <v>53</v>
      </c>
      <c t="n" r="B28" s="7">
        <v>545</v>
      </c>
      <c t="n" r="C28" s="7">
        <v>547</v>
      </c>
    </row>
    <row spans="1:3" r="29">
      <c t="s" r="A29" s="4">
        <v>54</v>
      </c>
      <c t="n" r="B29" s="5">
        <v>406214</v>
      </c>
      <c t="n" r="C29" s="5">
        <v>411476</v>
      </c>
    </row>
    <row spans="1:3" r="30">
      <c t="s" r="A30" s="4">
        <v>55</v>
      </c>
      <c t="n" r="B30" s="5">
        <v>200813</v>
      </c>
      <c t="n" r="C30" s="5">
        <v>184715</v>
      </c>
    </row>
    <row spans="1:3" r="31">
      <c t="s" r="A31" s="4">
        <v>56</v>
      </c>
      <c t="n" r="B31" s="5">
        <v>-3358</v>
      </c>
      <c t="n" r="C31" s="5">
        <v>2898</v>
      </c>
    </row>
    <row spans="1:3" r="32">
      <c t="s" r="A32" s="4">
        <v>57</v>
      </c>
      <c t="n" r="B32" s="5">
        <v>-20503</v>
      </c>
      <c t="n" r="C32" s="5">
        <v>-21164</v>
      </c>
    </row>
    <row spans="1:3" r="33">
      <c t="s" r="A33" s="4">
        <v>58</v>
      </c>
      <c t="n" r="B33" s="5">
        <v>-612</v>
      </c>
      <c t="n" r="C33" s="5">
        <v>-762</v>
      </c>
    </row>
    <row spans="1:3" r="34">
      <c t="s" r="A34" s="4">
        <v>59</v>
      </c>
      <c t="n" r="B34" s="5">
        <v>583099</v>
      </c>
      <c t="n" r="C34" s="5">
        <v>577710</v>
      </c>
    </row>
    <row spans="1:3" r="35">
      <c t="s" r="A35" s="4">
        <v>60</v>
      </c>
      <c t="n" r="B35" s="7">
        <v>3375848</v>
      </c>
      <c t="n" r="C35" s="7">
        <v>3278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218</v>
      </c>
    </row>
    <row spans="1:2" r="4">
      <c t="s" r="A4" s="4">
        <v>241</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43</v>
      </c>
      <c t="s" r="B1" s="2">
        <v>1</v>
      </c>
    </row>
    <row spans="1:2" r="2">
      <c t="s" r="B2" s="2">
        <v>2</v>
      </c>
    </row>
    <row spans="1:2" r="3">
      <c t="s" r="A3" s="3">
        <v>221</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t="s" r="A1" s="1">
        <v>250</v>
      </c>
      <c t="s" r="B1" s="2">
        <v>1</v>
      </c>
    </row>
    <row spans="1:2" r="2">
      <c t="s" r="B2" s="2">
        <v>2</v>
      </c>
    </row>
    <row spans="1:2" r="3">
      <c t="s" r="A3" s="3">
        <v>224</v>
      </c>
    </row>
    <row spans="1:2" r="4">
      <c t="s" r="A4" s="4">
        <v>251</v>
      </c>
      <c t="s" r="B4" s="4">
        <v>252</v>
      </c>
    </row>
    <row spans="1:2" r="5">
      <c t="s" r="A5" s="4">
        <v>253</v>
      </c>
      <c t="s" r="B5" s="4">
        <v>254</v>
      </c>
    </row>
    <row spans="1:2" r="6">
      <c t="s" r="A6" s="4">
        <v>255</v>
      </c>
      <c t="s" r="B6" s="4">
        <v>256</v>
      </c>
    </row>
    <row spans="1:2" r="7">
      <c t="s" r="A7" s="4">
        <v>257</v>
      </c>
      <c t="s" r="B7" s="4">
        <v>258</v>
      </c>
    </row>
    <row spans="1:2" r="8">
      <c t="s" r="A8" s="4">
        <v>259</v>
      </c>
      <c t="s" r="B8" s="4">
        <v>260</v>
      </c>
    </row>
    <row spans="1:2" r="9">
      <c t="s" r="A9" s="4">
        <v>261</v>
      </c>
      <c t="s" r="B9" s="4">
        <v>262</v>
      </c>
    </row>
    <row spans="1:2" r="10">
      <c t="s" r="A10" s="4">
        <v>263</v>
      </c>
      <c t="s" r="B10" s="4">
        <v>264</v>
      </c>
    </row>
    <row spans="1:2" r="11">
      <c t="s" r="A11" s="4">
        <v>265</v>
      </c>
      <c t="s" r="B11"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67</v>
      </c>
      <c t="s" r="B1" s="2">
        <v>1</v>
      </c>
    </row>
    <row spans="1:2" r="2">
      <c t="s" r="B2" s="2">
        <v>2</v>
      </c>
    </row>
    <row spans="1:2" r="3">
      <c t="s" r="A3" s="3">
        <v>227</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2</v>
      </c>
      <c t="s" r="B1" s="2">
        <v>1</v>
      </c>
    </row>
    <row spans="1:2" r="2">
      <c t="s" r="B2" s="2">
        <v>2</v>
      </c>
    </row>
    <row spans="1:2" r="3">
      <c t="s" r="A3" s="3">
        <v>230</v>
      </c>
    </row>
    <row spans="1:2" r="4">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275</v>
      </c>
      <c t="s" r="B1" s="2">
        <v>1</v>
      </c>
    </row>
    <row spans="1:2" r="2">
      <c t="s" r="B2" s="2">
        <v>2</v>
      </c>
    </row>
    <row spans="1:2" r="3">
      <c t="s" r="A3" s="3">
        <v>233</v>
      </c>
    </row>
    <row spans="1:2" r="4">
      <c t="s" r="A4" s="4">
        <v>276</v>
      </c>
      <c t="s" r="B4" s="4">
        <v>277</v>
      </c>
    </row>
    <row spans="1:2" r="5">
      <c t="s" r="A5" s="4">
        <v>278</v>
      </c>
      <c t="s" r="B5" s="4">
        <v>279</v>
      </c>
    </row>
    <row spans="1:2" r="6">
      <c t="s" r="A6" s="4">
        <v>280</v>
      </c>
      <c t="s" r="B6" s="4">
        <v>281</v>
      </c>
    </row>
    <row spans="1:2" r="7">
      <c t="s" r="A7" s="4">
        <v>282</v>
      </c>
      <c t="s" r="B7"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36</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21"/>
  </cols>
  <sheetData>
    <row spans="1:5" r="1">
      <c t="s" r="A1" s="1">
        <v>293</v>
      </c>
      <c t="s" r="B1" s="2">
        <v>294</v>
      </c>
      <c t="s" r="C1" s="2">
        <v>295</v>
      </c>
      <c t="s" r="D1" s="2">
        <v>296</v>
      </c>
      <c t="s" r="E1" s="2">
        <v>297</v>
      </c>
    </row>
    <row spans="1:5" r="2">
      <c t="s" r="A2" s="3">
        <v>298</v>
      </c>
    </row>
    <row spans="1:5" r="3">
      <c t="s" r="A3" s="4">
        <v>299</v>
      </c>
      <c t="n" r="B3" s="7">
        <v>325000</v>
      </c>
    </row>
    <row spans="1:5" r="4">
      <c t="s" r="A4" s="4">
        <v>300</v>
      </c>
      <c t="n" r="B4" s="5">
        <v>32500000</v>
      </c>
    </row>
    <row spans="1:5" r="5">
      <c t="s" r="A5" s="4">
        <v>301</v>
      </c>
      <c t="n" r="B5" s="7">
        <v>10</v>
      </c>
    </row>
    <row spans="1:5" r="6">
      <c t="s" r="A6" s="4">
        <v>302</v>
      </c>
      <c t="n" r="D6" s="7">
        <v>16300</v>
      </c>
    </row>
    <row spans="1:5" r="7">
      <c t="s" r="A7" s="4">
        <v>303</v>
      </c>
      <c t="n" r="D7" s="5">
        <v>1625000</v>
      </c>
    </row>
    <row spans="1:5" r="8">
      <c t="s" r="A8" s="4">
        <v>304</v>
      </c>
      <c t="n" r="D8" s="7">
        <v>10</v>
      </c>
    </row>
    <row spans="1:5" r="9">
      <c t="s" r="A9" s="4">
        <v>305</v>
      </c>
      <c t="s" r="D9" s="4">
        <v>306</v>
      </c>
    </row>
    <row spans="1:5" r="10">
      <c t="s" r="A10" s="4">
        <v>307</v>
      </c>
      <c t="n" r="E10" s="7">
        <v>302281</v>
      </c>
    </row>
    <row spans="1:5" r="11">
      <c t="s" r="A11" s="4">
        <v>165</v>
      </c>
      <c t="n" r="B11" s="9">
        <v>2.4484</v>
      </c>
      <c t="n" r="C11" s="9">
        <v>2.4484</v>
      </c>
      <c t="n" r="D11" s="9">
        <v>2.4484</v>
      </c>
    </row>
    <row spans="1:5" r="12">
      <c t="s" r="A12" s="4">
        <v>308</v>
      </c>
      <c t="n" r="B12" s="5">
        <v>22200316</v>
      </c>
    </row>
    <row spans="1:5" r="13">
      <c t="s" r="A13" s="4">
        <v>165</v>
      </c>
      <c t="s" r="D13" s="4">
        <v>309</v>
      </c>
    </row>
    <row spans="1:5" r="14">
      <c t="s" r="A14" s="4">
        <v>310</v>
      </c>
    </row>
    <row spans="1:5" r="15">
      <c t="s" r="A15" s="3">
        <v>298</v>
      </c>
    </row>
    <row spans="1:5" r="16">
      <c t="s" r="A16" s="4">
        <v>311</v>
      </c>
      <c t="n" r="D16" s="7">
        <v>6500</v>
      </c>
    </row>
    <row spans="1:5" r="17">
      <c t="s" r="A17" s="4">
        <v>307</v>
      </c>
      <c t="n" r="D17" s="5">
        <v>302300</v>
      </c>
    </row>
    <row spans="1:5" r="18">
      <c t="s" r="A18" s="4">
        <v>312</v>
      </c>
      <c t="n" r="D18" s="7">
        <v>159300</v>
      </c>
    </row>
    <row spans="1:5" r="19">
      <c t="s" r="A19" s="4">
        <v>313</v>
      </c>
    </row>
    <row spans="1:5" r="20">
      <c t="s" r="A20" s="3">
        <v>298</v>
      </c>
    </row>
    <row spans="1:5" r="21">
      <c t="s" r="A21" s="4">
        <v>314</v>
      </c>
      <c t="s" r="C21" s="4">
        <v>3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6</v>
      </c>
      <c t="s" r="B1" s="2">
        <v>72</v>
      </c>
      <c t="s" r="D1" s="2">
        <v>1</v>
      </c>
    </row>
    <row spans="1:5" r="2">
      <c t="s" r="B2" s="2">
        <v>2</v>
      </c>
      <c t="s" r="C2" s="2">
        <v>73</v>
      </c>
      <c t="s" r="D2" s="2">
        <v>2</v>
      </c>
      <c t="s" r="E2" s="2">
        <v>73</v>
      </c>
    </row>
    <row spans="1:5" r="3">
      <c t="s" r="A3" s="3">
        <v>218</v>
      </c>
    </row>
    <row spans="1:5" r="4">
      <c t="s" r="A4" s="4">
        <v>317</v>
      </c>
      <c t="n" r="B4" s="7">
        <v>5742</v>
      </c>
      <c t="n" r="C4" s="7">
        <v>6015</v>
      </c>
      <c t="n" r="D4" s="7">
        <v>17732</v>
      </c>
      <c t="n" r="E4" s="7">
        <v>16290</v>
      </c>
    </row>
    <row spans="1:5" r="5">
      <c t="s" r="A5" s="4">
        <v>318</v>
      </c>
      <c t="n" r="B5" s="5">
        <v>51940055</v>
      </c>
      <c t="n" r="C5" s="5">
        <v>52043346</v>
      </c>
      <c t="n" r="D5" s="5">
        <v>51959315</v>
      </c>
      <c t="n" r="E5" s="5">
        <v>52718470</v>
      </c>
    </row>
    <row spans="1:5" r="6">
      <c t="s" r="A6" s="4">
        <v>319</v>
      </c>
      <c t="n" r="B6" s="5">
        <v>1083795</v>
      </c>
      <c t="n" r="C6" s="5">
        <v>1112941</v>
      </c>
      <c t="n" r="D6" s="5">
        <v>1105647</v>
      </c>
      <c t="n" r="E6" s="5">
        <v>1082978</v>
      </c>
    </row>
    <row spans="1:5" r="7">
      <c t="s" r="A7" s="4">
        <v>320</v>
      </c>
      <c t="n" r="B7" s="5">
        <v>53023850</v>
      </c>
      <c t="n" r="C7" s="5">
        <v>53156287</v>
      </c>
      <c t="n" r="D7" s="5">
        <v>53064962</v>
      </c>
      <c t="n" r="E7" s="5">
        <v>53801448</v>
      </c>
    </row>
    <row spans="1:5" r="8">
      <c t="s" r="A8" s="3">
        <v>111</v>
      </c>
    </row>
    <row spans="1:5" r="9">
      <c t="s" r="A9" s="4">
        <v>112</v>
      </c>
      <c t="n" r="B9" s="8">
        <v>0.11</v>
      </c>
      <c t="n" r="C9" s="8">
        <v>0.12</v>
      </c>
      <c t="n" r="D9" s="8">
        <v>0.34</v>
      </c>
      <c t="n" r="E9" s="8">
        <v>0.31</v>
      </c>
    </row>
    <row spans="1:5" r="10">
      <c t="s" r="A10" s="4">
        <v>113</v>
      </c>
      <c t="n" r="B10" s="8">
        <v>0.11</v>
      </c>
      <c t="n" r="C10" s="8">
        <v>0.11</v>
      </c>
      <c t="n" r="D10" s="8">
        <v>0.33</v>
      </c>
      <c t="n" r="E10" s="8">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21</v>
      </c>
      <c t="s" r="B1" s="2">
        <v>3</v>
      </c>
      <c t="s" r="C1" s="2">
        <v>2</v>
      </c>
      <c t="s" r="D1" s="2">
        <v>73</v>
      </c>
      <c t="s" r="E1" s="2">
        <v>2</v>
      </c>
      <c t="s" r="F1" s="2">
        <v>73</v>
      </c>
    </row>
    <row spans="1:6" r="2">
      <c t="s" r="A2" s="4">
        <v>322</v>
      </c>
    </row>
    <row spans="1:6" r="3">
      <c t="s" r="A3" s="3">
        <v>323</v>
      </c>
    </row>
    <row spans="1:6" r="4">
      <c t="s" r="A4" s="4">
        <v>324</v>
      </c>
      <c t="n" r="C4" s="5">
        <v>36673</v>
      </c>
      <c t="n" r="D4" s="5">
        <v>0</v>
      </c>
      <c t="n" r="E4" s="5">
        <v>38589</v>
      </c>
      <c t="n" r="F4" s="5">
        <v>0</v>
      </c>
    </row>
    <row spans="1:6" r="5">
      <c t="s" r="A5" s="4">
        <v>325</v>
      </c>
    </row>
    <row spans="1:6" r="6">
      <c t="s" r="A6" s="3">
        <v>323</v>
      </c>
    </row>
    <row spans="1:6" r="7">
      <c t="s" r="A7" s="4">
        <v>326</v>
      </c>
      <c t="n" r="C7" s="5">
        <v>4550000</v>
      </c>
      <c t="n" r="E7" s="5">
        <v>4550000</v>
      </c>
    </row>
    <row spans="1:6" r="8">
      <c t="s" r="A8" s="4">
        <v>327</v>
      </c>
      <c t="s" r="E8" s="4">
        <v>328</v>
      </c>
    </row>
    <row spans="1:6" r="9">
      <c t="s" r="A9" s="4">
        <v>329</v>
      </c>
      <c t="s" r="E9" s="4">
        <v>330</v>
      </c>
    </row>
    <row spans="1:6" r="10">
      <c t="s" r="A10" s="4">
        <v>331</v>
      </c>
    </row>
    <row spans="1:6" r="11">
      <c t="s" r="A11" s="3">
        <v>323</v>
      </c>
    </row>
    <row spans="1:6" r="12">
      <c t="s" r="A12" s="4">
        <v>326</v>
      </c>
      <c t="n" r="C12" s="5">
        <v>3250000</v>
      </c>
      <c t="n" r="E12" s="5">
        <v>3250000</v>
      </c>
    </row>
    <row spans="1:6" r="13">
      <c t="s" r="A13" s="4">
        <v>332</v>
      </c>
    </row>
    <row spans="1:6" r="14">
      <c t="s" r="A14" s="3">
        <v>323</v>
      </c>
    </row>
    <row spans="1:6" r="15">
      <c t="s" r="A15" s="4">
        <v>326</v>
      </c>
      <c t="n" r="C15" s="5">
        <v>1300000</v>
      </c>
      <c t="n" r="E15" s="5">
        <v>1300000</v>
      </c>
    </row>
    <row spans="1:6" r="16">
      <c t="s" r="A16" s="4">
        <v>333</v>
      </c>
    </row>
    <row spans="1:6" r="17">
      <c t="s" r="A17" s="3">
        <v>323</v>
      </c>
    </row>
    <row spans="1:6" r="18">
      <c t="s" r="A18" s="4">
        <v>334</v>
      </c>
      <c t="n" r="B18" s="5">
        <v>1395314</v>
      </c>
    </row>
    <row spans="1:6" r="19">
      <c t="s" r="A19" s="4">
        <v>335</v>
      </c>
    </row>
    <row spans="1:6" r="20">
      <c t="s" r="A20" s="3">
        <v>323</v>
      </c>
    </row>
    <row spans="1:6" r="21">
      <c t="s" r="A21" s="4">
        <v>336</v>
      </c>
      <c t="n" r="B21" s="5">
        <v>600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5">
        <v>50000000</v>
      </c>
      <c t="n" r="C4" s="5">
        <v>50000000</v>
      </c>
    </row>
    <row spans="1:3" r="5">
      <c t="s" r="A5" s="4">
        <v>65</v>
      </c>
      <c t="n" r="B5" s="5">
        <v>0</v>
      </c>
      <c t="n" r="C5" s="5">
        <v>0</v>
      </c>
    </row>
    <row spans="1:3" r="6">
      <c t="s" r="A6" s="4">
        <v>66</v>
      </c>
      <c t="n" r="B6" s="8">
        <v>0.01</v>
      </c>
      <c t="n" r="C6" s="8">
        <v>0.01</v>
      </c>
    </row>
    <row spans="1:3" r="7">
      <c t="s" r="A7" s="4">
        <v>67</v>
      </c>
      <c t="n" r="B7" s="5">
        <v>100000000</v>
      </c>
      <c t="n" r="C7" s="5">
        <v>100000000</v>
      </c>
    </row>
    <row spans="1:3" r="8">
      <c t="s" r="A8" s="4">
        <v>68</v>
      </c>
      <c t="n" r="B8" s="5">
        <v>54458315</v>
      </c>
      <c t="n" r="C8" s="5">
        <v>54708066</v>
      </c>
    </row>
    <row spans="1:3" r="9">
      <c t="s" r="A9" s="4">
        <v>69</v>
      </c>
      <c t="n" r="B9" s="5">
        <v>2831005</v>
      </c>
      <c t="n" r="C9" s="5">
        <v>2922328</v>
      </c>
    </row>
    <row spans="1:3" r="10">
      <c t="s" r="A10" s="4">
        <v>70</v>
      </c>
      <c t="n" r="B10" s="5">
        <v>189559</v>
      </c>
      <c t="n" r="C10" s="5">
        <v>138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298</v>
      </c>
    </row>
    <row spans="1:3" r="3">
      <c t="s" r="A3" s="4">
        <v>338</v>
      </c>
      <c t="n" r="B3" s="7">
        <v>89112</v>
      </c>
      <c t="n" r="C3" s="7">
        <v>123937</v>
      </c>
    </row>
    <row spans="1:3" r="4">
      <c t="s" r="A4" s="4">
        <v>339</v>
      </c>
      <c t="n" r="B4" s="5">
        <v>877</v>
      </c>
      <c t="n" r="C4" s="5">
        <v>1566</v>
      </c>
    </row>
    <row spans="1:3" r="5">
      <c t="s" r="A5" s="4">
        <v>340</v>
      </c>
      <c t="n" r="B5" s="5">
        <v>-46</v>
      </c>
      <c t="n" r="C5" s="5">
        <v>-452</v>
      </c>
    </row>
    <row spans="1:3" r="6">
      <c t="s" r="A6" s="4">
        <v>341</v>
      </c>
      <c t="n" r="B6" s="5">
        <v>89943</v>
      </c>
      <c t="n" r="C6" s="5">
        <v>125051</v>
      </c>
    </row>
    <row spans="1:3" r="7">
      <c t="s" r="A7" s="4">
        <v>342</v>
      </c>
      <c t="n" r="B7" s="5">
        <v>66753</v>
      </c>
      <c t="n" r="C7" s="5">
        <v>73977</v>
      </c>
    </row>
    <row spans="1:3" r="8">
      <c t="s" r="A8" s="4">
        <v>343</v>
      </c>
      <c t="n" r="B8" s="5">
        <v>3559</v>
      </c>
      <c t="n" r="C8" s="5">
        <v>6970</v>
      </c>
    </row>
    <row spans="1:3" r="9">
      <c t="s" r="A9" s="4">
        <v>344</v>
      </c>
      <c t="n" r="B9" s="5">
        <v>-9230</v>
      </c>
      <c t="n" r="C9" s="5">
        <v>-2477</v>
      </c>
    </row>
    <row spans="1:3" r="10">
      <c t="s" r="A10" s="4">
        <v>345</v>
      </c>
      <c t="n" r="B10" s="5">
        <v>61082</v>
      </c>
      <c t="n" r="C10" s="5">
        <v>78470</v>
      </c>
    </row>
    <row spans="1:3" r="11">
      <c t="s" r="A11" s="4">
        <v>346</v>
      </c>
      <c t="n" r="B11" s="5">
        <v>155865</v>
      </c>
      <c t="n" r="C11" s="5">
        <v>197914</v>
      </c>
    </row>
    <row spans="1:3" r="12">
      <c t="s" r="A12" s="4">
        <v>347</v>
      </c>
      <c t="n" r="B12" s="5">
        <v>4436</v>
      </c>
      <c t="n" r="C12" s="5">
        <v>8536</v>
      </c>
    </row>
    <row spans="1:3" r="13">
      <c t="s" r="A13" s="4">
        <v>348</v>
      </c>
      <c t="n" r="B13" s="5">
        <v>-9276</v>
      </c>
      <c t="n" r="C13" s="5">
        <v>-2929</v>
      </c>
    </row>
    <row spans="1:3" r="14">
      <c t="s" r="A14" s="4">
        <v>349</v>
      </c>
      <c t="n" r="B14" s="5">
        <v>151025</v>
      </c>
      <c t="n" r="C14" s="5">
        <v>203521</v>
      </c>
    </row>
    <row spans="1:3" r="15">
      <c t="s" r="A15" s="4">
        <v>350</v>
      </c>
    </row>
    <row spans="1:3" r="16">
      <c t="s" r="A16" s="3">
        <v>298</v>
      </c>
    </row>
    <row spans="1:3" r="17">
      <c t="s" r="A17" s="4">
        <v>338</v>
      </c>
      <c t="n" r="B17" s="5">
        <v>31412</v>
      </c>
      <c t="n" r="C17" s="5">
        <v>48793</v>
      </c>
    </row>
    <row spans="1:3" r="18">
      <c t="s" r="A18" s="4">
        <v>339</v>
      </c>
      <c t="n" r="B18" s="5">
        <v>199</v>
      </c>
      <c t="n" r="C18" s="5">
        <v>700</v>
      </c>
    </row>
    <row spans="1:3" r="19">
      <c t="s" r="A19" s="4">
        <v>340</v>
      </c>
      <c t="n" r="B19" s="5">
        <v>-26</v>
      </c>
      <c t="n" r="C19" s="5">
        <v>-38</v>
      </c>
    </row>
    <row spans="1:3" r="20">
      <c t="s" r="A20" s="4">
        <v>341</v>
      </c>
      <c t="n" r="B20" s="5">
        <v>31585</v>
      </c>
      <c t="n" r="C20" s="5">
        <v>49455</v>
      </c>
    </row>
    <row spans="1:3" r="21">
      <c t="s" r="A21" s="4">
        <v>351</v>
      </c>
    </row>
    <row spans="1:3" r="22">
      <c t="s" r="A22" s="3">
        <v>298</v>
      </c>
    </row>
    <row spans="1:3" r="23">
      <c t="s" r="A23" s="4">
        <v>338</v>
      </c>
      <c t="n" r="B23" s="5">
        <v>5142</v>
      </c>
      <c t="n" r="C23" s="5">
        <v>5441</v>
      </c>
    </row>
    <row spans="1:3" r="24">
      <c t="s" r="A24" s="4">
        <v>339</v>
      </c>
      <c t="n" r="B24" s="5">
        <v>110</v>
      </c>
      <c t="n" r="C24" s="5">
        <v>182</v>
      </c>
    </row>
    <row spans="1:3" r="25">
      <c t="s" r="A25" s="4">
        <v>341</v>
      </c>
      <c t="n" r="B25" s="5">
        <v>5252</v>
      </c>
      <c t="n" r="C25" s="5">
        <v>5623</v>
      </c>
    </row>
    <row spans="1:3" r="26">
      <c t="s" r="A26" s="4">
        <v>352</v>
      </c>
    </row>
    <row spans="1:3" r="27">
      <c t="s" r="A27" s="3">
        <v>298</v>
      </c>
    </row>
    <row spans="1:3" r="28">
      <c t="s" r="A28" s="4">
        <v>342</v>
      </c>
      <c t="n" r="B28" s="5">
        <v>1127</v>
      </c>
      <c t="n" r="C28" s="5">
        <v>21060</v>
      </c>
    </row>
    <row spans="1:3" r="29">
      <c t="s" r="A29" s="4">
        <v>344</v>
      </c>
      <c t="n" r="B29" s="5">
        <v>-41</v>
      </c>
      <c t="n" r="C29" s="5">
        <v>-35</v>
      </c>
    </row>
    <row spans="1:3" r="30">
      <c t="s" r="A30" s="4">
        <v>345</v>
      </c>
      <c t="n" r="B30" s="5">
        <v>1086</v>
      </c>
      <c t="n" r="C30" s="5">
        <v>21025</v>
      </c>
    </row>
    <row spans="1:3" r="31">
      <c t="s" r="A31" s="4">
        <v>353</v>
      </c>
    </row>
    <row spans="1:3" r="32">
      <c t="s" r="A32" s="3">
        <v>298</v>
      </c>
    </row>
    <row spans="1:3" r="33">
      <c t="s" r="A33" s="4">
        <v>338</v>
      </c>
      <c t="n" r="B33" s="5">
        <v>19000</v>
      </c>
      <c t="n" r="C33" s="5">
        <v>34548</v>
      </c>
    </row>
    <row spans="1:3" r="34">
      <c t="s" r="A34" s="4">
        <v>339</v>
      </c>
      <c t="n" r="B34" s="5">
        <v>14</v>
      </c>
      <c t="n" r="C34" s="5">
        <v>9</v>
      </c>
    </row>
    <row spans="1:3" r="35">
      <c t="s" r="A35" s="4">
        <v>340</v>
      </c>
      <c t="n" r="B35" s="5">
        <v>-18</v>
      </c>
      <c t="n" r="C35" s="5">
        <v>-357</v>
      </c>
    </row>
    <row spans="1:3" r="36">
      <c t="s" r="A36" s="4">
        <v>341</v>
      </c>
      <c t="n" r="B36" s="5">
        <v>18996</v>
      </c>
      <c t="n" r="C36" s="5">
        <v>34200</v>
      </c>
    </row>
    <row spans="1:3" r="37">
      <c t="s" r="A37" s="4">
        <v>354</v>
      </c>
    </row>
    <row spans="1:3" r="38">
      <c t="s" r="A38" s="3">
        <v>298</v>
      </c>
    </row>
    <row spans="1:3" r="39">
      <c t="s" r="A39" s="4">
        <v>338</v>
      </c>
      <c t="n" r="B39" s="5">
        <v>7534</v>
      </c>
      <c t="n" r="C39" s="5">
        <v>8754</v>
      </c>
    </row>
    <row spans="1:3" r="40">
      <c t="s" r="A40" s="4">
        <v>339</v>
      </c>
      <c t="n" r="B40" s="5">
        <v>500</v>
      </c>
      <c t="n" r="C40" s="5">
        <v>589</v>
      </c>
    </row>
    <row spans="1:3" r="41">
      <c t="s" r="A41" s="4">
        <v>340</v>
      </c>
      <c t="n" r="B41" s="5">
        <v>-2</v>
      </c>
      <c t="n" r="C41" s="5">
        <v>-3</v>
      </c>
    </row>
    <row spans="1:3" r="42">
      <c t="s" r="A42" s="4">
        <v>341</v>
      </c>
      <c t="n" r="B42" s="5">
        <v>8032</v>
      </c>
      <c t="n" r="C42" s="5">
        <v>9340</v>
      </c>
    </row>
    <row spans="1:3" r="43">
      <c t="s" r="A43" s="4">
        <v>355</v>
      </c>
    </row>
    <row spans="1:3" r="44">
      <c t="s" r="A44" s="3">
        <v>298</v>
      </c>
    </row>
    <row spans="1:3" r="45">
      <c t="s" r="A45" s="4">
        <v>338</v>
      </c>
      <c t="n" r="B45" s="5">
        <v>1029</v>
      </c>
      <c t="n" r="C45" s="5">
        <v>1410</v>
      </c>
    </row>
    <row spans="1:3" r="46">
      <c t="s" r="A46" s="4">
        <v>339</v>
      </c>
      <c t="n" r="B46" s="5">
        <v>30</v>
      </c>
      <c t="n" r="C46" s="5">
        <v>86</v>
      </c>
    </row>
    <row spans="1:3" r="47">
      <c t="s" r="A47" s="4">
        <v>341</v>
      </c>
      <c t="n" r="B47" s="5">
        <v>1059</v>
      </c>
      <c t="n" r="C47" s="5">
        <v>1496</v>
      </c>
    </row>
    <row spans="1:3" r="48">
      <c t="s" r="A48" s="4">
        <v>130</v>
      </c>
    </row>
    <row spans="1:3" r="49">
      <c t="s" r="A49" s="3">
        <v>298</v>
      </c>
    </row>
    <row spans="1:3" r="50">
      <c t="s" r="A50" s="4">
        <v>342</v>
      </c>
      <c t="n" r="B50" s="5">
        <v>65626</v>
      </c>
      <c t="n" r="C50" s="5">
        <v>52917</v>
      </c>
    </row>
    <row spans="1:3" r="51">
      <c t="s" r="A51" s="4">
        <v>343</v>
      </c>
      <c t="n" r="B51" s="5">
        <v>3559</v>
      </c>
      <c t="n" r="C51" s="5">
        <v>6970</v>
      </c>
    </row>
    <row spans="1:3" r="52">
      <c t="s" r="A52" s="4">
        <v>344</v>
      </c>
      <c t="n" r="B52" s="5">
        <v>-9189</v>
      </c>
      <c t="n" r="C52" s="5">
        <v>-2442</v>
      </c>
    </row>
    <row spans="1:3" r="53">
      <c t="s" r="A53" s="4">
        <v>345</v>
      </c>
      <c t="n" r="B53" s="5">
        <v>59996</v>
      </c>
      <c t="n" r="C53" s="5">
        <v>57445</v>
      </c>
    </row>
    <row spans="1:3" r="54">
      <c t="s" r="A54" s="4">
        <v>356</v>
      </c>
    </row>
    <row spans="1:3" r="55">
      <c t="s" r="A55" s="3">
        <v>298</v>
      </c>
    </row>
    <row spans="1:3" r="56">
      <c t="s" r="A56" s="4">
        <v>338</v>
      </c>
      <c t="n" r="B56" s="5">
        <v>24995</v>
      </c>
      <c t="n" r="C56" s="5">
        <v>24991</v>
      </c>
    </row>
    <row spans="1:3" r="57">
      <c t="s" r="A57" s="4">
        <v>339</v>
      </c>
      <c t="n" r="B57" s="5">
        <v>24</v>
      </c>
    </row>
    <row spans="1:3" r="58">
      <c t="s" r="A58" s="4">
        <v>340</v>
      </c>
      <c t="n" r="C58" s="5">
        <v>-54</v>
      </c>
    </row>
    <row spans="1:3" r="59">
      <c t="s" r="A59" s="4">
        <v>341</v>
      </c>
      <c t="n" r="B59" s="5">
        <v>25019</v>
      </c>
      <c t="n" r="C59" s="5">
        <v>24937</v>
      </c>
    </row>
    <row spans="1:3" r="60">
      <c t="s" r="A60" s="4">
        <v>357</v>
      </c>
    </row>
    <row spans="1:3" r="61">
      <c t="s" r="A61" s="3">
        <v>298</v>
      </c>
    </row>
    <row spans="1:3" r="62">
      <c t="s" r="A62" s="4">
        <v>338</v>
      </c>
      <c t="n" r="B62" s="5">
        <v>27414</v>
      </c>
      <c t="n" r="C62" s="5">
        <v>37852</v>
      </c>
    </row>
    <row spans="1:3" r="63">
      <c t="s" r="A63" s="4">
        <v>339</v>
      </c>
      <c t="n" r="B63" s="5">
        <v>172</v>
      </c>
      <c t="n" r="C63" s="5">
        <v>533</v>
      </c>
    </row>
    <row spans="1:3" r="64">
      <c t="s" r="A64" s="4">
        <v>340</v>
      </c>
      <c t="n" r="B64" s="5">
        <v>-26</v>
      </c>
      <c t="n" r="C64" s="5">
        <v>-38</v>
      </c>
    </row>
    <row spans="1:3" r="65">
      <c t="s" r="A65" s="4">
        <v>341</v>
      </c>
      <c t="n" r="B65" s="5">
        <v>27560</v>
      </c>
      <c t="n" r="C65" s="5">
        <v>38347</v>
      </c>
    </row>
    <row spans="1:3" r="66">
      <c t="s" r="A66" s="4">
        <v>358</v>
      </c>
    </row>
    <row spans="1:3" r="67">
      <c t="s" r="A67" s="3">
        <v>298</v>
      </c>
    </row>
    <row spans="1:3" r="68">
      <c t="s" r="A68" s="4">
        <v>342</v>
      </c>
      <c t="n" r="B68" s="5">
        <v>11133</v>
      </c>
      <c t="n" r="C68" s="5">
        <v>10849</v>
      </c>
    </row>
    <row spans="1:3" r="69">
      <c t="s" r="A69" s="4">
        <v>343</v>
      </c>
      <c t="n" r="B69" s="5">
        <v>464</v>
      </c>
      <c t="n" r="C69" s="5">
        <v>1225</v>
      </c>
    </row>
    <row spans="1:3" r="70">
      <c t="s" r="A70" s="4">
        <v>344</v>
      </c>
      <c t="n" r="B70" s="5">
        <v>-644</v>
      </c>
      <c t="n" r="C70" s="5">
        <v>-51</v>
      </c>
    </row>
    <row spans="1:3" r="71">
      <c t="s" r="A71" s="4">
        <v>345</v>
      </c>
      <c t="n" r="B71" s="5">
        <v>10953</v>
      </c>
      <c t="n" r="C71" s="5">
        <v>12023</v>
      </c>
    </row>
    <row spans="1:3" r="72">
      <c t="s" r="A72" s="4">
        <v>359</v>
      </c>
    </row>
    <row spans="1:3" r="73">
      <c t="s" r="A73" s="3">
        <v>298</v>
      </c>
    </row>
    <row spans="1:3" r="74">
      <c t="s" r="A74" s="4">
        <v>338</v>
      </c>
      <c t="n" r="B74" s="5">
        <v>3998</v>
      </c>
      <c t="n" r="C74" s="5">
        <v>5935</v>
      </c>
    </row>
    <row spans="1:3" r="75">
      <c t="s" r="A75" s="4">
        <v>339</v>
      </c>
      <c t="n" r="B75" s="5">
        <v>27</v>
      </c>
      <c t="n" r="C75" s="5">
        <v>121</v>
      </c>
    </row>
    <row spans="1:3" r="76">
      <c t="s" r="A76" s="4">
        <v>341</v>
      </c>
      <c t="n" r="B76" s="5">
        <v>4025</v>
      </c>
      <c t="n" r="C76" s="5">
        <v>6056</v>
      </c>
    </row>
    <row spans="1:3" r="77">
      <c t="s" r="A77" s="4">
        <v>360</v>
      </c>
    </row>
    <row spans="1:3" r="78">
      <c t="s" r="A78" s="3">
        <v>298</v>
      </c>
    </row>
    <row spans="1:3" r="79">
      <c t="s" r="A79" s="4">
        <v>342</v>
      </c>
      <c t="n" r="B79" s="5">
        <v>20774</v>
      </c>
      <c t="n" r="C79" s="5">
        <v>16894</v>
      </c>
    </row>
    <row spans="1:3" r="80">
      <c t="s" r="A80" s="4">
        <v>343</v>
      </c>
      <c t="n" r="B80" s="5">
        <v>274</v>
      </c>
      <c t="n" r="C80" s="5">
        <v>822</v>
      </c>
    </row>
    <row spans="1:3" r="81">
      <c t="s" r="A81" s="4">
        <v>344</v>
      </c>
      <c t="n" r="B81" s="5">
        <v>-5795</v>
      </c>
      <c t="n" r="C81" s="5">
        <v>-1658</v>
      </c>
    </row>
    <row spans="1:3" r="82">
      <c t="s" r="A82" s="4">
        <v>345</v>
      </c>
      <c t="n" r="B82" s="5">
        <v>15253</v>
      </c>
      <c t="n" r="C82" s="5">
        <v>16058</v>
      </c>
    </row>
    <row spans="1:3" r="83">
      <c t="s" r="A83" s="4">
        <v>361</v>
      </c>
    </row>
    <row spans="1:3" r="84">
      <c t="s" r="A84" s="3">
        <v>298</v>
      </c>
    </row>
    <row spans="1:3" r="85">
      <c t="s" r="A85" s="4">
        <v>338</v>
      </c>
      <c t="n" r="C85" s="5">
        <v>4001</v>
      </c>
    </row>
    <row spans="1:3" r="86">
      <c t="s" r="A86" s="4">
        <v>339</v>
      </c>
      <c t="n" r="C86" s="5">
        <v>27</v>
      </c>
    </row>
    <row spans="1:3" r="87">
      <c t="s" r="A87" s="4">
        <v>341</v>
      </c>
      <c t="n" r="C87" s="5">
        <v>4028</v>
      </c>
    </row>
    <row spans="1:3" r="88">
      <c t="s" r="A88" s="4">
        <v>362</v>
      </c>
    </row>
    <row spans="1:3" r="89">
      <c t="s" r="A89" s="3">
        <v>298</v>
      </c>
    </row>
    <row spans="1:3" r="90">
      <c t="s" r="A90" s="4">
        <v>342</v>
      </c>
      <c t="n" r="B90" s="5">
        <v>7638</v>
      </c>
      <c t="n" r="C90" s="5">
        <v>5220</v>
      </c>
    </row>
    <row spans="1:3" r="91">
      <c t="s" r="A91" s="4">
        <v>343</v>
      </c>
      <c t="n" r="B91" s="5">
        <v>465</v>
      </c>
      <c t="n" r="C91" s="5">
        <v>1551</v>
      </c>
    </row>
    <row spans="1:3" r="92">
      <c t="s" r="A92" s="4">
        <v>344</v>
      </c>
      <c t="n" r="B92" s="5">
        <v>-342</v>
      </c>
    </row>
    <row spans="1:3" r="93">
      <c t="s" r="A93" s="4">
        <v>345</v>
      </c>
      <c t="n" r="B93" s="5">
        <v>7761</v>
      </c>
      <c t="n" r="C93" s="5">
        <v>6771</v>
      </c>
    </row>
    <row spans="1:3" r="94">
      <c t="s" r="A94" s="4">
        <v>363</v>
      </c>
    </row>
    <row spans="1:3" r="95">
      <c t="s" r="A95" s="3">
        <v>298</v>
      </c>
    </row>
    <row spans="1:3" r="96">
      <c t="s" r="A96" s="4">
        <v>338</v>
      </c>
      <c t="n" r="C96" s="5">
        <v>1005</v>
      </c>
    </row>
    <row spans="1:3" r="97">
      <c t="s" r="A97" s="4">
        <v>339</v>
      </c>
      <c t="n" r="C97" s="5">
        <v>19</v>
      </c>
    </row>
    <row spans="1:3" r="98">
      <c t="s" r="A98" s="4">
        <v>341</v>
      </c>
      <c t="n" r="C98" s="5">
        <v>1024</v>
      </c>
    </row>
    <row spans="1:3" r="99">
      <c t="s" r="A99" s="4">
        <v>364</v>
      </c>
    </row>
    <row spans="1:3" r="100">
      <c t="s" r="A100" s="3">
        <v>298</v>
      </c>
    </row>
    <row spans="1:3" r="101">
      <c t="s" r="A101" s="4">
        <v>342</v>
      </c>
      <c t="n" r="B101" s="5">
        <v>3423</v>
      </c>
      <c t="n" r="C101" s="5">
        <v>3441</v>
      </c>
    </row>
    <row spans="1:3" r="102">
      <c t="s" r="A102" s="4">
        <v>343</v>
      </c>
      <c t="n" r="B102" s="5">
        <v>1576</v>
      </c>
      <c t="n" r="C102" s="5">
        <v>1826</v>
      </c>
    </row>
    <row spans="1:3" r="103">
      <c t="s" r="A103" s="4">
        <v>344</v>
      </c>
      <c t="n" r="B103" s="5">
        <v>-6</v>
      </c>
    </row>
    <row spans="1:3" r="104">
      <c t="s" r="A104" s="4">
        <v>345</v>
      </c>
      <c t="n" r="B104" s="5">
        <v>4993</v>
      </c>
      <c t="n" r="C104" s="5">
        <v>5267</v>
      </c>
    </row>
    <row spans="1:3" r="105">
      <c t="s" r="A105" s="4">
        <v>365</v>
      </c>
    </row>
    <row spans="1:3" r="106">
      <c t="s" r="A106" s="3">
        <v>298</v>
      </c>
    </row>
    <row spans="1:3" r="107">
      <c t="s" r="A107" s="4">
        <v>342</v>
      </c>
      <c t="n" r="B107" s="5">
        <v>18150</v>
      </c>
      <c t="n" r="C107" s="5">
        <v>13992</v>
      </c>
    </row>
    <row spans="1:3" r="108">
      <c t="s" r="A108" s="4">
        <v>343</v>
      </c>
      <c t="n" r="B108" s="5">
        <v>780</v>
      </c>
      <c t="n" r="C108" s="5">
        <v>1467</v>
      </c>
    </row>
    <row spans="1:3" r="109">
      <c t="s" r="A109" s="4">
        <v>344</v>
      </c>
      <c t="n" r="B109" s="5">
        <v>-1810</v>
      </c>
      <c t="n" r="C109" s="5">
        <v>-549</v>
      </c>
    </row>
    <row spans="1:3" r="110">
      <c t="s" r="A110" s="4">
        <v>345</v>
      </c>
      <c t="n" r="B110" s="5">
        <v>17120</v>
      </c>
      <c t="n" r="C110" s="5">
        <v>14910</v>
      </c>
    </row>
    <row spans="1:3" r="111">
      <c t="s" r="A111" s="4">
        <v>366</v>
      </c>
    </row>
    <row spans="1:3" r="112">
      <c t="s" r="A112" s="3">
        <v>298</v>
      </c>
    </row>
    <row spans="1:3" r="113">
      <c t="s" r="A113" s="4">
        <v>342</v>
      </c>
      <c t="n" r="B113" s="5">
        <v>4508</v>
      </c>
      <c t="n" r="C113" s="5">
        <v>2521</v>
      </c>
    </row>
    <row spans="1:3" r="114">
      <c t="s" r="A114" s="4">
        <v>343</v>
      </c>
      <c t="n" r="C114" s="5">
        <v>79</v>
      </c>
    </row>
    <row spans="1:3" r="115">
      <c t="s" r="A115" s="4">
        <v>344</v>
      </c>
      <c t="n" r="B115" s="5">
        <v>-592</v>
      </c>
      <c t="n" r="C115" s="5">
        <v>-184</v>
      </c>
    </row>
    <row spans="1:3" r="116">
      <c t="s" r="A116" s="4">
        <v>345</v>
      </c>
      <c t="n" r="B116" s="7">
        <v>3916</v>
      </c>
      <c t="n" r="C116" s="7">
        <v>24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7"/>
    <col customWidth="1" max="5" min="5" width="21"/>
    <col customWidth="1" max="6" min="6" width="21"/>
  </cols>
  <sheetData>
    <row spans="1:6" r="1">
      <c t="s" r="A1" s="1">
        <v>367</v>
      </c>
      <c t="s" r="B1" s="2">
        <v>72</v>
      </c>
      <c t="s" r="D1" s="2">
        <v>1</v>
      </c>
    </row>
    <row spans="1:6" r="2">
      <c t="s" r="B2" s="2">
        <v>368</v>
      </c>
      <c t="s" r="C2" s="2">
        <v>297</v>
      </c>
      <c t="s" r="D2" s="2">
        <v>369</v>
      </c>
      <c t="s" r="E2" s="2">
        <v>297</v>
      </c>
      <c t="s" r="F2" s="2">
        <v>370</v>
      </c>
    </row>
    <row spans="1:6" r="3">
      <c t="s" r="A3" s="3">
        <v>298</v>
      </c>
    </row>
    <row spans="1:6" r="4">
      <c t="s" r="A4" s="4">
        <v>371</v>
      </c>
      <c t="n" r="B4" s="7">
        <v>1300000</v>
      </c>
      <c t="n" r="C4" s="7">
        <v>9500000</v>
      </c>
      <c t="n" r="D4" s="7">
        <v>20434000</v>
      </c>
      <c t="n" r="E4" s="7">
        <v>24311000</v>
      </c>
    </row>
    <row spans="1:6" r="5">
      <c t="s" r="A5" s="4">
        <v>372</v>
      </c>
      <c t="n" r="B5" s="5">
        <v>47000</v>
      </c>
      <c t="n" r="C5" s="5">
        <v>1300000</v>
      </c>
      <c t="n" r="D5" s="5">
        <v>2800000</v>
      </c>
      <c t="n" r="E5" s="5">
        <v>4400000</v>
      </c>
    </row>
    <row spans="1:6" r="6">
      <c t="s" r="A6" s="4">
        <v>373</v>
      </c>
      <c t="n" r="B6" s="7">
        <v>2000</v>
      </c>
      <c t="n" r="C6" s="7">
        <v>11000</v>
      </c>
      <c t="n" r="D6" s="7">
        <v>325000</v>
      </c>
      <c t="n" r="E6" s="7">
        <v>11000</v>
      </c>
    </row>
    <row spans="1:6" r="7">
      <c t="s" r="A7" s="4">
        <v>374</v>
      </c>
      <c t="s" r="B7" s="4">
        <v>375</v>
      </c>
      <c t="s" r="D7" s="4">
        <v>375</v>
      </c>
    </row>
    <row spans="1:6" r="8">
      <c t="s" r="A8" s="4">
        <v>376</v>
      </c>
      <c t="s" r="B8" s="4">
        <v>377</v>
      </c>
      <c t="s" r="D8" s="4">
        <v>377</v>
      </c>
    </row>
    <row spans="1:6" r="9">
      <c t="s" r="A9" s="4">
        <v>378</v>
      </c>
      <c t="n" r="B9" s="7">
        <v>29930000</v>
      </c>
      <c t="n" r="D9" s="7">
        <v>29930000</v>
      </c>
      <c t="n" r="F9" s="7">
        <v>47267000</v>
      </c>
    </row>
    <row spans="1:6" r="10">
      <c t="s" r="A10" s="4">
        <v>379</v>
      </c>
      <c t="n" r="B10" s="7">
        <v>18236000</v>
      </c>
      <c t="n" r="D10" s="7">
        <v>18236000</v>
      </c>
      <c t="n" r="F10" s="7">
        <v>27138000</v>
      </c>
    </row>
    <row spans="1:6" r="11">
      <c t="s" r="A11" s="4">
        <v>380</v>
      </c>
      <c t="n" r="D11" s="5">
        <v>0</v>
      </c>
    </row>
    <row spans="1:6" r="12">
      <c t="s" r="A12" s="4">
        <v>381</v>
      </c>
      <c t="s" r="B12" s="4">
        <v>382</v>
      </c>
      <c t="s" r="D12" s="4">
        <v>382</v>
      </c>
    </row>
    <row spans="1:6" r="13">
      <c t="s" r="A13" s="4">
        <v>383</v>
      </c>
      <c t="n" r="D13" s="5">
        <v>0</v>
      </c>
    </row>
    <row spans="1:6" r="14">
      <c t="s" r="A14" s="4">
        <v>384</v>
      </c>
      <c t="s" r="D14" s="4">
        <v>385</v>
      </c>
    </row>
    <row spans="1:6" r="15">
      <c t="s" r="A15" s="4">
        <v>386</v>
      </c>
    </row>
    <row spans="1:6" r="16">
      <c t="s" r="A16" s="3">
        <v>298</v>
      </c>
    </row>
    <row spans="1:6" r="17">
      <c t="s" r="A17" s="4">
        <v>387</v>
      </c>
      <c t="n" r="B17" s="7">
        <v>1100000</v>
      </c>
      <c t="n" r="D17" s="7">
        <v>1100000</v>
      </c>
    </row>
    <row spans="1:6" r="18">
      <c t="s" r="A18" s="4">
        <v>388</v>
      </c>
    </row>
    <row spans="1:6" r="19">
      <c t="s" r="A19" s="3">
        <v>298</v>
      </c>
    </row>
    <row spans="1:6" r="20">
      <c t="s" r="A20" s="4">
        <v>387</v>
      </c>
      <c t="n" r="B20" s="5">
        <v>16000000</v>
      </c>
      <c t="n" r="D20" s="5">
        <v>16000000</v>
      </c>
    </row>
    <row spans="1:6" r="21">
      <c t="s" r="A21" s="4">
        <v>389</v>
      </c>
    </row>
    <row spans="1:6" r="22">
      <c t="s" r="A22" s="3">
        <v>298</v>
      </c>
    </row>
    <row spans="1:6" r="23">
      <c t="s" r="A23" s="4">
        <v>390</v>
      </c>
      <c t="n" r="B23" s="7">
        <v>831000</v>
      </c>
      <c t="n" r="D23" s="7">
        <v>831000</v>
      </c>
    </row>
    <row spans="1:6" r="24">
      <c t="s" r="A24" s="4">
        <v>391</v>
      </c>
      <c t="n" r="B24" s="5">
        <v>12</v>
      </c>
      <c t="n" r="D24" s="5">
        <v>12</v>
      </c>
    </row>
    <row spans="1:6" r="25">
      <c t="s" r="A25" s="4">
        <v>392</v>
      </c>
    </row>
    <row spans="1:6" r="26">
      <c t="s" r="A26" s="3">
        <v>298</v>
      </c>
    </row>
    <row spans="1:6" r="27">
      <c t="s" r="A27" s="4">
        <v>390</v>
      </c>
      <c t="n" r="B27" s="7">
        <v>-5700000</v>
      </c>
      <c t="n" r="D27" s="7">
        <v>-5700000</v>
      </c>
    </row>
    <row spans="1:6" r="28">
      <c t="s" r="A28" s="4">
        <v>393</v>
      </c>
      <c t="n" r="B28" s="5">
        <v>78</v>
      </c>
      <c t="n" r="D28" s="5">
        <v>78</v>
      </c>
    </row>
    <row spans="1:6" r="29">
      <c t="s" r="A29" s="4">
        <v>394</v>
      </c>
      <c t="n" r="B29" s="7">
        <v>37500000</v>
      </c>
      <c t="n" r="D29" s="7">
        <v>37500000</v>
      </c>
    </row>
    <row spans="1:6" r="30">
      <c t="s" r="A30" s="4">
        <v>395</v>
      </c>
      <c t="n" r="D30" s="7">
        <v>9200000</v>
      </c>
    </row>
    <row spans="1:6" r="31">
      <c t="s" r="A31" s="4">
        <v>396</v>
      </c>
      <c t="n" r="B31" s="5">
        <v>60</v>
      </c>
      <c t="n" r="D31" s="5">
        <v>60</v>
      </c>
    </row>
    <row spans="1:6" r="32">
      <c t="s" r="A32" s="4">
        <v>378</v>
      </c>
      <c t="n" r="B32" s="7">
        <v>29930000</v>
      </c>
      <c t="n" r="D32" s="7">
        <v>29930000</v>
      </c>
    </row>
    <row spans="1:6" r="33">
      <c t="s" r="A33" s="4">
        <v>397</v>
      </c>
      <c t="n" r="D33" s="7">
        <v>4737000</v>
      </c>
    </row>
    <row spans="1:6" r="34">
      <c t="s" r="A34" s="4">
        <v>398</v>
      </c>
      <c t="n" r="B34" s="5">
        <v>18</v>
      </c>
      <c t="n" r="D34" s="5">
        <v>18</v>
      </c>
    </row>
    <row spans="1:6" r="35">
      <c t="s" r="A35" s="4">
        <v>379</v>
      </c>
      <c t="n" r="B35" s="7">
        <v>7562000</v>
      </c>
      <c t="n" r="D35" s="7">
        <v>7562000</v>
      </c>
    </row>
    <row spans="1:6" r="36">
      <c t="s" r="A36" s="4">
        <v>399</v>
      </c>
      <c t="n" r="D36" s="7">
        <v>4539000</v>
      </c>
    </row>
    <row spans="1:6" r="37">
      <c t="s" r="A37" s="4">
        <v>400</v>
      </c>
    </row>
    <row spans="1:6" r="38">
      <c t="s" r="A38" s="3">
        <v>298</v>
      </c>
    </row>
    <row spans="1:6" r="39">
      <c t="s" r="A39" s="4">
        <v>398</v>
      </c>
      <c t="n" r="B39" s="5">
        <v>1</v>
      </c>
      <c t="n" r="D39" s="5">
        <v>1</v>
      </c>
    </row>
    <row spans="1:6" r="40">
      <c t="s" r="A40" s="4">
        <v>379</v>
      </c>
      <c t="n" r="B40" s="7">
        <v>1000000</v>
      </c>
      <c t="n" r="D40" s="7">
        <v>1000000</v>
      </c>
    </row>
    <row spans="1:6" r="41">
      <c t="s" r="A41" s="4">
        <v>399</v>
      </c>
      <c t="n" r="D41" s="7">
        <v>41000</v>
      </c>
    </row>
    <row spans="1:6" r="42">
      <c t="s" r="A42" s="4">
        <v>401</v>
      </c>
    </row>
    <row spans="1:6" r="43">
      <c t="s" r="A43" s="3">
        <v>298</v>
      </c>
    </row>
    <row spans="1:6" r="44">
      <c t="s" r="A44" s="4">
        <v>398</v>
      </c>
      <c t="n" r="B44" s="5">
        <v>1</v>
      </c>
      <c t="n" r="D44" s="5">
        <v>1</v>
      </c>
    </row>
    <row spans="1:6" r="45">
      <c t="s" r="A45" s="4">
        <v>379</v>
      </c>
      <c t="n" r="B45" s="7">
        <v>209000</v>
      </c>
      <c t="n" r="D45" s="7">
        <v>209000</v>
      </c>
    </row>
    <row spans="1:6" r="46">
      <c t="s" r="A46" s="4">
        <v>399</v>
      </c>
      <c t="n" r="D46" s="7">
        <v>128000</v>
      </c>
    </row>
    <row spans="1:6" r="47">
      <c t="s" r="A47" s="4">
        <v>402</v>
      </c>
    </row>
    <row spans="1:6" r="48">
      <c t="s" r="A48" s="3">
        <v>298</v>
      </c>
    </row>
    <row spans="1:6" r="49">
      <c t="s" r="A49" s="4">
        <v>398</v>
      </c>
      <c t="n" r="B49" s="5">
        <v>12</v>
      </c>
      <c t="n" r="D49" s="5">
        <v>12</v>
      </c>
    </row>
    <row spans="1:6" r="50">
      <c t="s" r="A50" s="4">
        <v>379</v>
      </c>
      <c t="n" r="B50" s="7">
        <v>4000000</v>
      </c>
      <c t="n" r="D50" s="7">
        <v>4000000</v>
      </c>
    </row>
    <row spans="1:6" r="51">
      <c t="s" r="A51" s="4">
        <v>399</v>
      </c>
      <c t="n" r="D51" s="7">
        <v>3400000</v>
      </c>
    </row>
    <row spans="1:6" r="52">
      <c t="s" r="A52" s="4">
        <v>403</v>
      </c>
      <c t="s" r="D52" s="4">
        <v>328</v>
      </c>
    </row>
    <row spans="1:6" r="53">
      <c t="s" r="A53" s="4">
        <v>404</v>
      </c>
    </row>
    <row spans="1:6" r="54">
      <c t="s" r="A54" s="3">
        <v>298</v>
      </c>
    </row>
    <row spans="1:6" r="55">
      <c t="s" r="A55" s="4">
        <v>398</v>
      </c>
      <c t="n" r="B55" s="5">
        <v>1</v>
      </c>
      <c t="n" r="D55" s="5">
        <v>1</v>
      </c>
    </row>
    <row spans="1:6" r="56">
      <c t="s" r="A56" s="4">
        <v>379</v>
      </c>
      <c t="n" r="B56" s="7">
        <v>164000</v>
      </c>
      <c t="n" r="D56" s="7">
        <v>164000</v>
      </c>
    </row>
    <row spans="1:6" r="57">
      <c t="s" r="A57" s="4">
        <v>399</v>
      </c>
      <c t="n" r="D57" s="7">
        <v>336000</v>
      </c>
    </row>
    <row spans="1:6" r="58">
      <c t="s" r="A58" s="4">
        <v>384</v>
      </c>
      <c t="s" r="D58" s="4">
        <v>385</v>
      </c>
    </row>
    <row spans="1:6" r="59">
      <c t="s" r="A59" s="4">
        <v>405</v>
      </c>
      <c t="s" r="D59" s="4">
        <v>406</v>
      </c>
    </row>
    <row spans="1:6" r="60">
      <c t="s" r="A60" s="4">
        <v>407</v>
      </c>
      <c t="s" r="D60" s="4">
        <v>408</v>
      </c>
    </row>
    <row spans="1:6" r="61">
      <c t="s" r="A61" s="4">
        <v>409</v>
      </c>
    </row>
    <row spans="1:6" r="62">
      <c t="s" r="A62" s="3">
        <v>298</v>
      </c>
    </row>
    <row spans="1:6" r="63">
      <c t="s" r="A63" s="4">
        <v>398</v>
      </c>
      <c t="n" r="B63" s="5">
        <v>3</v>
      </c>
      <c t="n" r="D63" s="5">
        <v>3</v>
      </c>
    </row>
    <row spans="1:6" r="64">
      <c t="s" r="A64" s="4">
        <v>379</v>
      </c>
      <c t="n" r="B64" s="7">
        <v>1400000</v>
      </c>
      <c t="n" r="D64" s="7">
        <v>1400000</v>
      </c>
    </row>
    <row spans="1:6" r="65">
      <c t="s" r="A65" s="4">
        <v>399</v>
      </c>
      <c t="n" r="D65" s="7">
        <v>692000</v>
      </c>
    </row>
    <row spans="1:6" r="66">
      <c t="s" r="A66" s="4">
        <v>410</v>
      </c>
    </row>
    <row spans="1:6" r="67">
      <c t="s" r="A67" s="3">
        <v>298</v>
      </c>
    </row>
    <row spans="1:6" r="68">
      <c t="s" r="A68" s="4">
        <v>398</v>
      </c>
      <c t="n" r="B68" s="5">
        <v>1</v>
      </c>
      <c t="n" r="D68" s="5">
        <v>1</v>
      </c>
    </row>
    <row spans="1:6" r="69">
      <c t="s" r="A69" s="4">
        <v>379</v>
      </c>
      <c t="n" r="B69" s="7">
        <v>870000</v>
      </c>
      <c t="n" r="D69" s="7">
        <v>870000</v>
      </c>
    </row>
    <row spans="1:6" r="70">
      <c t="s" r="A70" s="4">
        <v>399</v>
      </c>
      <c t="n" r="D70" s="7">
        <v>252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25</v>
      </c>
    </row>
    <row spans="1:3" r="2">
      <c t="s" r="A2" s="3">
        <v>298</v>
      </c>
    </row>
    <row spans="1:3" r="3">
      <c t="s" r="A3" s="4">
        <v>412</v>
      </c>
      <c t="n" r="B3" s="7">
        <v>15776</v>
      </c>
    </row>
    <row spans="1:3" r="4">
      <c t="s" r="A4" s="4">
        <v>413</v>
      </c>
      <c t="n" r="B4" s="5">
        <v>15878</v>
      </c>
    </row>
    <row spans="1:3" r="5">
      <c t="s" r="A5" s="4">
        <v>414</v>
      </c>
      <c t="n" r="B5" s="5">
        <v>60785</v>
      </c>
    </row>
    <row spans="1:3" r="6">
      <c t="s" r="A6" s="4">
        <v>415</v>
      </c>
      <c t="n" r="B6" s="5">
        <v>61001</v>
      </c>
    </row>
    <row spans="1:3" r="7">
      <c t="s" r="A7" s="4">
        <v>416</v>
      </c>
      <c t="n" r="B7" s="5">
        <v>12551</v>
      </c>
    </row>
    <row spans="1:3" r="8">
      <c t="s" r="A8" s="4">
        <v>417</v>
      </c>
      <c t="n" r="B8" s="5">
        <v>13064</v>
      </c>
    </row>
    <row spans="1:3" r="9">
      <c t="s" r="A9" s="4">
        <v>338</v>
      </c>
      <c t="n" r="B9" s="5">
        <v>89112</v>
      </c>
      <c t="n" r="C9" s="7">
        <v>123937</v>
      </c>
    </row>
    <row spans="1:3" r="10">
      <c t="s" r="A10" s="4">
        <v>418</v>
      </c>
      <c t="n" r="B10" s="5">
        <v>89943</v>
      </c>
      <c t="n" r="C10" s="5">
        <v>125051</v>
      </c>
    </row>
    <row spans="1:3" r="11">
      <c t="s" r="A11" s="4">
        <v>350</v>
      </c>
    </row>
    <row spans="1:3" r="12">
      <c t="s" r="A12" s="3">
        <v>298</v>
      </c>
    </row>
    <row spans="1:3" r="13">
      <c t="s" r="A13" s="4">
        <v>412</v>
      </c>
      <c t="n" r="B13" s="5">
        <v>14976</v>
      </c>
    </row>
    <row spans="1:3" r="14">
      <c t="s" r="A14" s="4">
        <v>413</v>
      </c>
      <c t="n" r="B14" s="5">
        <v>15075</v>
      </c>
    </row>
    <row spans="1:3" r="15">
      <c t="s" r="A15" s="4">
        <v>414</v>
      </c>
      <c t="n" r="B15" s="5">
        <v>16436</v>
      </c>
    </row>
    <row spans="1:3" r="16">
      <c t="s" r="A16" s="4">
        <v>415</v>
      </c>
      <c t="n" r="B16" s="5">
        <v>16510</v>
      </c>
    </row>
    <row spans="1:3" r="17">
      <c t="s" r="A17" s="4">
        <v>338</v>
      </c>
      <c t="n" r="B17" s="5">
        <v>31412</v>
      </c>
      <c t="n" r="C17" s="5">
        <v>48793</v>
      </c>
    </row>
    <row spans="1:3" r="18">
      <c t="s" r="A18" s="4">
        <v>418</v>
      </c>
      <c t="n" r="B18" s="5">
        <v>31585</v>
      </c>
      <c t="n" r="C18" s="5">
        <v>49455</v>
      </c>
    </row>
    <row spans="1:3" r="19">
      <c t="s" r="A19" s="4">
        <v>351</v>
      </c>
    </row>
    <row spans="1:3" r="20">
      <c t="s" r="A20" s="3">
        <v>298</v>
      </c>
    </row>
    <row spans="1:3" r="21">
      <c t="s" r="A21" s="4">
        <v>412</v>
      </c>
      <c t="n" r="B21" s="5">
        <v>800</v>
      </c>
    </row>
    <row spans="1:3" r="22">
      <c t="s" r="A22" s="4">
        <v>413</v>
      </c>
      <c t="n" r="B22" s="5">
        <v>803</v>
      </c>
    </row>
    <row spans="1:3" r="23">
      <c t="s" r="A23" s="4">
        <v>414</v>
      </c>
      <c t="n" r="B23" s="5">
        <v>4342</v>
      </c>
    </row>
    <row spans="1:3" r="24">
      <c t="s" r="A24" s="4">
        <v>415</v>
      </c>
      <c t="n" r="B24" s="5">
        <v>4449</v>
      </c>
    </row>
    <row spans="1:3" r="25">
      <c t="s" r="A25" s="4">
        <v>338</v>
      </c>
      <c t="n" r="B25" s="5">
        <v>5142</v>
      </c>
      <c t="n" r="C25" s="5">
        <v>5441</v>
      </c>
    </row>
    <row spans="1:3" r="26">
      <c t="s" r="A26" s="4">
        <v>418</v>
      </c>
      <c t="n" r="B26" s="5">
        <v>5252</v>
      </c>
      <c t="n" r="C26" s="5">
        <v>5623</v>
      </c>
    </row>
    <row spans="1:3" r="27">
      <c t="s" r="A27" s="4">
        <v>353</v>
      </c>
    </row>
    <row spans="1:3" r="28">
      <c t="s" r="A28" s="3">
        <v>298</v>
      </c>
    </row>
    <row spans="1:3" r="29">
      <c t="s" r="A29" s="4">
        <v>414</v>
      </c>
      <c t="n" r="B29" s="5">
        <v>15000</v>
      </c>
    </row>
    <row spans="1:3" r="30">
      <c t="s" r="A30" s="4">
        <v>415</v>
      </c>
      <c t="n" r="B30" s="5">
        <v>15011</v>
      </c>
    </row>
    <row spans="1:3" r="31">
      <c t="s" r="A31" s="4">
        <v>416</v>
      </c>
      <c t="n" r="B31" s="5">
        <v>4000</v>
      </c>
    </row>
    <row spans="1:3" r="32">
      <c t="s" r="A32" s="4">
        <v>417</v>
      </c>
      <c t="n" r="B32" s="5">
        <v>3985</v>
      </c>
    </row>
    <row spans="1:3" r="33">
      <c t="s" r="A33" s="4">
        <v>338</v>
      </c>
      <c t="n" r="B33" s="5">
        <v>19000</v>
      </c>
      <c t="n" r="C33" s="5">
        <v>34548</v>
      </c>
    </row>
    <row spans="1:3" r="34">
      <c t="s" r="A34" s="4">
        <v>418</v>
      </c>
      <c t="n" r="B34" s="5">
        <v>18996</v>
      </c>
      <c t="n" r="C34" s="5">
        <v>34200</v>
      </c>
    </row>
    <row spans="1:3" r="35">
      <c t="s" r="A35" s="4">
        <v>356</v>
      </c>
    </row>
    <row spans="1:3" r="36">
      <c t="s" r="A36" s="3">
        <v>298</v>
      </c>
    </row>
    <row spans="1:3" r="37">
      <c t="s" r="A37" s="4">
        <v>414</v>
      </c>
      <c t="n" r="B37" s="5">
        <v>24995</v>
      </c>
    </row>
    <row spans="1:3" r="38">
      <c t="s" r="A38" s="4">
        <v>415</v>
      </c>
      <c t="n" r="B38" s="5">
        <v>25019</v>
      </c>
    </row>
    <row spans="1:3" r="39">
      <c t="s" r="A39" s="4">
        <v>338</v>
      </c>
      <c t="n" r="B39" s="5">
        <v>24995</v>
      </c>
      <c t="n" r="C39" s="5">
        <v>24991</v>
      </c>
    </row>
    <row spans="1:3" r="40">
      <c t="s" r="A40" s="4">
        <v>418</v>
      </c>
      <c t="n" r="B40" s="5">
        <v>25019</v>
      </c>
      <c t="n" r="C40" s="5">
        <v>24937</v>
      </c>
    </row>
    <row spans="1:3" r="41">
      <c t="s" r="A41" s="4">
        <v>354</v>
      </c>
    </row>
    <row spans="1:3" r="42">
      <c t="s" r="A42" s="3">
        <v>298</v>
      </c>
    </row>
    <row spans="1:3" r="43">
      <c t="s" r="A43" s="4">
        <v>414</v>
      </c>
      <c t="n" r="B43" s="5">
        <v>12</v>
      </c>
    </row>
    <row spans="1:3" r="44">
      <c t="s" r="A44" s="4">
        <v>415</v>
      </c>
      <c t="n" r="B44" s="5">
        <v>12</v>
      </c>
    </row>
    <row spans="1:3" r="45">
      <c t="s" r="A45" s="4">
        <v>416</v>
      </c>
      <c t="n" r="B45" s="5">
        <v>7522</v>
      </c>
    </row>
    <row spans="1:3" r="46">
      <c t="s" r="A46" s="4">
        <v>417</v>
      </c>
      <c t="n" r="B46" s="5">
        <v>8020</v>
      </c>
    </row>
    <row spans="1:3" r="47">
      <c t="s" r="A47" s="4">
        <v>338</v>
      </c>
      <c t="n" r="B47" s="5">
        <v>7534</v>
      </c>
      <c t="n" r="C47" s="5">
        <v>8754</v>
      </c>
    </row>
    <row spans="1:3" r="48">
      <c t="s" r="A48" s="4">
        <v>418</v>
      </c>
      <c t="n" r="B48" s="5">
        <v>8032</v>
      </c>
      <c t="n" r="C48" s="5">
        <v>9340</v>
      </c>
    </row>
    <row spans="1:3" r="49">
      <c t="s" r="A49" s="4">
        <v>355</v>
      </c>
    </row>
    <row spans="1:3" r="50">
      <c t="s" r="A50" s="3">
        <v>298</v>
      </c>
    </row>
    <row spans="1:3" r="51">
      <c t="s" r="A51" s="4">
        <v>416</v>
      </c>
      <c t="n" r="B51" s="5">
        <v>1029</v>
      </c>
    </row>
    <row spans="1:3" r="52">
      <c t="s" r="A52" s="4">
        <v>417</v>
      </c>
      <c t="n" r="B52" s="5">
        <v>1059</v>
      </c>
    </row>
    <row spans="1:3" r="53">
      <c t="s" r="A53" s="4">
        <v>338</v>
      </c>
      <c t="n" r="B53" s="5">
        <v>1029</v>
      </c>
      <c t="n" r="C53" s="5">
        <v>1410</v>
      </c>
    </row>
    <row spans="1:3" r="54">
      <c t="s" r="A54" s="4">
        <v>418</v>
      </c>
      <c t="n" r="B54" s="5">
        <v>1059</v>
      </c>
      <c t="n" r="C54" s="5">
        <v>1496</v>
      </c>
    </row>
    <row spans="1:3" r="55">
      <c t="s" r="A55" s="4">
        <v>357</v>
      </c>
    </row>
    <row spans="1:3" r="56">
      <c t="s" r="A56" s="3">
        <v>298</v>
      </c>
    </row>
    <row spans="1:3" r="57">
      <c t="s" r="A57" s="4">
        <v>412</v>
      </c>
      <c t="n" r="B57" s="5">
        <v>11978</v>
      </c>
    </row>
    <row spans="1:3" r="58">
      <c t="s" r="A58" s="4">
        <v>413</v>
      </c>
      <c t="n" r="B58" s="5">
        <v>12062</v>
      </c>
    </row>
    <row spans="1:3" r="59">
      <c t="s" r="A59" s="4">
        <v>414</v>
      </c>
      <c t="n" r="B59" s="5">
        <v>15436</v>
      </c>
    </row>
    <row spans="1:3" r="60">
      <c t="s" r="A60" s="4">
        <v>415</v>
      </c>
      <c t="n" r="B60" s="5">
        <v>15498</v>
      </c>
    </row>
    <row spans="1:3" r="61">
      <c t="s" r="A61" s="4">
        <v>338</v>
      </c>
      <c t="n" r="B61" s="5">
        <v>27414</v>
      </c>
      <c t="n" r="C61" s="5">
        <v>37852</v>
      </c>
    </row>
    <row spans="1:3" r="62">
      <c t="s" r="A62" s="4">
        <v>418</v>
      </c>
      <c t="n" r="B62" s="5">
        <v>27560</v>
      </c>
      <c t="n" r="C62" s="5">
        <v>38347</v>
      </c>
    </row>
    <row spans="1:3" r="63">
      <c t="s" r="A63" s="4">
        <v>359</v>
      </c>
    </row>
    <row spans="1:3" r="64">
      <c t="s" r="A64" s="3">
        <v>298</v>
      </c>
    </row>
    <row spans="1:3" r="65">
      <c t="s" r="A65" s="4">
        <v>412</v>
      </c>
      <c t="n" r="B65" s="5">
        <v>2998</v>
      </c>
    </row>
    <row spans="1:3" r="66">
      <c t="s" r="A66" s="4">
        <v>413</v>
      </c>
      <c t="n" r="B66" s="5">
        <v>3013</v>
      </c>
    </row>
    <row spans="1:3" r="67">
      <c t="s" r="A67" s="4">
        <v>414</v>
      </c>
      <c t="n" r="B67" s="5">
        <v>1000</v>
      </c>
    </row>
    <row spans="1:3" r="68">
      <c t="s" r="A68" s="4">
        <v>415</v>
      </c>
      <c t="n" r="B68" s="5">
        <v>1012</v>
      </c>
    </row>
    <row spans="1:3" r="69">
      <c t="s" r="A69" s="4">
        <v>338</v>
      </c>
      <c t="n" r="B69" s="5">
        <v>3998</v>
      </c>
      <c t="n" r="C69" s="5">
        <v>5935</v>
      </c>
    </row>
    <row spans="1:3" r="70">
      <c t="s" r="A70" s="4">
        <v>418</v>
      </c>
      <c t="n" r="B70" s="7">
        <v>4025</v>
      </c>
      <c t="n" r="C70" s="7">
        <v>60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25</v>
      </c>
    </row>
    <row spans="1:3" r="2">
      <c t="s" r="A2" s="3">
        <v>298</v>
      </c>
    </row>
    <row spans="1:3" r="3">
      <c t="s" r="A3" s="4">
        <v>420</v>
      </c>
      <c t="n" r="B3" s="7">
        <v>4737</v>
      </c>
      <c t="n" r="C3" s="7">
        <v>2514</v>
      </c>
    </row>
    <row spans="1:3" r="4">
      <c t="s" r="A4" s="4">
        <v>421</v>
      </c>
      <c t="n" r="B4" s="5">
        <v>29930</v>
      </c>
      <c t="n" r="C4" s="5">
        <v>47267</v>
      </c>
    </row>
    <row spans="1:3" r="5">
      <c t="s" r="A5" s="4">
        <v>422</v>
      </c>
      <c t="n" r="B5" s="5">
        <v>4539</v>
      </c>
      <c t="n" r="C5" s="5">
        <v>415</v>
      </c>
    </row>
    <row spans="1:3" r="6">
      <c t="s" r="A6" s="4">
        <v>423</v>
      </c>
      <c t="n" r="B6" s="5">
        <v>18236</v>
      </c>
      <c t="n" r="C6" s="5">
        <v>27138</v>
      </c>
    </row>
    <row spans="1:3" r="7">
      <c t="s" r="A7" s="4">
        <v>389</v>
      </c>
    </row>
    <row spans="1:3" r="8">
      <c t="s" r="A8" s="3">
        <v>298</v>
      </c>
    </row>
    <row spans="1:3" r="9">
      <c t="s" r="A9" s="4">
        <v>420</v>
      </c>
      <c t="n" r="C9" s="5">
        <v>72</v>
      </c>
    </row>
    <row spans="1:3" r="10">
      <c t="s" r="A10" s="4">
        <v>421</v>
      </c>
      <c t="n" r="C10" s="5">
        <v>31647</v>
      </c>
    </row>
    <row spans="1:3" r="11">
      <c t="s" r="A11" s="4">
        <v>422</v>
      </c>
      <c t="n" r="B11" s="5">
        <v>46</v>
      </c>
      <c t="n" r="C11" s="5">
        <v>380</v>
      </c>
    </row>
    <row spans="1:3" r="12">
      <c t="s" r="A12" s="4">
        <v>423</v>
      </c>
      <c t="n" r="B12" s="5">
        <v>10674</v>
      </c>
      <c t="n" r="C12" s="5">
        <v>26120</v>
      </c>
    </row>
    <row spans="1:3" r="13">
      <c t="s" r="A13" s="4">
        <v>424</v>
      </c>
    </row>
    <row spans="1:3" r="14">
      <c t="s" r="A14" s="3">
        <v>298</v>
      </c>
    </row>
    <row spans="1:3" r="15">
      <c t="s" r="A15" s="4">
        <v>420</v>
      </c>
      <c t="n" r="C15" s="5">
        <v>10</v>
      </c>
    </row>
    <row spans="1:3" r="16">
      <c t="s" r="A16" s="4">
        <v>421</v>
      </c>
      <c t="n" r="C16" s="5">
        <v>4491</v>
      </c>
    </row>
    <row spans="1:3" r="17">
      <c t="s" r="A17" s="4">
        <v>422</v>
      </c>
      <c t="n" r="B17" s="5">
        <v>18</v>
      </c>
      <c t="n" r="C17" s="5">
        <v>347</v>
      </c>
    </row>
    <row spans="1:3" r="18">
      <c t="s" r="A18" s="4">
        <v>423</v>
      </c>
      <c t="n" r="B18" s="5">
        <v>6982</v>
      </c>
      <c t="n" r="C18" s="5">
        <v>24653</v>
      </c>
    </row>
    <row spans="1:3" r="19">
      <c t="s" r="A19" s="4">
        <v>425</v>
      </c>
    </row>
    <row spans="1:3" r="20">
      <c t="s" r="A20" s="3">
        <v>298</v>
      </c>
    </row>
    <row spans="1:3" r="21">
      <c t="s" r="A21" s="4">
        <v>420</v>
      </c>
      <c t="n" r="C21" s="5">
        <v>3</v>
      </c>
    </row>
    <row spans="1:3" r="22">
      <c t="s" r="A22" s="4">
        <v>421</v>
      </c>
      <c t="n" r="C22" s="5">
        <v>225</v>
      </c>
    </row>
    <row spans="1:3" r="23">
      <c t="s" r="A23" s="4">
        <v>422</v>
      </c>
      <c t="n" r="B23" s="5">
        <v>2</v>
      </c>
    </row>
    <row spans="1:3" r="24">
      <c t="s" r="A24" s="4">
        <v>423</v>
      </c>
      <c t="n" r="B24" s="5">
        <v>218</v>
      </c>
    </row>
    <row spans="1:3" r="25">
      <c t="s" r="A25" s="4">
        <v>426</v>
      </c>
    </row>
    <row spans="1:3" r="26">
      <c t="s" r="A26" s="3">
        <v>298</v>
      </c>
    </row>
    <row spans="1:3" r="27">
      <c t="s" r="A27" s="4">
        <v>420</v>
      </c>
      <c t="n" r="C27" s="5">
        <v>54</v>
      </c>
    </row>
    <row spans="1:3" r="28">
      <c t="s" r="A28" s="4">
        <v>421</v>
      </c>
      <c t="n" r="C28" s="5">
        <v>24937</v>
      </c>
    </row>
    <row spans="1:3" r="29">
      <c t="s" r="A29" s="4">
        <v>427</v>
      </c>
    </row>
    <row spans="1:3" r="30">
      <c t="s" r="A30" s="3">
        <v>298</v>
      </c>
    </row>
    <row spans="1:3" r="31">
      <c t="s" r="A31" s="4">
        <v>420</v>
      </c>
      <c t="n" r="B31" s="5">
        <v>4737</v>
      </c>
      <c t="n" r="C31" s="5">
        <v>2442</v>
      </c>
    </row>
    <row spans="1:3" r="32">
      <c t="s" r="A32" s="4">
        <v>421</v>
      </c>
      <c t="n" r="B32" s="5">
        <v>29930</v>
      </c>
      <c t="n" r="C32" s="5">
        <v>15620</v>
      </c>
    </row>
    <row spans="1:3" r="33">
      <c t="s" r="A33" s="4">
        <v>422</v>
      </c>
      <c t="n" r="B33" s="5">
        <v>4493</v>
      </c>
      <c t="n" r="C33" s="5">
        <v>35</v>
      </c>
    </row>
    <row spans="1:3" r="34">
      <c t="s" r="A34" s="4">
        <v>423</v>
      </c>
      <c t="n" r="B34" s="5">
        <v>7562</v>
      </c>
      <c t="n" r="C34" s="5">
        <v>1018</v>
      </c>
    </row>
    <row spans="1:3" r="35">
      <c t="s" r="A35" s="4">
        <v>428</v>
      </c>
    </row>
    <row spans="1:3" r="36">
      <c t="s" r="A36" s="3">
        <v>298</v>
      </c>
    </row>
    <row spans="1:3" r="37">
      <c t="s" r="A37" s="4">
        <v>420</v>
      </c>
      <c t="n" r="B37" s="5">
        <v>4737</v>
      </c>
      <c t="n" r="C37" s="5">
        <v>2442</v>
      </c>
    </row>
    <row spans="1:3" r="38">
      <c t="s" r="A38" s="4">
        <v>421</v>
      </c>
      <c t="n" r="B38" s="5">
        <v>29930</v>
      </c>
      <c t="n" r="C38" s="5">
        <v>15620</v>
      </c>
    </row>
    <row spans="1:3" r="39">
      <c t="s" r="A39" s="4">
        <v>422</v>
      </c>
      <c t="n" r="B39" s="5">
        <v>4452</v>
      </c>
    </row>
    <row spans="1:3" r="40">
      <c t="s" r="A40" s="4">
        <v>423</v>
      </c>
      <c t="n" r="B40" s="5">
        <v>6539</v>
      </c>
    </row>
    <row spans="1:3" r="41">
      <c t="s" r="A41" s="4">
        <v>429</v>
      </c>
    </row>
    <row spans="1:3" r="42">
      <c t="s" r="A42" s="3">
        <v>298</v>
      </c>
    </row>
    <row spans="1:3" r="43">
      <c t="s" r="A43" s="4">
        <v>422</v>
      </c>
      <c t="n" r="B43" s="5">
        <v>41</v>
      </c>
      <c t="n" r="C43" s="5">
        <v>35</v>
      </c>
    </row>
    <row spans="1:3" r="44">
      <c t="s" r="A44" s="4">
        <v>423</v>
      </c>
      <c t="n" r="B44" s="5">
        <v>1023</v>
      </c>
      <c t="n" r="C44" s="5">
        <v>1018</v>
      </c>
    </row>
    <row spans="1:3" r="45">
      <c t="s" r="A45" s="4">
        <v>430</v>
      </c>
    </row>
    <row spans="1:3" r="46">
      <c t="s" r="A46" s="3">
        <v>298</v>
      </c>
    </row>
    <row spans="1:3" r="47">
      <c t="s" r="A47" s="4">
        <v>420</v>
      </c>
      <c t="n" r="C47" s="5">
        <v>5</v>
      </c>
    </row>
    <row spans="1:3" r="48">
      <c t="s" r="A48" s="4">
        <v>421</v>
      </c>
      <c t="n" r="C48" s="5">
        <v>1994</v>
      </c>
    </row>
    <row spans="1:3" r="49">
      <c t="s" r="A49" s="4">
        <v>422</v>
      </c>
      <c t="n" r="B49" s="5">
        <v>26</v>
      </c>
      <c t="n" r="C49" s="5">
        <v>33</v>
      </c>
    </row>
    <row spans="1:3" r="50">
      <c t="s" r="A50" s="4">
        <v>423</v>
      </c>
      <c t="n" r="B50" s="5">
        <v>3474</v>
      </c>
      <c t="n" r="C50" s="5">
        <v>1467</v>
      </c>
    </row>
    <row spans="1:3" r="51">
      <c t="s" r="A51" s="4">
        <v>431</v>
      </c>
    </row>
    <row spans="1:3" r="52">
      <c t="s" r="A52" s="3">
        <v>298</v>
      </c>
    </row>
    <row spans="1:3" r="53">
      <c t="s" r="A53" s="4">
        <v>420</v>
      </c>
      <c t="n" r="B53" s="5">
        <v>516</v>
      </c>
      <c t="n" r="C53" s="5">
        <v>51</v>
      </c>
    </row>
    <row spans="1:3" r="54">
      <c t="s" r="A54" s="4">
        <v>421</v>
      </c>
      <c t="n" r="B54" s="5">
        <v>5353</v>
      </c>
      <c t="n" r="C54" s="5">
        <v>1855</v>
      </c>
    </row>
    <row spans="1:3" r="55">
      <c t="s" r="A55" s="4">
        <v>422</v>
      </c>
      <c t="n" r="B55" s="5">
        <v>128</v>
      </c>
    </row>
    <row spans="1:3" r="56">
      <c t="s" r="A56" s="4">
        <v>423</v>
      </c>
      <c t="n" r="B56" s="5">
        <v>209</v>
      </c>
    </row>
    <row spans="1:3" r="57">
      <c t="s" r="A57" s="4">
        <v>432</v>
      </c>
    </row>
    <row spans="1:3" r="58">
      <c t="s" r="A58" s="3">
        <v>298</v>
      </c>
    </row>
    <row spans="1:3" r="59">
      <c t="s" r="A59" s="4">
        <v>420</v>
      </c>
      <c t="n" r="B59" s="5">
        <v>2415</v>
      </c>
      <c t="n" r="C59" s="5">
        <v>1658</v>
      </c>
    </row>
    <row spans="1:3" r="60">
      <c t="s" r="A60" s="4">
        <v>421</v>
      </c>
      <c t="n" r="B60" s="5">
        <v>8344</v>
      </c>
      <c t="n" r="C60" s="5">
        <v>8046</v>
      </c>
    </row>
    <row spans="1:3" r="61">
      <c t="s" r="A61" s="4">
        <v>422</v>
      </c>
      <c t="n" r="B61" s="5">
        <v>3380</v>
      </c>
    </row>
    <row spans="1:3" r="62">
      <c t="s" r="A62" s="4">
        <v>423</v>
      </c>
      <c t="n" r="B62" s="5">
        <v>4016</v>
      </c>
    </row>
    <row spans="1:3" r="63">
      <c t="s" r="A63" s="4">
        <v>433</v>
      </c>
    </row>
    <row spans="1:3" r="64">
      <c t="s" r="A64" s="3">
        <v>298</v>
      </c>
    </row>
    <row spans="1:3" r="65">
      <c t="s" r="A65" s="4">
        <v>420</v>
      </c>
      <c t="n" r="B65" s="5">
        <v>1118</v>
      </c>
      <c t="n" r="C65" s="5">
        <v>549</v>
      </c>
    </row>
    <row spans="1:3" r="66">
      <c t="s" r="A66" s="4">
        <v>421</v>
      </c>
      <c t="n" r="B66" s="5">
        <v>9409</v>
      </c>
      <c t="n" r="C66" s="5">
        <v>3864</v>
      </c>
    </row>
    <row spans="1:3" r="67">
      <c t="s" r="A67" s="4">
        <v>422</v>
      </c>
      <c t="n" r="B67" s="5">
        <v>692</v>
      </c>
    </row>
    <row spans="1:3" r="68">
      <c t="s" r="A68" s="4">
        <v>423</v>
      </c>
      <c t="n" r="B68" s="5">
        <v>1444</v>
      </c>
    </row>
    <row spans="1:3" r="69">
      <c t="s" r="A69" s="4">
        <v>434</v>
      </c>
    </row>
    <row spans="1:3" r="70">
      <c t="s" r="A70" s="3">
        <v>298</v>
      </c>
    </row>
    <row spans="1:3" r="71">
      <c t="s" r="A71" s="4">
        <v>420</v>
      </c>
      <c t="n" r="B71" s="5">
        <v>340</v>
      </c>
      <c t="n" r="C71" s="5">
        <v>184</v>
      </c>
    </row>
    <row spans="1:3" r="72">
      <c t="s" r="A72" s="4">
        <v>421</v>
      </c>
      <c t="n" r="B72" s="5">
        <v>3047</v>
      </c>
      <c t="n" r="C72" s="7">
        <v>1855</v>
      </c>
    </row>
    <row spans="1:3" r="73">
      <c t="s" r="A73" s="4">
        <v>422</v>
      </c>
      <c t="n" r="B73" s="5">
        <v>252</v>
      </c>
    </row>
    <row spans="1:3" r="74">
      <c t="s" r="A74" s="4">
        <v>423</v>
      </c>
      <c t="n" r="B74" s="5">
        <v>870</v>
      </c>
    </row>
    <row spans="1:3" r="75">
      <c t="s" r="A75" s="4">
        <v>435</v>
      </c>
    </row>
    <row spans="1:3" r="76">
      <c t="s" r="A76" s="3">
        <v>298</v>
      </c>
    </row>
    <row spans="1:3" r="77">
      <c t="s" r="A77" s="4">
        <v>420</v>
      </c>
      <c t="n" r="B77" s="5">
        <v>342</v>
      </c>
    </row>
    <row spans="1:3" r="78">
      <c t="s" r="A78" s="4">
        <v>421</v>
      </c>
      <c t="n" r="B78" s="5">
        <v>3764</v>
      </c>
    </row>
    <row spans="1:3" r="79">
      <c t="s" r="A79" s="4">
        <v>436</v>
      </c>
    </row>
    <row spans="1:3" r="80">
      <c t="s" r="A80" s="3">
        <v>298</v>
      </c>
    </row>
    <row spans="1:3" r="81">
      <c t="s" r="A81" s="4">
        <v>420</v>
      </c>
      <c t="n" r="B81" s="5">
        <v>6</v>
      </c>
    </row>
    <row spans="1:3" r="82">
      <c t="s" r="A82" s="4">
        <v>421</v>
      </c>
      <c t="n" r="B82" s="7">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t="s" r="A1" s="1">
        <v>437</v>
      </c>
      <c t="s" r="B1" s="2">
        <v>1</v>
      </c>
    </row>
    <row spans="1:5" r="2">
      <c t="s" r="B2" s="2">
        <v>438</v>
      </c>
      <c t="s" r="C2" s="2">
        <v>297</v>
      </c>
      <c t="s" r="D2" s="2">
        <v>439</v>
      </c>
      <c t="s" r="E2" s="2">
        <v>440</v>
      </c>
    </row>
    <row spans="1:5" r="3">
      <c t="s" r="A3" s="3">
        <v>224</v>
      </c>
    </row>
    <row spans="1:5" r="4">
      <c t="s" r="A4" s="4">
        <v>441</v>
      </c>
      <c t="n" r="B4" s="7">
        <v>0</v>
      </c>
    </row>
    <row spans="1:5" r="5">
      <c t="s" r="A5" s="4">
        <v>442</v>
      </c>
      <c t="n" r="B5" s="5">
        <v>137100000</v>
      </c>
      <c t="n" r="D5" s="7">
        <v>88100000</v>
      </c>
    </row>
    <row spans="1:5" r="6">
      <c t="s" r="A6" s="4">
        <v>443</v>
      </c>
      <c t="n" r="E6" s="7">
        <v>345300000</v>
      </c>
    </row>
    <row spans="1:5" r="7">
      <c t="s" r="A7" s="4">
        <v>444</v>
      </c>
      <c t="n" r="E7" s="5">
        <v>27700000</v>
      </c>
    </row>
    <row spans="1:5" r="8">
      <c t="s" r="A8" s="4">
        <v>445</v>
      </c>
      <c t="n" r="B8" s="7">
        <v>1396000</v>
      </c>
      <c t="n" r="D8" s="7">
        <v>1787000</v>
      </c>
      <c t="n" r="E8" s="7">
        <v>7600000</v>
      </c>
    </row>
    <row spans="1:5" r="9">
      <c t="s" r="A9" s="4">
        <v>446</v>
      </c>
      <c t="n" r="B9" s="5">
        <v>0</v>
      </c>
      <c t="n" r="D9" s="5">
        <v>0</v>
      </c>
    </row>
    <row spans="1:5" r="10">
      <c t="s" r="A10" s="4">
        <v>447</v>
      </c>
      <c t="n" r="B10" s="7">
        <v>694000</v>
      </c>
      <c t="n" r="D10" s="7">
        <v>485000</v>
      </c>
    </row>
    <row spans="1:5" r="11">
      <c t="s" r="A11" s="4">
        <v>448</v>
      </c>
      <c t="n" r="B11" s="7">
        <v>896000</v>
      </c>
      <c t="n" r="D11" s="7">
        <v>994000</v>
      </c>
    </row>
    <row spans="1:5" r="12">
      <c t="s" r="A12" s="4">
        <v>449</v>
      </c>
      <c t="s" r="B12" s="4">
        <v>450</v>
      </c>
    </row>
    <row spans="1:5" r="13">
      <c t="s" r="A13" s="4">
        <v>451</v>
      </c>
      <c t="s" r="B13" s="4">
        <v>450</v>
      </c>
    </row>
    <row spans="1:5" r="14">
      <c t="s" r="A14" s="4">
        <v>452</v>
      </c>
      <c t="n" r="B14" s="7">
        <v>0</v>
      </c>
      <c t="n" r="C14"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3</v>
      </c>
      <c t="s" r="B1" s="2">
        <v>2</v>
      </c>
      <c t="s" r="C1" s="2">
        <v>454</v>
      </c>
      <c t="s" r="D1" s="2">
        <v>25</v>
      </c>
      <c t="s" r="E1" s="2">
        <v>73</v>
      </c>
      <c t="s" r="F1" s="2">
        <v>455</v>
      </c>
      <c t="s" r="G1" s="2">
        <v>456</v>
      </c>
    </row>
    <row spans="1:7" r="2">
      <c t="s" r="A2" s="3">
        <v>457</v>
      </c>
    </row>
    <row spans="1:7" r="3">
      <c t="s" r="A3" s="4">
        <v>458</v>
      </c>
      <c t="n" r="B3" s="7">
        <v>2927759</v>
      </c>
      <c t="n" r="D3" s="7">
        <v>2679711</v>
      </c>
    </row>
    <row spans="1:7" r="4">
      <c t="s" r="A4" s="4">
        <v>459</v>
      </c>
      <c t="s" r="B4" s="4">
        <v>460</v>
      </c>
      <c t="s" r="D4" s="4">
        <v>460</v>
      </c>
    </row>
    <row spans="1:7" r="5">
      <c t="s" r="A5" s="4">
        <v>461</v>
      </c>
      <c t="n" r="B5" s="7">
        <v>-32585</v>
      </c>
      <c t="n" r="C5" s="7">
        <v>-30109</v>
      </c>
      <c t="n" r="D5" s="7">
        <v>-28469</v>
      </c>
      <c t="n" r="E5" s="7">
        <v>-26739</v>
      </c>
      <c t="n" r="F5" s="7">
        <v>-26131</v>
      </c>
      <c t="n" r="G5" s="7">
        <v>-25335</v>
      </c>
    </row>
    <row spans="1:7" r="6">
      <c t="s" r="A6" s="4">
        <v>462</v>
      </c>
      <c t="n" r="B6" s="5">
        <v>-3526</v>
      </c>
      <c t="n" r="D6" s="5">
        <v>-2335</v>
      </c>
    </row>
    <row spans="1:7" r="7">
      <c t="s" r="A7" s="4">
        <v>34</v>
      </c>
      <c t="n" r="B7" s="5">
        <v>2891648</v>
      </c>
      <c t="n" r="D7" s="5">
        <v>2648907</v>
      </c>
    </row>
    <row spans="1:7" r="8">
      <c t="s" r="A8" s="4">
        <v>463</v>
      </c>
    </row>
    <row spans="1:7" r="9">
      <c t="s" r="A9" s="3">
        <v>457</v>
      </c>
    </row>
    <row spans="1:7" r="10">
      <c t="s" r="A10" s="4">
        <v>458</v>
      </c>
      <c t="n" r="B10" s="7">
        <v>365594</v>
      </c>
      <c t="n" r="D10" s="7">
        <v>330813</v>
      </c>
    </row>
    <row spans="1:7" r="11">
      <c t="s" r="A11" s="4">
        <v>459</v>
      </c>
      <c t="s" r="B11" s="4">
        <v>464</v>
      </c>
      <c t="s" r="D11" s="4">
        <v>465</v>
      </c>
    </row>
    <row spans="1:7" r="12">
      <c t="s" r="A12" s="4">
        <v>461</v>
      </c>
      <c t="n" r="B12" s="7">
        <v>-5289</v>
      </c>
      <c t="n" r="C12" s="5">
        <v>-5185</v>
      </c>
      <c t="n" r="D12" s="7">
        <v>-4633</v>
      </c>
      <c t="n" r="E12" s="5">
        <v>-4479</v>
      </c>
      <c t="n" r="F12" s="5">
        <v>-4185</v>
      </c>
      <c t="n" r="G12" s="5">
        <v>-3433</v>
      </c>
    </row>
    <row spans="1:7" r="13">
      <c t="s" r="A13" s="4">
        <v>466</v>
      </c>
    </row>
    <row spans="1:7" r="14">
      <c t="s" r="A14" s="3">
        <v>457</v>
      </c>
    </row>
    <row spans="1:7" r="15">
      <c t="s" r="A15" s="4">
        <v>458</v>
      </c>
      <c t="n" r="B15" s="7">
        <v>384468</v>
      </c>
      <c t="n" r="D15" s="7">
        <v>265980</v>
      </c>
    </row>
    <row spans="1:7" r="16">
      <c t="s" r="A16" s="4">
        <v>459</v>
      </c>
      <c t="s" r="B16" s="4">
        <v>467</v>
      </c>
      <c t="s" r="D16" s="4">
        <v>468</v>
      </c>
    </row>
    <row spans="1:7" r="17">
      <c t="s" r="A17" s="4">
        <v>461</v>
      </c>
      <c t="n" r="B17" s="7">
        <v>-7850</v>
      </c>
      <c t="n" r="C17" s="5">
        <v>-6811</v>
      </c>
      <c t="n" r="D17" s="7">
        <v>-5155</v>
      </c>
      <c t="n" r="E17" s="5">
        <v>-4437</v>
      </c>
      <c t="n" r="F17" s="5">
        <v>-4512</v>
      </c>
      <c t="n" r="G17" s="5">
        <v>-4374</v>
      </c>
    </row>
    <row spans="1:7" r="18">
      <c t="s" r="A18" s="4">
        <v>469</v>
      </c>
    </row>
    <row spans="1:7" r="19">
      <c t="s" r="A19" s="3">
        <v>457</v>
      </c>
    </row>
    <row spans="1:7" r="20">
      <c t="s" r="A20" s="4">
        <v>458</v>
      </c>
      <c t="n" r="B20" s="7">
        <v>2552372</v>
      </c>
      <c t="n" r="D20" s="7">
        <v>2340126</v>
      </c>
    </row>
    <row spans="1:7" r="21">
      <c t="s" r="A21" s="4">
        <v>459</v>
      </c>
      <c t="s" r="B21" s="4">
        <v>470</v>
      </c>
      <c t="s" r="D21" s="4">
        <v>471</v>
      </c>
    </row>
    <row spans="1:7" r="22">
      <c t="s" r="A22" s="4">
        <v>472</v>
      </c>
    </row>
    <row spans="1:7" r="23">
      <c t="s" r="A23" s="3">
        <v>457</v>
      </c>
    </row>
    <row spans="1:7" r="24">
      <c t="s" r="A24" s="4">
        <v>458</v>
      </c>
      <c t="n" r="B24" s="7">
        <v>386060</v>
      </c>
      <c t="n" r="D24" s="7">
        <v>409675</v>
      </c>
    </row>
    <row spans="1:7" r="25">
      <c t="s" r="A25" s="4">
        <v>459</v>
      </c>
      <c t="s" r="B25" s="4">
        <v>473</v>
      </c>
      <c t="s" r="D25" s="4">
        <v>474</v>
      </c>
    </row>
    <row spans="1:7" r="26">
      <c t="s" r="A26" s="4">
        <v>461</v>
      </c>
      <c t="n" r="B26" s="7">
        <v>-3275</v>
      </c>
      <c t="n" r="C26" s="5">
        <v>-3522</v>
      </c>
      <c t="n" r="D26" s="7">
        <v>-3635</v>
      </c>
      <c t="n" r="E26" s="5">
        <v>-3259</v>
      </c>
      <c t="n" r="F26" s="5">
        <v>-3346</v>
      </c>
      <c t="n" r="G26" s="5">
        <v>-2419</v>
      </c>
    </row>
    <row spans="1:7" r="27">
      <c t="s" r="A27" s="4">
        <v>475</v>
      </c>
    </row>
    <row spans="1:7" r="28">
      <c t="s" r="A28" s="3">
        <v>457</v>
      </c>
    </row>
    <row spans="1:7" r="29">
      <c t="s" r="A29" s="4">
        <v>458</v>
      </c>
      <c t="n" r="B29" s="7">
        <v>458635</v>
      </c>
      <c t="n" r="D29" s="7">
        <v>468560</v>
      </c>
    </row>
    <row spans="1:7" r="30">
      <c t="s" r="A30" s="4">
        <v>459</v>
      </c>
      <c t="s" r="B30" s="4">
        <v>476</v>
      </c>
      <c t="s" r="D30" s="4">
        <v>477</v>
      </c>
    </row>
    <row spans="1:7" r="31">
      <c t="s" r="A31" s="4">
        <v>461</v>
      </c>
      <c t="n" r="B31" s="7">
        <v>-1411</v>
      </c>
      <c t="n" r="C31" s="5">
        <v>-1517</v>
      </c>
      <c t="n" r="D31" s="7">
        <v>-1849</v>
      </c>
      <c t="n" r="E31" s="5">
        <v>-1873</v>
      </c>
      <c t="n" r="F31" s="5">
        <v>-1913</v>
      </c>
      <c t="n" r="G31" s="5">
        <v>-1991</v>
      </c>
    </row>
    <row spans="1:7" r="32">
      <c t="s" r="A32" s="4">
        <v>478</v>
      </c>
    </row>
    <row spans="1:7" r="33">
      <c t="s" r="A33" s="3">
        <v>457</v>
      </c>
    </row>
    <row spans="1:7" r="34">
      <c t="s" r="A34" s="4">
        <v>458</v>
      </c>
      <c t="n" r="B34" s="7">
        <v>48838</v>
      </c>
      <c t="n" r="D34" s="7">
        <v>50091</v>
      </c>
    </row>
    <row spans="1:7" r="35">
      <c t="s" r="A35" s="4">
        <v>459</v>
      </c>
      <c t="s" r="B35" s="4">
        <v>479</v>
      </c>
      <c t="s" r="D35" s="4">
        <v>480</v>
      </c>
    </row>
    <row spans="1:7" r="36">
      <c t="s" r="A36" s="4">
        <v>461</v>
      </c>
      <c t="n" r="B36" s="7">
        <v>-147</v>
      </c>
      <c t="n" r="C36" s="5">
        <v>-152</v>
      </c>
      <c t="n" r="D36" s="7">
        <v>-100</v>
      </c>
      <c t="n" r="E36" s="5">
        <v>-99</v>
      </c>
      <c t="n" r="F36" s="5">
        <v>-105</v>
      </c>
      <c t="n" r="G36" s="5">
        <v>-155</v>
      </c>
    </row>
    <row spans="1:7" r="37">
      <c t="s" r="A37" s="4">
        <v>481</v>
      </c>
    </row>
    <row spans="1:7" r="38">
      <c t="s" r="A38" s="3">
        <v>457</v>
      </c>
    </row>
    <row spans="1:7" r="39">
      <c t="s" r="A39" s="4">
        <v>458</v>
      </c>
      <c t="n" r="B39" s="7">
        <v>1274371</v>
      </c>
      <c t="n" r="D39" s="7">
        <v>1145820</v>
      </c>
    </row>
    <row spans="1:7" r="40">
      <c t="s" r="A40" s="4">
        <v>459</v>
      </c>
      <c t="s" r="B40" s="4">
        <v>482</v>
      </c>
      <c t="s" r="D40" s="4">
        <v>483</v>
      </c>
    </row>
    <row spans="1:7" r="41">
      <c t="s" r="A41" s="4">
        <v>461</v>
      </c>
      <c t="n" r="B41" s="7">
        <v>-14436</v>
      </c>
      <c t="n" r="C41" s="5">
        <v>-12816</v>
      </c>
      <c t="n" r="D41" s="7">
        <v>-13000</v>
      </c>
      <c t="n" r="E41" s="5">
        <v>-12502</v>
      </c>
      <c t="n" r="F41" s="5">
        <v>-11981</v>
      </c>
      <c t="n" r="G41" s="5">
        <v>-12831</v>
      </c>
    </row>
    <row spans="1:7" r="42">
      <c t="s" r="A42" s="4">
        <v>484</v>
      </c>
    </row>
    <row spans="1:7" r="43">
      <c t="s" r="A43" s="3">
        <v>457</v>
      </c>
    </row>
    <row spans="1:7" r="44">
      <c t="s" r="A44" s="4">
        <v>458</v>
      </c>
      <c t="n" r="B44" s="7">
        <v>9793</v>
      </c>
      <c t="n" r="D44" s="7">
        <v>8772</v>
      </c>
    </row>
    <row spans="1:7" r="45">
      <c t="s" r="A45" s="4">
        <v>459</v>
      </c>
      <c t="s" r="B45" s="4">
        <v>485</v>
      </c>
      <c t="s" r="D45" s="4">
        <v>485</v>
      </c>
    </row>
    <row spans="1:7" r="46">
      <c t="s" r="A46" s="4">
        <v>461</v>
      </c>
      <c t="n" r="B46" s="7">
        <v>-177</v>
      </c>
      <c t="n" r="C46" s="7">
        <v>-106</v>
      </c>
      <c t="n" r="D46" s="7">
        <v>-97</v>
      </c>
      <c t="n" r="E46" s="7">
        <v>-90</v>
      </c>
      <c t="n" r="F46" s="7">
        <v>-89</v>
      </c>
      <c t="n" r="G46" s="7">
        <v>-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6</v>
      </c>
      <c t="s" r="B1" s="2">
        <v>2</v>
      </c>
      <c t="s" r="C1" s="2">
        <v>25</v>
      </c>
      <c t="s" r="D1" s="2">
        <v>487</v>
      </c>
    </row>
    <row spans="1:4" r="2">
      <c t="s" r="A2" s="3">
        <v>457</v>
      </c>
    </row>
    <row spans="1:4" r="3">
      <c t="s" r="A3" s="4">
        <v>488</v>
      </c>
      <c t="n" r="B3" s="7">
        <v>-1396</v>
      </c>
      <c t="n" r="C3" s="7">
        <v>-1787</v>
      </c>
      <c t="n" r="D3" s="7">
        <v>-7600</v>
      </c>
    </row>
    <row spans="1:4" r="4">
      <c t="s" r="A4" s="4">
        <v>489</v>
      </c>
      <c t="n" r="B4" s="5">
        <v>4985</v>
      </c>
      <c t="n" r="C4" s="5">
        <v>5566</v>
      </c>
    </row>
    <row spans="1:4" r="5">
      <c t="s" r="A5" s="4">
        <v>490</v>
      </c>
    </row>
    <row spans="1:4" r="6">
      <c t="s" r="A6" s="3">
        <v>457</v>
      </c>
    </row>
    <row spans="1:4" r="7">
      <c t="s" r="A7" s="4">
        <v>491</v>
      </c>
      <c t="n" r="B7" s="5">
        <v>6381</v>
      </c>
      <c t="n" r="C7" s="5">
        <v>7353</v>
      </c>
    </row>
    <row spans="1:4" r="8">
      <c t="s" r="A8" s="4">
        <v>475</v>
      </c>
    </row>
    <row spans="1:4" r="9">
      <c t="s" r="A9" s="3">
        <v>457</v>
      </c>
    </row>
    <row spans="1:4" r="10">
      <c t="s" r="A10" s="4">
        <v>491</v>
      </c>
      <c t="n" r="B10" s="5">
        <v>5056</v>
      </c>
      <c t="n" r="C10" s="5">
        <v>5776</v>
      </c>
    </row>
    <row spans="1:4" r="11">
      <c t="s" r="A11" s="4">
        <v>478</v>
      </c>
    </row>
    <row spans="1:4" r="12">
      <c t="s" r="A12" s="3">
        <v>457</v>
      </c>
    </row>
    <row spans="1:4" r="13">
      <c t="s" r="A13" s="4">
        <v>491</v>
      </c>
      <c t="n" r="B13" s="5">
        <v>360</v>
      </c>
      <c t="n" r="C13" s="5">
        <v>505</v>
      </c>
    </row>
    <row spans="1:4" r="14">
      <c t="s" r="A14" s="4">
        <v>472</v>
      </c>
    </row>
    <row spans="1:4" r="15">
      <c t="s" r="A15" s="3">
        <v>457</v>
      </c>
    </row>
    <row spans="1:4" r="16">
      <c t="s" r="A16" s="4">
        <v>491</v>
      </c>
      <c t="n" r="B16" s="5">
        <v>600</v>
      </c>
      <c t="n" r="C16" s="5">
        <v>625</v>
      </c>
    </row>
    <row spans="1:4" r="17">
      <c t="s" r="A17" s="4">
        <v>481</v>
      </c>
    </row>
    <row spans="1:4" r="18">
      <c t="s" r="A18" s="3">
        <v>457</v>
      </c>
    </row>
    <row spans="1:4" r="19">
      <c t="s" r="A19" s="4">
        <v>491</v>
      </c>
      <c t="n" r="B19" s="7">
        <v>365</v>
      </c>
      <c t="n" r="C19" s="7">
        <v>4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2</v>
      </c>
      <c t="s" r="B1" s="2">
        <v>72</v>
      </c>
      <c t="s" r="D1" s="2">
        <v>1</v>
      </c>
    </row>
    <row spans="1:5" r="2">
      <c t="s" r="B2" s="2">
        <v>2</v>
      </c>
      <c t="s" r="C2" s="2">
        <v>73</v>
      </c>
      <c t="s" r="D2" s="2">
        <v>2</v>
      </c>
      <c t="s" r="E2" s="2">
        <v>73</v>
      </c>
    </row>
    <row spans="1:5" r="3">
      <c t="s" r="A3" s="3">
        <v>493</v>
      </c>
    </row>
    <row spans="1:5" r="4">
      <c t="s" r="A4" s="4">
        <v>494</v>
      </c>
      <c t="n" r="B4" s="7">
        <v>684</v>
      </c>
      <c t="n" r="C4" s="7">
        <v>1154</v>
      </c>
      <c t="n" r="D4" s="7">
        <v>919</v>
      </c>
      <c t="n" r="E4" s="7">
        <v>1181</v>
      </c>
    </row>
    <row spans="1:5" r="5">
      <c t="s" r="A5" s="4">
        <v>495</v>
      </c>
      <c t="n" r="B5" s="5">
        <v>-13</v>
      </c>
      <c t="n" r="C5" s="5">
        <v>-17</v>
      </c>
      <c t="n" r="D5" s="5">
        <v>-41</v>
      </c>
      <c t="n" r="E5" s="5">
        <v>-44</v>
      </c>
    </row>
    <row spans="1:5" r="6">
      <c t="s" r="A6" s="4">
        <v>496</v>
      </c>
      <c t="n" r="B6" s="5">
        <v>-99</v>
      </c>
      <c t="n" r="D6" s="5">
        <v>-306</v>
      </c>
    </row>
    <row spans="1:5" r="7">
      <c t="s" r="A7" s="4">
        <v>497</v>
      </c>
      <c t="n" r="B7" s="7">
        <v>572</v>
      </c>
      <c t="n" r="C7" s="7">
        <v>1137</v>
      </c>
      <c t="n" r="D7" s="7">
        <v>572</v>
      </c>
      <c t="n" r="E7" s="7">
        <v>11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98</v>
      </c>
      <c t="s" r="B1" s="2">
        <v>72</v>
      </c>
      <c t="s" r="D1" s="2">
        <v>1</v>
      </c>
    </row>
    <row spans="1:7" r="2">
      <c t="s" r="B2" s="2">
        <v>2</v>
      </c>
      <c t="s" r="C2" s="2">
        <v>73</v>
      </c>
      <c t="s" r="D2" s="2">
        <v>2</v>
      </c>
      <c t="s" r="E2" s="2">
        <v>73</v>
      </c>
      <c t="s" r="F2" s="2">
        <v>2</v>
      </c>
      <c t="s" r="G2" s="2">
        <v>25</v>
      </c>
    </row>
    <row spans="1:7" r="3">
      <c t="s" r="A3" s="3">
        <v>457</v>
      </c>
    </row>
    <row spans="1:7" r="4">
      <c t="s" r="A4" s="4">
        <v>494</v>
      </c>
      <c t="n" r="B4" s="7">
        <v>30109</v>
      </c>
      <c t="n" r="C4" s="7">
        <v>26131</v>
      </c>
      <c t="n" r="D4" s="7">
        <v>28469</v>
      </c>
      <c t="n" r="E4" s="7">
        <v>25335</v>
      </c>
    </row>
    <row spans="1:7" r="5">
      <c t="s" r="A5" s="4">
        <v>499</v>
      </c>
      <c t="n" r="B5" s="5">
        <v>2412</v>
      </c>
      <c t="n" r="C5" s="5">
        <v>655</v>
      </c>
      <c t="n" r="D5" s="5">
        <v>6123</v>
      </c>
      <c t="n" r="E5" s="5">
        <v>1484</v>
      </c>
    </row>
    <row spans="1:7" r="6">
      <c t="s" r="A6" s="4">
        <v>500</v>
      </c>
      <c t="n" r="B6" s="5">
        <v>-76</v>
      </c>
      <c t="n" r="C6" s="5">
        <v>-147</v>
      </c>
      <c t="n" r="D6" s="5">
        <v>-2674</v>
      </c>
      <c t="n" r="E6" s="5">
        <v>-304</v>
      </c>
    </row>
    <row spans="1:7" r="7">
      <c t="s" r="A7" s="4">
        <v>501</v>
      </c>
      <c t="n" r="B7" s="5">
        <v>140</v>
      </c>
      <c t="n" r="C7" s="5">
        <v>100</v>
      </c>
      <c t="n" r="D7" s="5">
        <v>667</v>
      </c>
      <c t="n" r="E7" s="5">
        <v>224</v>
      </c>
    </row>
    <row spans="1:7" r="8">
      <c t="s" r="A8" s="4">
        <v>497</v>
      </c>
      <c t="n" r="B8" s="5">
        <v>32585</v>
      </c>
      <c t="n" r="C8" s="5">
        <v>26739</v>
      </c>
      <c t="n" r="D8" s="5">
        <v>32585</v>
      </c>
      <c t="n" r="E8" s="5">
        <v>26739</v>
      </c>
    </row>
    <row spans="1:7" r="9">
      <c t="s" r="A9" s="4">
        <v>502</v>
      </c>
      <c t="n" r="F9" s="7">
        <v>217</v>
      </c>
      <c t="n" r="G9" s="7">
        <v>290</v>
      </c>
    </row>
    <row spans="1:7" r="10">
      <c t="s" r="A10" s="4">
        <v>503</v>
      </c>
      <c t="n" r="F10" s="5">
        <v>32368</v>
      </c>
      <c t="n" r="G10" s="5">
        <v>28179</v>
      </c>
    </row>
    <row spans="1:7" r="11">
      <c t="s" r="A11" s="4">
        <v>504</v>
      </c>
      <c t="n" r="B11" s="5">
        <v>30109</v>
      </c>
      <c t="n" r="C11" s="5">
        <v>26131</v>
      </c>
      <c t="n" r="D11" s="5">
        <v>32585</v>
      </c>
      <c t="n" r="E11" s="5">
        <v>26739</v>
      </c>
      <c t="n" r="F11" s="5">
        <v>32585</v>
      </c>
      <c t="n" r="G11" s="5">
        <v>28469</v>
      </c>
    </row>
    <row spans="1:7" r="12">
      <c t="s" r="A12" s="4">
        <v>505</v>
      </c>
      <c t="n" r="F12" s="5">
        <v>27209</v>
      </c>
      <c t="n" r="G12" s="5">
        <v>32078</v>
      </c>
    </row>
    <row spans="1:7" r="13">
      <c t="s" r="A13" s="4">
        <v>506</v>
      </c>
      <c t="n" r="F13" s="5">
        <v>2900550</v>
      </c>
      <c t="n" r="G13" s="5">
        <v>2647633</v>
      </c>
    </row>
    <row spans="1:7" r="14">
      <c t="s" r="A14" s="4">
        <v>507</v>
      </c>
      <c t="n" r="F14" s="5">
        <v>2927759</v>
      </c>
      <c t="n" r="G14" s="5">
        <v>2679711</v>
      </c>
    </row>
    <row spans="1:7" r="15">
      <c t="s" r="A15" s="4">
        <v>463</v>
      </c>
    </row>
    <row spans="1:7" r="16">
      <c t="s" r="A16" s="3">
        <v>457</v>
      </c>
    </row>
    <row spans="1:7" r="17">
      <c t="s" r="A17" s="4">
        <v>494</v>
      </c>
      <c t="n" r="B17" s="5">
        <v>5185</v>
      </c>
      <c t="n" r="C17" s="5">
        <v>4185</v>
      </c>
      <c t="n" r="D17" s="5">
        <v>4633</v>
      </c>
      <c t="n" r="E17" s="5">
        <v>3433</v>
      </c>
    </row>
    <row spans="1:7" r="18">
      <c t="s" r="A18" s="4">
        <v>499</v>
      </c>
      <c t="n" r="B18" s="5">
        <v>104</v>
      </c>
      <c t="n" r="C18" s="5">
        <v>293</v>
      </c>
      <c t="n" r="D18" s="5">
        <v>688</v>
      </c>
      <c t="n" r="E18" s="5">
        <v>1039</v>
      </c>
    </row>
    <row spans="1:7" r="19">
      <c t="s" r="A19" s="4">
        <v>500</v>
      </c>
      <c t="n" r="D19" s="5">
        <v>-33</v>
      </c>
    </row>
    <row spans="1:7" r="20">
      <c t="s" r="A20" s="4">
        <v>501</v>
      </c>
      <c t="n" r="C20" s="5">
        <v>1</v>
      </c>
      <c t="n" r="D20" s="5">
        <v>1</v>
      </c>
      <c t="n" r="E20" s="5">
        <v>7</v>
      </c>
    </row>
    <row spans="1:7" r="21">
      <c t="s" r="A21" s="4">
        <v>497</v>
      </c>
      <c t="n" r="B21" s="5">
        <v>5289</v>
      </c>
      <c t="n" r="C21" s="5">
        <v>4479</v>
      </c>
      <c t="n" r="D21" s="5">
        <v>5289</v>
      </c>
      <c t="n" r="E21" s="5">
        <v>4479</v>
      </c>
    </row>
    <row spans="1:7" r="22">
      <c t="s" r="A22" s="4">
        <v>502</v>
      </c>
      <c t="n" r="F22" s="5">
        <v>31</v>
      </c>
      <c t="n" r="G22" s="5">
        <v>14</v>
      </c>
    </row>
    <row spans="1:7" r="23">
      <c t="s" r="A23" s="4">
        <v>503</v>
      </c>
      <c t="n" r="F23" s="5">
        <v>5258</v>
      </c>
      <c t="n" r="G23" s="5">
        <v>4619</v>
      </c>
    </row>
    <row spans="1:7" r="24">
      <c t="s" r="A24" s="4">
        <v>504</v>
      </c>
      <c t="n" r="B24" s="5">
        <v>5185</v>
      </c>
      <c t="n" r="C24" s="5">
        <v>4185</v>
      </c>
      <c t="n" r="D24" s="5">
        <v>5289</v>
      </c>
      <c t="n" r="E24" s="5">
        <v>4479</v>
      </c>
      <c t="n" r="F24" s="5">
        <v>5289</v>
      </c>
      <c t="n" r="G24" s="5">
        <v>4633</v>
      </c>
    </row>
    <row spans="1:7" r="25">
      <c t="s" r="A25" s="4">
        <v>505</v>
      </c>
      <c t="n" r="F25" s="5">
        <v>1102</v>
      </c>
      <c t="n" r="G25" s="5">
        <v>984</v>
      </c>
    </row>
    <row spans="1:7" r="26">
      <c t="s" r="A26" s="4">
        <v>506</v>
      </c>
      <c t="n" r="F26" s="5">
        <v>364492</v>
      </c>
      <c t="n" r="G26" s="5">
        <v>329829</v>
      </c>
    </row>
    <row spans="1:7" r="27">
      <c t="s" r="A27" s="4">
        <v>507</v>
      </c>
      <c t="n" r="F27" s="5">
        <v>365594</v>
      </c>
      <c t="n" r="G27" s="5">
        <v>330813</v>
      </c>
    </row>
    <row spans="1:7" r="28">
      <c t="s" r="A28" s="4">
        <v>508</v>
      </c>
    </row>
    <row spans="1:7" r="29">
      <c t="s" r="A29" s="3">
        <v>457</v>
      </c>
    </row>
    <row spans="1:7" r="30">
      <c t="s" r="A30" s="4">
        <v>502</v>
      </c>
      <c t="n" r="F30" s="5">
        <v>162</v>
      </c>
      <c t="n" r="G30" s="5">
        <v>168</v>
      </c>
    </row>
    <row spans="1:7" r="31">
      <c t="s" r="A31" s="4">
        <v>509</v>
      </c>
    </row>
    <row spans="1:7" r="32">
      <c t="s" r="A32" s="3">
        <v>457</v>
      </c>
    </row>
    <row spans="1:7" r="33">
      <c t="s" r="A33" s="4">
        <v>502</v>
      </c>
      <c t="n" r="F33" s="5">
        <v>8</v>
      </c>
      <c t="n" r="G33" s="5">
        <v>76</v>
      </c>
    </row>
    <row spans="1:7" r="34">
      <c t="s" r="A34" s="4">
        <v>466</v>
      </c>
    </row>
    <row spans="1:7" r="35">
      <c t="s" r="A35" s="3">
        <v>457</v>
      </c>
    </row>
    <row spans="1:7" r="36">
      <c t="s" r="A36" s="4">
        <v>494</v>
      </c>
      <c t="n" r="B36" s="5">
        <v>6811</v>
      </c>
      <c t="n" r="C36" s="5">
        <v>4512</v>
      </c>
      <c t="n" r="D36" s="5">
        <v>5155</v>
      </c>
      <c t="n" r="E36" s="5">
        <v>4374</v>
      </c>
    </row>
    <row spans="1:7" r="37">
      <c t="s" r="A37" s="4">
        <v>499</v>
      </c>
      <c t="n" r="B37" s="5">
        <v>932</v>
      </c>
      <c t="n" r="C37" s="5">
        <v>-61</v>
      </c>
      <c t="n" r="D37" s="5">
        <v>4417</v>
      </c>
      <c t="n" r="E37" s="5">
        <v>56</v>
      </c>
    </row>
    <row spans="1:7" r="38">
      <c t="s" r="A38" s="4">
        <v>500</v>
      </c>
      <c t="n" r="C38" s="5">
        <v>-71</v>
      </c>
      <c t="n" r="D38" s="5">
        <v>-2287</v>
      </c>
      <c t="n" r="E38" s="5">
        <v>-71</v>
      </c>
    </row>
    <row spans="1:7" r="39">
      <c t="s" r="A39" s="4">
        <v>501</v>
      </c>
      <c t="n" r="B39" s="5">
        <v>107</v>
      </c>
      <c t="n" r="C39" s="5">
        <v>57</v>
      </c>
      <c t="n" r="D39" s="5">
        <v>565</v>
      </c>
      <c t="n" r="E39" s="5">
        <v>78</v>
      </c>
    </row>
    <row spans="1:7" r="40">
      <c t="s" r="A40" s="4">
        <v>497</v>
      </c>
      <c t="n" r="B40" s="5">
        <v>7850</v>
      </c>
      <c t="n" r="C40" s="5">
        <v>4437</v>
      </c>
      <c t="n" r="D40" s="5">
        <v>7850</v>
      </c>
      <c t="n" r="E40" s="5">
        <v>4437</v>
      </c>
    </row>
    <row spans="1:7" r="41">
      <c t="s" r="A41" s="4">
        <v>502</v>
      </c>
      <c t="n" r="G41" s="5">
        <v>32</v>
      </c>
    </row>
    <row spans="1:7" r="42">
      <c t="s" r="A42" s="4">
        <v>503</v>
      </c>
      <c t="n" r="F42" s="5">
        <v>7850</v>
      </c>
      <c t="n" r="G42" s="5">
        <v>5123</v>
      </c>
    </row>
    <row spans="1:7" r="43">
      <c t="s" r="A43" s="4">
        <v>504</v>
      </c>
      <c t="n" r="B43" s="5">
        <v>6811</v>
      </c>
      <c t="n" r="C43" s="5">
        <v>4512</v>
      </c>
      <c t="n" r="D43" s="5">
        <v>7850</v>
      </c>
      <c t="n" r="E43" s="5">
        <v>4437</v>
      </c>
      <c t="n" r="F43" s="5">
        <v>7850</v>
      </c>
      <c t="n" r="G43" s="5">
        <v>5155</v>
      </c>
    </row>
    <row spans="1:7" r="44">
      <c t="s" r="A44" s="4">
        <v>505</v>
      </c>
      <c t="n" r="F44" s="5">
        <v>17681</v>
      </c>
      <c t="n" r="G44" s="5">
        <v>9818</v>
      </c>
    </row>
    <row spans="1:7" r="45">
      <c t="s" r="A45" s="4">
        <v>506</v>
      </c>
      <c t="n" r="F45" s="5">
        <v>366787</v>
      </c>
      <c t="n" r="G45" s="5">
        <v>256162</v>
      </c>
    </row>
    <row spans="1:7" r="46">
      <c t="s" r="A46" s="4">
        <v>507</v>
      </c>
      <c t="n" r="F46" s="5">
        <v>384468</v>
      </c>
      <c t="n" r="G46" s="5">
        <v>265980</v>
      </c>
    </row>
    <row spans="1:7" r="47">
      <c t="s" r="A47" s="4">
        <v>472</v>
      </c>
    </row>
    <row spans="1:7" r="48">
      <c t="s" r="A48" s="3">
        <v>457</v>
      </c>
    </row>
    <row spans="1:7" r="49">
      <c t="s" r="A49" s="4">
        <v>494</v>
      </c>
      <c t="n" r="B49" s="5">
        <v>3522</v>
      </c>
      <c t="n" r="C49" s="5">
        <v>3346</v>
      </c>
      <c t="n" r="D49" s="5">
        <v>3635</v>
      </c>
      <c t="n" r="E49" s="5">
        <v>2419</v>
      </c>
    </row>
    <row spans="1:7" r="50">
      <c t="s" r="A50" s="4">
        <v>499</v>
      </c>
      <c t="n" r="B50" s="5">
        <v>-247</v>
      </c>
      <c t="n" r="C50" s="5">
        <v>-87</v>
      </c>
      <c t="n" r="D50" s="5">
        <v>-360</v>
      </c>
      <c t="n" r="E50" s="5">
        <v>840</v>
      </c>
    </row>
    <row spans="1:7" r="51">
      <c t="s" r="A51" s="4">
        <v>497</v>
      </c>
      <c t="n" r="B51" s="5">
        <v>3275</v>
      </c>
      <c t="n" r="C51" s="5">
        <v>3259</v>
      </c>
      <c t="n" r="D51" s="5">
        <v>3275</v>
      </c>
      <c t="n" r="E51" s="5">
        <v>3259</v>
      </c>
    </row>
    <row spans="1:7" r="52">
      <c t="s" r="A52" s="4">
        <v>502</v>
      </c>
      <c t="n" r="F52" s="5">
        <v>162</v>
      </c>
      <c t="n" r="G52" s="5">
        <v>168</v>
      </c>
    </row>
    <row spans="1:7" r="53">
      <c t="s" r="A53" s="4">
        <v>503</v>
      </c>
      <c t="n" r="F53" s="5">
        <v>3113</v>
      </c>
      <c t="n" r="G53" s="5">
        <v>3467</v>
      </c>
    </row>
    <row spans="1:7" r="54">
      <c t="s" r="A54" s="4">
        <v>504</v>
      </c>
      <c t="n" r="B54" s="5">
        <v>3522</v>
      </c>
      <c t="n" r="C54" s="5">
        <v>3346</v>
      </c>
      <c t="n" r="D54" s="5">
        <v>3275</v>
      </c>
      <c t="n" r="E54" s="5">
        <v>3259</v>
      </c>
      <c t="n" r="F54" s="5">
        <v>3275</v>
      </c>
      <c t="n" r="G54" s="5">
        <v>3635</v>
      </c>
    </row>
    <row spans="1:7" r="55">
      <c t="s" r="A55" s="4">
        <v>505</v>
      </c>
      <c t="n" r="F55" s="5">
        <v>1411</v>
      </c>
      <c t="n" r="G55" s="5">
        <v>1443</v>
      </c>
    </row>
    <row spans="1:7" r="56">
      <c t="s" r="A56" s="4">
        <v>506</v>
      </c>
      <c t="n" r="F56" s="5">
        <v>384649</v>
      </c>
      <c t="n" r="G56" s="5">
        <v>408232</v>
      </c>
    </row>
    <row spans="1:7" r="57">
      <c t="s" r="A57" s="4">
        <v>507</v>
      </c>
      <c t="n" r="F57" s="5">
        <v>386060</v>
      </c>
      <c t="n" r="G57" s="5">
        <v>409675</v>
      </c>
    </row>
    <row spans="1:7" r="58">
      <c t="s" r="A58" s="4">
        <v>475</v>
      </c>
    </row>
    <row spans="1:7" r="59">
      <c t="s" r="A59" s="3">
        <v>457</v>
      </c>
    </row>
    <row spans="1:7" r="60">
      <c t="s" r="A60" s="4">
        <v>494</v>
      </c>
      <c t="n" r="B60" s="5">
        <v>1517</v>
      </c>
      <c t="n" r="C60" s="5">
        <v>1913</v>
      </c>
      <c t="n" r="D60" s="5">
        <v>1849</v>
      </c>
      <c t="n" r="E60" s="5">
        <v>1991</v>
      </c>
    </row>
    <row spans="1:7" r="61">
      <c t="s" r="A61" s="4">
        <v>499</v>
      </c>
      <c t="n" r="B61" s="5">
        <v>-100</v>
      </c>
      <c t="n" r="C61" s="5">
        <v>-63</v>
      </c>
      <c t="n" r="D61" s="5">
        <v>-280</v>
      </c>
      <c t="n" r="E61" s="5">
        <v>-131</v>
      </c>
    </row>
    <row spans="1:7" r="62">
      <c t="s" r="A62" s="4">
        <v>500</v>
      </c>
      <c t="n" r="B62" s="5">
        <v>-6</v>
      </c>
      <c t="n" r="D62" s="5">
        <v>-166</v>
      </c>
      <c t="n" r="E62" s="5">
        <v>-54</v>
      </c>
    </row>
    <row spans="1:7" r="63">
      <c t="s" r="A63" s="4">
        <v>501</v>
      </c>
      <c t="n" r="C63" s="5">
        <v>23</v>
      </c>
      <c t="n" r="D63" s="5">
        <v>8</v>
      </c>
      <c t="n" r="E63" s="5">
        <v>67</v>
      </c>
    </row>
    <row spans="1:7" r="64">
      <c t="s" r="A64" s="4">
        <v>497</v>
      </c>
      <c t="n" r="B64" s="5">
        <v>1411</v>
      </c>
      <c t="n" r="C64" s="5">
        <v>1873</v>
      </c>
      <c t="n" r="D64" s="5">
        <v>1411</v>
      </c>
      <c t="n" r="E64" s="5">
        <v>1873</v>
      </c>
    </row>
    <row spans="1:7" r="65">
      <c t="s" r="A65" s="4">
        <v>502</v>
      </c>
      <c t="n" r="F65" s="5">
        <v>8</v>
      </c>
      <c t="n" r="G65" s="5">
        <v>76</v>
      </c>
    </row>
    <row spans="1:7" r="66">
      <c t="s" r="A66" s="4">
        <v>503</v>
      </c>
      <c t="n" r="F66" s="5">
        <v>1403</v>
      </c>
      <c t="n" r="G66" s="5">
        <v>1773</v>
      </c>
    </row>
    <row spans="1:7" r="67">
      <c t="s" r="A67" s="4">
        <v>504</v>
      </c>
      <c t="n" r="B67" s="5">
        <v>1517</v>
      </c>
      <c t="n" r="C67" s="5">
        <v>1913</v>
      </c>
      <c t="n" r="D67" s="5">
        <v>1411</v>
      </c>
      <c t="n" r="E67" s="5">
        <v>1873</v>
      </c>
      <c t="n" r="F67" s="5">
        <v>1411</v>
      </c>
      <c t="n" r="G67" s="5">
        <v>1849</v>
      </c>
    </row>
    <row spans="1:7" r="68">
      <c t="s" r="A68" s="4">
        <v>505</v>
      </c>
      <c t="n" r="F68" s="5">
        <v>2033</v>
      </c>
      <c t="n" r="G68" s="5">
        <v>4415</v>
      </c>
    </row>
    <row spans="1:7" r="69">
      <c t="s" r="A69" s="4">
        <v>506</v>
      </c>
      <c t="n" r="F69" s="5">
        <v>456602</v>
      </c>
      <c t="n" r="G69" s="5">
        <v>464145</v>
      </c>
    </row>
    <row spans="1:7" r="70">
      <c t="s" r="A70" s="4">
        <v>507</v>
      </c>
      <c t="n" r="F70" s="5">
        <v>458635</v>
      </c>
      <c t="n" r="G70" s="5">
        <v>468560</v>
      </c>
    </row>
    <row spans="1:7" r="71">
      <c t="s" r="A71" s="4">
        <v>478</v>
      </c>
    </row>
    <row spans="1:7" r="72">
      <c t="s" r="A72" s="3">
        <v>457</v>
      </c>
    </row>
    <row spans="1:7" r="73">
      <c t="s" r="A73" s="4">
        <v>494</v>
      </c>
      <c t="n" r="B73" s="5">
        <v>152</v>
      </c>
      <c t="n" r="C73" s="5">
        <v>105</v>
      </c>
      <c t="n" r="D73" s="5">
        <v>100</v>
      </c>
      <c t="n" r="E73" s="5">
        <v>155</v>
      </c>
    </row>
    <row spans="1:7" r="74">
      <c t="s" r="A74" s="4">
        <v>499</v>
      </c>
      <c t="n" r="B74" s="5">
        <v>-5</v>
      </c>
      <c t="n" r="C74" s="5">
        <v>-6</v>
      </c>
      <c t="n" r="D74" s="5">
        <v>47</v>
      </c>
      <c t="n" r="E74" s="5">
        <v>-51</v>
      </c>
    </row>
    <row spans="1:7" r="75">
      <c t="s" r="A75" s="4">
        <v>500</v>
      </c>
      <c t="n" r="E75" s="5">
        <v>-5</v>
      </c>
    </row>
    <row spans="1:7" r="76">
      <c t="s" r="A76" s="4">
        <v>497</v>
      </c>
      <c t="n" r="B76" s="5">
        <v>147</v>
      </c>
      <c t="n" r="C76" s="5">
        <v>99</v>
      </c>
      <c t="n" r="D76" s="5">
        <v>147</v>
      </c>
      <c t="n" r="E76" s="5">
        <v>99</v>
      </c>
    </row>
    <row spans="1:7" r="77">
      <c t="s" r="A77" s="4">
        <v>503</v>
      </c>
      <c t="n" r="F77" s="5">
        <v>147</v>
      </c>
      <c t="n" r="G77" s="5">
        <v>100</v>
      </c>
    </row>
    <row spans="1:7" r="78">
      <c t="s" r="A78" s="4">
        <v>504</v>
      </c>
      <c t="n" r="B78" s="5">
        <v>152</v>
      </c>
      <c t="n" r="C78" s="5">
        <v>105</v>
      </c>
      <c t="n" r="D78" s="5">
        <v>147</v>
      </c>
      <c t="n" r="E78" s="5">
        <v>99</v>
      </c>
      <c t="n" r="F78" s="5">
        <v>147</v>
      </c>
      <c t="n" r="G78" s="5">
        <v>100</v>
      </c>
    </row>
    <row spans="1:7" r="79">
      <c t="s" r="A79" s="4">
        <v>505</v>
      </c>
      <c t="n" r="G79" s="5">
        <v>20</v>
      </c>
    </row>
    <row spans="1:7" r="80">
      <c t="s" r="A80" s="4">
        <v>506</v>
      </c>
      <c t="n" r="F80" s="5">
        <v>48838</v>
      </c>
      <c t="n" r="G80" s="5">
        <v>50071</v>
      </c>
    </row>
    <row spans="1:7" r="81">
      <c t="s" r="A81" s="4">
        <v>507</v>
      </c>
      <c t="n" r="F81" s="5">
        <v>48838</v>
      </c>
      <c t="n" r="G81" s="5">
        <v>50091</v>
      </c>
    </row>
    <row spans="1:7" r="82">
      <c t="s" r="A82" s="4">
        <v>481</v>
      </c>
    </row>
    <row spans="1:7" r="83">
      <c t="s" r="A83" s="3">
        <v>457</v>
      </c>
    </row>
    <row spans="1:7" r="84">
      <c t="s" r="A84" s="4">
        <v>494</v>
      </c>
      <c t="n" r="B84" s="5">
        <v>12816</v>
      </c>
      <c t="n" r="C84" s="5">
        <v>11981</v>
      </c>
      <c t="n" r="D84" s="5">
        <v>13000</v>
      </c>
      <c t="n" r="E84" s="5">
        <v>12831</v>
      </c>
    </row>
    <row spans="1:7" r="85">
      <c t="s" r="A85" s="4">
        <v>499</v>
      </c>
      <c t="n" r="B85" s="5">
        <v>1620</v>
      </c>
      <c t="n" r="C85" s="5">
        <v>557</v>
      </c>
      <c t="n" r="D85" s="5">
        <v>1418</v>
      </c>
      <c t="n" r="E85" s="5">
        <v>-281</v>
      </c>
    </row>
    <row spans="1:7" r="86">
      <c t="s" r="A86" s="4">
        <v>500</v>
      </c>
      <c t="n" r="C86" s="5">
        <v>-36</v>
      </c>
      <c t="n" r="E86" s="5">
        <v>-48</v>
      </c>
    </row>
    <row spans="1:7" r="87">
      <c t="s" r="A87" s="4">
        <v>501</v>
      </c>
      <c t="n" r="D87" s="5">
        <v>18</v>
      </c>
    </row>
    <row spans="1:7" r="88">
      <c t="s" r="A88" s="4">
        <v>497</v>
      </c>
      <c t="n" r="B88" s="5">
        <v>14436</v>
      </c>
      <c t="n" r="C88" s="5">
        <v>12502</v>
      </c>
      <c t="n" r="D88" s="5">
        <v>14436</v>
      </c>
      <c t="n" r="E88" s="5">
        <v>12502</v>
      </c>
    </row>
    <row spans="1:7" r="89">
      <c t="s" r="A89" s="4">
        <v>502</v>
      </c>
      <c t="n" r="F89" s="5">
        <v>16</v>
      </c>
    </row>
    <row spans="1:7" r="90">
      <c t="s" r="A90" s="4">
        <v>503</v>
      </c>
      <c t="n" r="F90" s="5">
        <v>14420</v>
      </c>
      <c t="n" r="G90" s="5">
        <v>13000</v>
      </c>
    </row>
    <row spans="1:7" r="91">
      <c t="s" r="A91" s="4">
        <v>504</v>
      </c>
      <c t="n" r="B91" s="5">
        <v>12816</v>
      </c>
      <c t="n" r="C91" s="5">
        <v>11981</v>
      </c>
      <c t="n" r="D91" s="5">
        <v>14436</v>
      </c>
      <c t="n" r="E91" s="5">
        <v>12502</v>
      </c>
      <c t="n" r="F91" s="5">
        <v>14436</v>
      </c>
      <c t="n" r="G91" s="5">
        <v>13000</v>
      </c>
    </row>
    <row spans="1:7" r="92">
      <c t="s" r="A92" s="4">
        <v>505</v>
      </c>
      <c t="n" r="F92" s="5">
        <v>4982</v>
      </c>
      <c t="n" r="G92" s="5">
        <v>15398</v>
      </c>
    </row>
    <row spans="1:7" r="93">
      <c t="s" r="A93" s="4">
        <v>506</v>
      </c>
      <c t="n" r="F93" s="5">
        <v>1269389</v>
      </c>
      <c t="n" r="G93" s="5">
        <v>1130422</v>
      </c>
    </row>
    <row spans="1:7" r="94">
      <c t="s" r="A94" s="4">
        <v>507</v>
      </c>
      <c t="n" r="F94" s="5">
        <v>1274371</v>
      </c>
      <c t="n" r="G94" s="5">
        <v>1145820</v>
      </c>
    </row>
    <row spans="1:7" r="95">
      <c t="s" r="A95" s="4">
        <v>484</v>
      </c>
    </row>
    <row spans="1:7" r="96">
      <c t="s" r="A96" s="3">
        <v>457</v>
      </c>
    </row>
    <row spans="1:7" r="97">
      <c t="s" r="A97" s="4">
        <v>494</v>
      </c>
      <c t="n" r="B97" s="5">
        <v>106</v>
      </c>
      <c t="n" r="C97" s="5">
        <v>89</v>
      </c>
      <c t="n" r="D97" s="5">
        <v>97</v>
      </c>
      <c t="n" r="E97" s="5">
        <v>132</v>
      </c>
    </row>
    <row spans="1:7" r="98">
      <c t="s" r="A98" s="4">
        <v>499</v>
      </c>
      <c t="n" r="B98" s="5">
        <v>108</v>
      </c>
      <c t="n" r="C98" s="5">
        <v>22</v>
      </c>
      <c t="n" r="D98" s="5">
        <v>193</v>
      </c>
      <c t="n" r="E98" s="5">
        <v>12</v>
      </c>
    </row>
    <row spans="1:7" r="99">
      <c t="s" r="A99" s="4">
        <v>500</v>
      </c>
      <c t="n" r="B99" s="5">
        <v>-70</v>
      </c>
      <c t="n" r="C99" s="5">
        <v>-40</v>
      </c>
      <c t="n" r="D99" s="5">
        <v>-188</v>
      </c>
      <c t="n" r="E99" s="5">
        <v>-126</v>
      </c>
    </row>
    <row spans="1:7" r="100">
      <c t="s" r="A100" s="4">
        <v>501</v>
      </c>
      <c t="n" r="B100" s="5">
        <v>33</v>
      </c>
      <c t="n" r="C100" s="5">
        <v>19</v>
      </c>
      <c t="n" r="D100" s="5">
        <v>75</v>
      </c>
      <c t="n" r="E100" s="5">
        <v>72</v>
      </c>
    </row>
    <row spans="1:7" r="101">
      <c t="s" r="A101" s="4">
        <v>497</v>
      </c>
      <c t="n" r="B101" s="5">
        <v>177</v>
      </c>
      <c t="n" r="C101" s="5">
        <v>90</v>
      </c>
      <c t="n" r="D101" s="5">
        <v>177</v>
      </c>
      <c t="n" r="E101" s="5">
        <v>90</v>
      </c>
    </row>
    <row spans="1:7" r="102">
      <c t="s" r="A102" s="4">
        <v>503</v>
      </c>
      <c t="n" r="F102" s="5">
        <v>177</v>
      </c>
      <c t="n" r="G102" s="5">
        <v>97</v>
      </c>
    </row>
    <row spans="1:7" r="103">
      <c t="s" r="A103" s="4">
        <v>504</v>
      </c>
      <c t="n" r="B103" s="7">
        <v>106</v>
      </c>
      <c t="n" r="C103" s="7">
        <v>89</v>
      </c>
      <c t="n" r="D103" s="7">
        <v>177</v>
      </c>
      <c t="n" r="E103" s="7">
        <v>90</v>
      </c>
      <c t="n" r="F103" s="5">
        <v>177</v>
      </c>
      <c t="n" r="G103" s="5">
        <v>97</v>
      </c>
    </row>
    <row spans="1:7" r="104">
      <c t="s" r="A104" s="4">
        <v>506</v>
      </c>
      <c t="n" r="F104" s="5">
        <v>9793</v>
      </c>
      <c t="n" r="G104" s="5">
        <v>8772</v>
      </c>
    </row>
    <row spans="1:7" r="105">
      <c t="s" r="A105" s="4">
        <v>507</v>
      </c>
      <c t="n" r="F105" s="7">
        <v>9793</v>
      </c>
      <c t="n" r="G105" s="5">
        <v>8772</v>
      </c>
    </row>
    <row spans="1:7" r="106">
      <c t="s" r="A106" s="4">
        <v>510</v>
      </c>
    </row>
    <row spans="1:7" r="107">
      <c t="s" r="A107" s="3">
        <v>457</v>
      </c>
    </row>
    <row spans="1:7" r="108">
      <c t="s" r="A108" s="4">
        <v>511</v>
      </c>
      <c t="n" r="G108" s="5">
        <v>41</v>
      </c>
    </row>
    <row spans="1:7" r="109">
      <c t="s" r="A109" s="4">
        <v>512</v>
      </c>
    </row>
    <row spans="1:7" r="110">
      <c t="s" r="A110" s="3">
        <v>457</v>
      </c>
    </row>
    <row spans="1:7" r="111">
      <c t="s" r="A111" s="4">
        <v>511</v>
      </c>
      <c t="n" r="G111" s="7">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3</v>
      </c>
      <c t="s" r="B1" s="2">
        <v>2</v>
      </c>
      <c t="s" r="C1" s="2">
        <v>25</v>
      </c>
    </row>
    <row spans="1:3" r="2">
      <c t="s" r="A2" s="3">
        <v>457</v>
      </c>
    </row>
    <row spans="1:3" r="3">
      <c t="s" r="A3" s="4">
        <v>514</v>
      </c>
      <c t="n" r="B3" s="7">
        <v>29496</v>
      </c>
      <c t="n" r="C3" s="7">
        <v>24551</v>
      </c>
    </row>
    <row spans="1:3" r="4">
      <c t="s" r="A4" s="4">
        <v>515</v>
      </c>
      <c t="n" r="B4" s="5">
        <v>35140</v>
      </c>
      <c t="n" r="C4" s="5">
        <v>31509</v>
      </c>
    </row>
    <row spans="1:3" r="5">
      <c t="s" r="A5" s="4">
        <v>463</v>
      </c>
    </row>
    <row spans="1:3" r="6">
      <c t="s" r="A6" s="3">
        <v>457</v>
      </c>
    </row>
    <row spans="1:3" r="7">
      <c t="s" r="A7" s="4">
        <v>514</v>
      </c>
      <c t="n" r="B7" s="5">
        <v>1106</v>
      </c>
      <c t="n" r="C7" s="5">
        <v>937</v>
      </c>
    </row>
    <row spans="1:3" r="8">
      <c t="s" r="A8" s="4">
        <v>515</v>
      </c>
      <c t="n" r="B8" s="5">
        <v>1101</v>
      </c>
      <c t="n" r="C8" s="5">
        <v>855</v>
      </c>
    </row>
    <row spans="1:3" r="9">
      <c t="s" r="A9" s="4">
        <v>490</v>
      </c>
    </row>
    <row spans="1:3" r="10">
      <c t="s" r="A10" s="3">
        <v>457</v>
      </c>
    </row>
    <row spans="1:3" r="11">
      <c t="s" r="A11" s="4">
        <v>514</v>
      </c>
      <c t="n" r="B11" s="5">
        <v>27345</v>
      </c>
      <c t="n" r="C11" s="5">
        <v>22566</v>
      </c>
    </row>
    <row spans="1:3" r="12">
      <c t="s" r="A12" s="4">
        <v>515</v>
      </c>
      <c t="n" r="B12" s="5">
        <v>34039</v>
      </c>
      <c t="n" r="C12" s="5">
        <v>30654</v>
      </c>
    </row>
    <row spans="1:3" r="13">
      <c t="s" r="A13" s="4">
        <v>509</v>
      </c>
    </row>
    <row spans="1:3" r="14">
      <c t="s" r="A14" s="3">
        <v>457</v>
      </c>
    </row>
    <row spans="1:3" r="15">
      <c t="s" r="A15" s="4">
        <v>514</v>
      </c>
      <c t="n" r="B15" s="5">
        <v>4360</v>
      </c>
      <c t="n" r="C15" s="5">
        <v>8571</v>
      </c>
    </row>
    <row spans="1:3" r="16">
      <c t="s" r="A16" s="4">
        <v>515</v>
      </c>
      <c t="n" r="B16" s="5">
        <v>9717</v>
      </c>
      <c t="n" r="C16" s="5">
        <v>14649</v>
      </c>
    </row>
    <row spans="1:3" r="17">
      <c t="s" r="A17" s="4">
        <v>516</v>
      </c>
    </row>
    <row spans="1:3" r="18">
      <c t="s" r="A18" s="3">
        <v>457</v>
      </c>
    </row>
    <row spans="1:3" r="19">
      <c t="s" r="A19" s="4">
        <v>514</v>
      </c>
      <c t="n" r="B19" s="5">
        <v>1671</v>
      </c>
      <c t="n" r="C19" s="5">
        <v>1868</v>
      </c>
    </row>
    <row spans="1:3" r="20">
      <c t="s" r="A20" s="4">
        <v>515</v>
      </c>
      <c t="n" r="B20" s="5">
        <v>1837</v>
      </c>
      <c t="n" r="C20" s="5">
        <v>2277</v>
      </c>
    </row>
    <row spans="1:3" r="21">
      <c t="s" r="A21" s="4">
        <v>481</v>
      </c>
    </row>
    <row spans="1:3" r="22">
      <c t="s" r="A22" s="3">
        <v>457</v>
      </c>
    </row>
    <row spans="1:3" r="23">
      <c t="s" r="A23" s="4">
        <v>514</v>
      </c>
      <c t="n" r="B23" s="5">
        <v>3812</v>
      </c>
      <c t="n" r="C23" s="5">
        <v>4777</v>
      </c>
    </row>
    <row spans="1:3" r="24">
      <c t="s" r="A24" s="4">
        <v>515</v>
      </c>
      <c t="n" r="B24" s="5">
        <v>4983</v>
      </c>
      <c t="n" r="C24" s="5">
        <v>5311</v>
      </c>
    </row>
    <row spans="1:3" r="25">
      <c t="s" r="A25" s="4">
        <v>466</v>
      </c>
    </row>
    <row spans="1:3" r="26">
      <c t="s" r="A26" s="3">
        <v>457</v>
      </c>
    </row>
    <row spans="1:3" r="27">
      <c t="s" r="A27" s="4">
        <v>514</v>
      </c>
      <c t="n" r="B27" s="5">
        <v>17502</v>
      </c>
      <c t="n" r="C27" s="5">
        <v>7350</v>
      </c>
    </row>
    <row spans="1:3" r="28">
      <c t="s" r="A28" s="4">
        <v>515</v>
      </c>
      <c t="n" r="B28" s="5">
        <v>17502</v>
      </c>
      <c t="n" r="C28" s="5">
        <v>8417</v>
      </c>
    </row>
    <row spans="1:3" r="29">
      <c t="s" r="A29" s="4">
        <v>517</v>
      </c>
    </row>
    <row spans="1:3" r="30">
      <c t="s" r="A30" s="3">
        <v>457</v>
      </c>
    </row>
    <row spans="1:3" r="31">
      <c t="s" r="A31" s="4">
        <v>514</v>
      </c>
      <c t="n" r="B31" s="5">
        <v>1045</v>
      </c>
      <c t="n" r="C31" s="5">
        <v>1048</v>
      </c>
    </row>
    <row spans="1:3" r="32">
      <c t="s" r="A32" s="4">
        <v>518</v>
      </c>
    </row>
    <row spans="1:3" r="33">
      <c t="s" r="A33" s="3">
        <v>457</v>
      </c>
    </row>
    <row spans="1:3" r="34">
      <c t="s" r="A34" s="4">
        <v>514</v>
      </c>
      <c t="n" r="B34" s="5">
        <v>2506</v>
      </c>
      <c t="n" r="C34" s="5">
        <v>5952</v>
      </c>
    </row>
    <row spans="1:3" r="35">
      <c t="s" r="A35" s="4">
        <v>519</v>
      </c>
    </row>
    <row spans="1:3" r="36">
      <c t="s" r="A36" s="3">
        <v>457</v>
      </c>
    </row>
    <row spans="1:3" r="37">
      <c t="s" r="A37" s="4">
        <v>514</v>
      </c>
      <c t="n" r="B37" s="5">
        <v>5</v>
      </c>
      <c t="n" r="C37" s="5">
        <v>5</v>
      </c>
    </row>
    <row spans="1:3" r="38">
      <c t="s" r="A38" s="4">
        <v>520</v>
      </c>
    </row>
    <row spans="1:3" r="39">
      <c t="s" r="A39" s="3">
        <v>457</v>
      </c>
    </row>
    <row spans="1:3" r="40">
      <c t="s" r="A40" s="4">
        <v>514</v>
      </c>
      <c t="n" r="B40" s="5">
        <v>1901</v>
      </c>
      <c t="n" r="C40" s="5">
        <v>5426</v>
      </c>
    </row>
    <row spans="1:3" r="41">
      <c t="s" r="A41" s="4">
        <v>521</v>
      </c>
    </row>
    <row spans="1:3" r="42">
      <c t="s" r="A42" s="3">
        <v>457</v>
      </c>
    </row>
    <row spans="1:3" r="43">
      <c t="s" r="A43" s="4">
        <v>514</v>
      </c>
      <c t="n" r="B43" s="5">
        <v>1148</v>
      </c>
      <c t="n" r="C43" s="5">
        <v>4386</v>
      </c>
    </row>
    <row spans="1:3" r="44">
      <c t="s" r="A44" s="4">
        <v>522</v>
      </c>
    </row>
    <row spans="1:3" r="45">
      <c t="s" r="A45" s="3">
        <v>457</v>
      </c>
    </row>
    <row spans="1:3" r="46">
      <c t="s" r="A46" s="4">
        <v>514</v>
      </c>
      <c t="n" r="B46" s="5">
        <v>753</v>
      </c>
      <c t="n" r="C46" s="5">
        <v>1040</v>
      </c>
    </row>
    <row spans="1:3" r="47">
      <c t="s" r="A47" s="4">
        <v>523</v>
      </c>
    </row>
    <row spans="1:3" r="48">
      <c t="s" r="A48" s="3">
        <v>457</v>
      </c>
    </row>
    <row spans="1:3" r="49">
      <c t="s" r="A49" s="4">
        <v>514</v>
      </c>
      <c t="n" r="B49" s="5">
        <v>600</v>
      </c>
      <c t="n" r="C49" s="5">
        <v>521</v>
      </c>
    </row>
    <row spans="1:3" r="50">
      <c t="s" r="A50" s="4">
        <v>524</v>
      </c>
    </row>
    <row spans="1:3" r="51">
      <c t="s" r="A51" s="3">
        <v>457</v>
      </c>
    </row>
    <row spans="1:3" r="52">
      <c t="s" r="A52" s="4">
        <v>514</v>
      </c>
      <c t="n" r="B52" s="5">
        <v>1989</v>
      </c>
      <c t="n" r="C52" s="5">
        <v>3569</v>
      </c>
    </row>
    <row spans="1:3" r="53">
      <c t="s" r="A53" s="4">
        <v>525</v>
      </c>
    </row>
    <row spans="1:3" r="54">
      <c t="s" r="A54" s="3">
        <v>457</v>
      </c>
    </row>
    <row spans="1:3" r="55">
      <c t="s" r="A55" s="4">
        <v>514</v>
      </c>
      <c t="n" r="B55" s="5">
        <v>121</v>
      </c>
      <c t="n" r="C55" s="5">
        <v>99</v>
      </c>
    </row>
    <row spans="1:3" r="56">
      <c t="s" r="A56" s="4">
        <v>526</v>
      </c>
    </row>
    <row spans="1:3" r="57">
      <c t="s" r="A57" s="3">
        <v>457</v>
      </c>
    </row>
    <row spans="1:3" r="58">
      <c t="s" r="A58" s="4">
        <v>514</v>
      </c>
      <c t="n" r="B58" s="5">
        <v>1423</v>
      </c>
      <c t="n" r="C58" s="5">
        <v>2943</v>
      </c>
    </row>
    <row spans="1:3" r="59">
      <c t="s" r="A59" s="4">
        <v>527</v>
      </c>
    </row>
    <row spans="1:3" r="60">
      <c t="s" r="A60" s="3">
        <v>457</v>
      </c>
    </row>
    <row spans="1:3" r="61">
      <c t="s" r="A61" s="4">
        <v>514</v>
      </c>
      <c t="n" r="B61" s="5">
        <v>843</v>
      </c>
      <c t="n" r="C61" s="5">
        <v>1129</v>
      </c>
    </row>
    <row spans="1:3" r="62">
      <c t="s" r="A62" s="4">
        <v>528</v>
      </c>
    </row>
    <row spans="1:3" r="63">
      <c t="s" r="A63" s="3">
        <v>457</v>
      </c>
    </row>
    <row spans="1:3" r="64">
      <c t="s" r="A64" s="4">
        <v>514</v>
      </c>
      <c t="n" r="B64" s="5">
        <v>580</v>
      </c>
      <c t="n" r="C64" s="5">
        <v>75</v>
      </c>
    </row>
    <row spans="1:3" r="65">
      <c t="s" r="A65" s="4">
        <v>529</v>
      </c>
    </row>
    <row spans="1:3" r="66">
      <c t="s" r="A66" s="3">
        <v>457</v>
      </c>
    </row>
    <row spans="1:3" r="67">
      <c t="s" r="A67" s="4">
        <v>514</v>
      </c>
      <c t="n" r="C67" s="5">
        <v>1739</v>
      </c>
    </row>
    <row spans="1:3" r="68">
      <c t="s" r="A68" s="4">
        <v>530</v>
      </c>
    </row>
    <row spans="1:3" r="69">
      <c t="s" r="A69" s="3">
        <v>457</v>
      </c>
    </row>
    <row spans="1:3" r="70">
      <c t="s" r="A70" s="4">
        <v>514</v>
      </c>
      <c t="n" r="B70" s="5">
        <v>445</v>
      </c>
      <c t="n" r="C70" s="5">
        <v>527</v>
      </c>
    </row>
    <row spans="1:3" r="71">
      <c t="s" r="A71" s="4">
        <v>531</v>
      </c>
    </row>
    <row spans="1:3" r="72">
      <c t="s" r="A72" s="3">
        <v>457</v>
      </c>
    </row>
    <row spans="1:3" r="73">
      <c t="s" r="A73" s="4">
        <v>514</v>
      </c>
      <c t="n" r="B73" s="5">
        <v>25001</v>
      </c>
      <c t="n" r="C73" s="5">
        <v>15030</v>
      </c>
    </row>
    <row spans="1:3" r="74">
      <c t="s" r="A74" s="4">
        <v>532</v>
      </c>
    </row>
    <row spans="1:3" r="75">
      <c t="s" r="A75" s="3">
        <v>457</v>
      </c>
    </row>
    <row spans="1:3" r="76">
      <c t="s" r="A76" s="4">
        <v>514</v>
      </c>
      <c t="n" r="B76" s="5">
        <v>980</v>
      </c>
      <c t="n" r="C76" s="5">
        <v>833</v>
      </c>
    </row>
    <row spans="1:3" r="77">
      <c t="s" r="A77" s="4">
        <v>533</v>
      </c>
    </row>
    <row spans="1:3" r="78">
      <c t="s" r="A78" s="3">
        <v>457</v>
      </c>
    </row>
    <row spans="1:3" r="79">
      <c t="s" r="A79" s="4">
        <v>514</v>
      </c>
      <c t="n" r="B79" s="5">
        <v>24021</v>
      </c>
      <c t="n" r="C79" s="5">
        <v>14197</v>
      </c>
    </row>
    <row spans="1:3" r="80">
      <c t="s" r="A80" s="4">
        <v>534</v>
      </c>
    </row>
    <row spans="1:3" r="81">
      <c t="s" r="A81" s="3">
        <v>457</v>
      </c>
    </row>
    <row spans="1:3" r="82">
      <c t="s" r="A82" s="4">
        <v>514</v>
      </c>
      <c t="n" r="B82" s="5">
        <v>2369</v>
      </c>
      <c t="n" r="C82" s="5">
        <v>3056</v>
      </c>
    </row>
    <row spans="1:3" r="83">
      <c t="s" r="A83" s="4">
        <v>535</v>
      </c>
    </row>
    <row spans="1:3" r="84">
      <c t="s" r="A84" s="3">
        <v>457</v>
      </c>
    </row>
    <row spans="1:3" r="85">
      <c t="s" r="A85" s="4">
        <v>514</v>
      </c>
      <c t="n" r="B85" s="5">
        <v>338</v>
      </c>
      <c t="n" r="C85" s="5">
        <v>753</v>
      </c>
    </row>
    <row spans="1:3" r="86">
      <c t="s" r="A86" s="4">
        <v>536</v>
      </c>
    </row>
    <row spans="1:3" r="87">
      <c t="s" r="A87" s="3">
        <v>457</v>
      </c>
    </row>
    <row spans="1:3" r="88">
      <c t="s" r="A88" s="4">
        <v>514</v>
      </c>
      <c t="n" r="B88" s="5">
        <v>3812</v>
      </c>
      <c t="n" r="C88" s="5">
        <v>3038</v>
      </c>
    </row>
    <row spans="1:3" r="89">
      <c t="s" r="A89" s="4">
        <v>537</v>
      </c>
    </row>
    <row spans="1:3" r="90">
      <c t="s" r="A90" s="3">
        <v>457</v>
      </c>
    </row>
    <row spans="1:3" r="91">
      <c t="s" r="A91" s="4">
        <v>514</v>
      </c>
      <c t="n" r="B91" s="7">
        <v>17502</v>
      </c>
      <c t="n" r="C91" s="7">
        <v>7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30153</v>
      </c>
      <c t="n" r="C4" s="7">
        <v>26617</v>
      </c>
      <c t="n" r="D4" s="7">
        <v>87031</v>
      </c>
      <c t="n" r="E4" s="7">
        <v>76164</v>
      </c>
    </row>
    <row spans="1:5" r="5">
      <c t="s" r="A5" s="3">
        <v>76</v>
      </c>
    </row>
    <row spans="1:5" r="6">
      <c t="s" r="A6" s="4">
        <v>77</v>
      </c>
      <c t="n" r="B6" s="5">
        <v>366</v>
      </c>
      <c t="n" r="C6" s="5">
        <v>588</v>
      </c>
      <c t="n" r="D6" s="5">
        <v>1311</v>
      </c>
      <c t="n" r="E6" s="5">
        <v>1963</v>
      </c>
    </row>
    <row spans="1:5" r="7">
      <c t="s" r="A7" s="4">
        <v>78</v>
      </c>
      <c t="n" r="B7" s="5">
        <v>41</v>
      </c>
      <c t="n" r="C7" s="5">
        <v>45</v>
      </c>
      <c t="n" r="D7" s="5">
        <v>124</v>
      </c>
      <c t="n" r="E7" s="5">
        <v>134</v>
      </c>
    </row>
    <row spans="1:5" r="8">
      <c t="s" r="A8" s="4">
        <v>79</v>
      </c>
      <c t="n" r="B8" s="5">
        <v>408</v>
      </c>
      <c t="n" r="C8" s="5">
        <v>357</v>
      </c>
      <c t="n" r="D8" s="5">
        <v>1216</v>
      </c>
      <c t="n" r="E8" s="5">
        <v>1047</v>
      </c>
    </row>
    <row spans="1:5" r="9">
      <c t="s" r="A9" s="4">
        <v>80</v>
      </c>
      <c t="n" r="B9" s="5">
        <v>163</v>
      </c>
      <c t="n" r="D9" s="5">
        <v>456</v>
      </c>
    </row>
    <row spans="1:5" r="10">
      <c t="s" r="A10" s="4">
        <v>81</v>
      </c>
      <c t="n" r="B10" s="5">
        <v>207</v>
      </c>
      <c t="n" r="C10" s="5">
        <v>258</v>
      </c>
      <c t="n" r="D10" s="5">
        <v>565</v>
      </c>
      <c t="n" r="E10" s="5">
        <v>486</v>
      </c>
    </row>
    <row spans="1:5" r="11">
      <c t="s" r="A11" s="4">
        <v>82</v>
      </c>
      <c t="n" r="B11" s="5">
        <v>31338</v>
      </c>
      <c t="n" r="C11" s="5">
        <v>27865</v>
      </c>
      <c t="n" r="D11" s="5">
        <v>90703</v>
      </c>
      <c t="n" r="E11" s="5">
        <v>79794</v>
      </c>
    </row>
    <row spans="1:5" r="12">
      <c t="s" r="A12" s="3">
        <v>83</v>
      </c>
    </row>
    <row spans="1:5" r="13">
      <c t="s" r="A13" s="4">
        <v>84</v>
      </c>
      <c t="n" r="B13" s="5">
        <v>4643</v>
      </c>
      <c t="n" r="C13" s="5">
        <v>4513</v>
      </c>
      <c t="n" r="D13" s="5">
        <v>13679</v>
      </c>
      <c t="n" r="E13" s="5">
        <v>13325</v>
      </c>
    </row>
    <row spans="1:5" r="14">
      <c t="s" r="A14" s="4">
        <v>85</v>
      </c>
      <c t="n" r="B14" s="5">
        <v>482</v>
      </c>
      <c t="n" r="C14" s="5">
        <v>632</v>
      </c>
      <c t="n" r="D14" s="5">
        <v>1472</v>
      </c>
      <c t="n" r="E14" s="5">
        <v>1908</v>
      </c>
    </row>
    <row spans="1:5" r="15">
      <c t="s" r="A15" s="4">
        <v>86</v>
      </c>
      <c t="n" r="B15" s="5">
        <v>5125</v>
      </c>
      <c t="n" r="C15" s="5">
        <v>5145</v>
      </c>
      <c t="n" r="D15" s="5">
        <v>15151</v>
      </c>
      <c t="n" r="E15" s="5">
        <v>15233</v>
      </c>
    </row>
    <row spans="1:5" r="16">
      <c t="s" r="A16" s="4">
        <v>87</v>
      </c>
      <c t="n" r="B16" s="5">
        <v>26213</v>
      </c>
      <c t="n" r="C16" s="5">
        <v>22720</v>
      </c>
      <c t="n" r="D16" s="5">
        <v>75552</v>
      </c>
      <c t="n" r="E16" s="5">
        <v>64561</v>
      </c>
    </row>
    <row spans="1:5" r="17">
      <c t="s" r="A17" s="4">
        <v>88</v>
      </c>
      <c t="n" r="B17" s="5">
        <v>2412</v>
      </c>
      <c t="n" r="C17" s="5">
        <v>655</v>
      </c>
      <c t="n" r="D17" s="5">
        <v>6123</v>
      </c>
      <c t="n" r="E17" s="5">
        <v>1484</v>
      </c>
    </row>
    <row spans="1:5" r="18">
      <c t="s" r="A18" s="4">
        <v>89</v>
      </c>
      <c t="n" r="B18" s="5">
        <v>23801</v>
      </c>
      <c t="n" r="C18" s="5">
        <v>22065</v>
      </c>
      <c t="n" r="D18" s="5">
        <v>69429</v>
      </c>
      <c t="n" r="E18" s="5">
        <v>63077</v>
      </c>
    </row>
    <row spans="1:5" r="19">
      <c t="s" r="A19" s="3">
        <v>90</v>
      </c>
    </row>
    <row spans="1:5" r="20">
      <c t="s" r="A20" s="4">
        <v>91</v>
      </c>
      <c t="n" r="B20" s="5">
        <v>2049</v>
      </c>
      <c t="n" r="C20" s="5">
        <v>1880</v>
      </c>
      <c t="n" r="D20" s="5">
        <v>5809</v>
      </c>
      <c t="n" r="E20" s="5">
        <v>5539</v>
      </c>
    </row>
    <row spans="1:5" r="21">
      <c t="s" r="A21" s="4">
        <v>92</v>
      </c>
      <c t="n" r="B21" s="5">
        <v>318</v>
      </c>
      <c t="n" r="C21" s="5">
        <v>148</v>
      </c>
      <c t="n" r="D21" s="5">
        <v>714</v>
      </c>
      <c t="n" r="E21" s="5">
        <v>467</v>
      </c>
    </row>
    <row spans="1:5" r="22">
      <c t="s" r="A22" s="4">
        <v>93</v>
      </c>
      <c t="n" r="B22" s="5">
        <v>38</v>
      </c>
      <c t="n" r="C22" s="5">
        <v>19</v>
      </c>
      <c t="n" r="D22" s="5">
        <v>416</v>
      </c>
      <c t="n" r="E22" s="5">
        <v>406</v>
      </c>
    </row>
    <row spans="1:5" r="23">
      <c t="s" r="A23" s="4">
        <v>94</v>
      </c>
      <c t="n" r="B23" s="5">
        <v>45</v>
      </c>
      <c t="n" r="C23" s="5">
        <v>1346</v>
      </c>
      <c t="n" r="D23" s="5">
        <v>2489</v>
      </c>
      <c t="n" r="E23" s="5">
        <v>4411</v>
      </c>
    </row>
    <row spans="1:5" r="24">
      <c t="s" r="A24" s="4">
        <v>95</v>
      </c>
      <c t="n" r="B24" s="5">
        <v>340</v>
      </c>
      <c t="n" r="C24" s="5">
        <v>294</v>
      </c>
      <c t="n" r="D24" s="5">
        <v>930</v>
      </c>
      <c t="n" r="E24" s="5">
        <v>868</v>
      </c>
    </row>
    <row spans="1:5" r="25">
      <c t="s" r="A25" s="4">
        <v>96</v>
      </c>
      <c t="n" r="B25" s="5">
        <v>7</v>
      </c>
      <c t="n" r="D25" s="5">
        <v>8</v>
      </c>
      <c t="n" r="E25" s="5">
        <v>17</v>
      </c>
    </row>
    <row spans="1:5" r="26">
      <c t="s" r="A26" s="4">
        <v>97</v>
      </c>
      <c t="n" r="B26" s="5">
        <v>2797</v>
      </c>
      <c t="n" r="C26" s="5">
        <v>3687</v>
      </c>
      <c t="n" r="D26" s="5">
        <v>10366</v>
      </c>
      <c t="n" r="E26" s="5">
        <v>11708</v>
      </c>
    </row>
    <row spans="1:5" r="27">
      <c t="s" r="A27" s="3">
        <v>98</v>
      </c>
    </row>
    <row spans="1:5" r="28">
      <c t="s" r="A28" s="4">
        <v>99</v>
      </c>
      <c t="n" r="B28" s="5">
        <v>11235</v>
      </c>
      <c t="n" r="C28" s="5">
        <v>10249</v>
      </c>
      <c t="n" r="D28" s="5">
        <v>33119</v>
      </c>
      <c t="n" r="E28" s="5">
        <v>31067</v>
      </c>
    </row>
    <row spans="1:5" r="29">
      <c t="s" r="A29" s="4">
        <v>100</v>
      </c>
      <c t="n" r="B29" s="5">
        <v>2406</v>
      </c>
      <c t="n" r="C29" s="5">
        <v>2252</v>
      </c>
      <c t="n" r="D29" s="5">
        <v>7394</v>
      </c>
      <c t="n" r="E29" s="5">
        <v>7029</v>
      </c>
    </row>
    <row spans="1:5" r="30">
      <c t="s" r="A30" s="4">
        <v>101</v>
      </c>
      <c t="n" r="B30" s="5">
        <v>1375</v>
      </c>
      <c t="n" r="C30" s="5">
        <v>1201</v>
      </c>
      <c t="n" r="D30" s="5">
        <v>3887</v>
      </c>
      <c t="n" r="E30" s="5">
        <v>3271</v>
      </c>
    </row>
    <row spans="1:5" r="31">
      <c t="s" r="A31" s="4">
        <v>102</v>
      </c>
      <c t="n" r="B31" s="5">
        <v>766</v>
      </c>
      <c t="n" r="C31" s="5">
        <v>769</v>
      </c>
      <c t="n" r="D31" s="5">
        <v>2555</v>
      </c>
      <c t="n" r="E31" s="5">
        <v>2264</v>
      </c>
    </row>
    <row spans="1:5" r="32">
      <c t="s" r="A32" s="4">
        <v>103</v>
      </c>
      <c t="n" r="B32" s="5">
        <v>644</v>
      </c>
      <c t="n" r="C32" s="5">
        <v>588</v>
      </c>
      <c t="n" r="D32" s="5">
        <v>1981</v>
      </c>
      <c t="n" r="E32" s="5">
        <v>1888</v>
      </c>
    </row>
    <row spans="1:5" r="33">
      <c t="s" r="A33" s="4">
        <v>104</v>
      </c>
      <c t="n" r="B33" s="5">
        <v>96</v>
      </c>
      <c t="n" r="C33" s="5">
        <v>-47</v>
      </c>
      <c t="n" r="D33" s="5">
        <v>125</v>
      </c>
      <c t="n" r="E33" s="5">
        <v>163</v>
      </c>
    </row>
    <row spans="1:5" r="34">
      <c t="s" r="A34" s="4">
        <v>105</v>
      </c>
      <c t="n" r="B34" s="5">
        <v>522</v>
      </c>
      <c t="n" r="C34" s="5">
        <v>515</v>
      </c>
      <c t="n" r="D34" s="5">
        <v>1462</v>
      </c>
      <c t="n" r="E34" s="5">
        <v>1597</v>
      </c>
    </row>
    <row spans="1:5" r="35">
      <c t="s" r="A35" s="4">
        <v>106</v>
      </c>
      <c t="n" r="B35" s="5">
        <v>1045</v>
      </c>
      <c t="n" r="C35" s="5">
        <v>1180</v>
      </c>
      <c t="n" r="D35" s="5">
        <v>2981</v>
      </c>
      <c t="n" r="E35" s="5">
        <v>3130</v>
      </c>
    </row>
    <row spans="1:5" r="36">
      <c t="s" r="A36" s="4">
        <v>107</v>
      </c>
      <c t="n" r="B36" s="5">
        <v>18089</v>
      </c>
      <c t="n" r="C36" s="5">
        <v>16707</v>
      </c>
      <c t="n" r="D36" s="5">
        <v>53504</v>
      </c>
      <c t="n" r="E36" s="5">
        <v>50409</v>
      </c>
    </row>
    <row spans="1:5" r="37">
      <c t="s" r="A37" s="4">
        <v>108</v>
      </c>
      <c t="n" r="B37" s="5">
        <v>8509</v>
      </c>
      <c t="n" r="C37" s="5">
        <v>9045</v>
      </c>
      <c t="n" r="D37" s="5">
        <v>26291</v>
      </c>
      <c t="n" r="E37" s="5">
        <v>24376</v>
      </c>
    </row>
    <row spans="1:5" r="38">
      <c t="s" r="A38" s="4">
        <v>109</v>
      </c>
      <c t="n" r="B38" s="5">
        <v>2767</v>
      </c>
      <c t="n" r="C38" s="5">
        <v>3030</v>
      </c>
      <c t="n" r="D38" s="5">
        <v>8559</v>
      </c>
      <c t="n" r="E38" s="5">
        <v>8086</v>
      </c>
    </row>
    <row spans="1:5" r="39">
      <c t="s" r="A39" s="4">
        <v>110</v>
      </c>
      <c t="n" r="B39" s="7">
        <v>5742</v>
      </c>
      <c t="n" r="C39" s="7">
        <v>6015</v>
      </c>
      <c t="n" r="D39" s="7">
        <v>17732</v>
      </c>
      <c t="n" r="E39" s="7">
        <v>16290</v>
      </c>
    </row>
    <row spans="1:5" r="40">
      <c t="s" r="A40" s="3">
        <v>111</v>
      </c>
    </row>
    <row spans="1:5" r="41">
      <c t="s" r="A41" s="4">
        <v>112</v>
      </c>
      <c t="n" r="B41" s="8">
        <v>0.11</v>
      </c>
      <c t="n" r="C41" s="8">
        <v>0.12</v>
      </c>
      <c t="n" r="D41" s="8">
        <v>0.34</v>
      </c>
      <c t="n" r="E41" s="8">
        <v>0.31</v>
      </c>
    </row>
    <row spans="1:5" r="42">
      <c t="s" r="A42" s="4">
        <v>113</v>
      </c>
      <c t="n" r="B42" s="8">
        <v>0.11</v>
      </c>
      <c t="n" r="C42" s="8">
        <v>0.11</v>
      </c>
      <c t="n" r="D42" s="8">
        <v>0.33</v>
      </c>
      <c t="n" r="E42" s="8">
        <v>0.3</v>
      </c>
    </row>
    <row spans="1:5" r="43">
      <c t="s" r="A43" s="3">
        <v>114</v>
      </c>
    </row>
    <row spans="1:5" r="44">
      <c t="s" r="A44" s="4">
        <v>112</v>
      </c>
      <c t="n" r="B44" s="5">
        <v>51940055</v>
      </c>
      <c t="n" r="C44" s="5">
        <v>52043346</v>
      </c>
      <c t="n" r="D44" s="5">
        <v>51959315</v>
      </c>
      <c t="n" r="E44" s="5">
        <v>52718470</v>
      </c>
    </row>
    <row spans="1:5" r="45">
      <c t="s" r="A45" s="4">
        <v>113</v>
      </c>
      <c t="n" r="B45" s="5">
        <v>53023850</v>
      </c>
      <c t="n" r="C45" s="5">
        <v>53156287</v>
      </c>
      <c t="n" r="D45" s="5">
        <v>53064962</v>
      </c>
      <c t="n" r="E45" s="5">
        <v>53801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538</v>
      </c>
      <c t="s" r="B1" s="2">
        <v>72</v>
      </c>
      <c t="s" r="D1" s="2">
        <v>1</v>
      </c>
    </row>
    <row spans="1:6" r="2">
      <c t="s" r="B2" s="2">
        <v>2</v>
      </c>
      <c t="s" r="C2" s="2">
        <v>73</v>
      </c>
      <c t="s" r="D2" s="2">
        <v>2</v>
      </c>
      <c t="s" r="E2" s="2">
        <v>73</v>
      </c>
      <c t="s" r="F2" s="2">
        <v>25</v>
      </c>
    </row>
    <row spans="1:6" r="3">
      <c t="s" r="A3" s="3">
        <v>539</v>
      </c>
    </row>
    <row spans="1:6" r="4">
      <c t="s" r="A4" s="4">
        <v>540</v>
      </c>
      <c t="n" r="B4" s="7">
        <v>27209</v>
      </c>
      <c t="n" r="D4" s="7">
        <v>27209</v>
      </c>
      <c t="n" r="F4" s="7">
        <v>32078</v>
      </c>
    </row>
    <row spans="1:6" r="5">
      <c t="s" r="A5" s="4">
        <v>541</v>
      </c>
      <c t="n" r="B5" s="5">
        <v>24616</v>
      </c>
      <c t="n" r="D5" s="5">
        <v>24616</v>
      </c>
      <c t="n" r="F5" s="5">
        <v>28770</v>
      </c>
    </row>
    <row spans="1:6" r="6">
      <c t="s" r="A6" s="4">
        <v>542</v>
      </c>
      <c t="n" r="B6" s="5">
        <v>31435</v>
      </c>
      <c t="n" r="D6" s="5">
        <v>31435</v>
      </c>
      <c t="n" r="F6" s="5">
        <v>33977</v>
      </c>
    </row>
    <row spans="1:6" r="7">
      <c t="s" r="A7" s="4">
        <v>543</v>
      </c>
      <c t="n" r="B7" s="5">
        <v>28842</v>
      </c>
      <c t="n" r="D7" s="5">
        <v>28842</v>
      </c>
      <c t="n" r="F7" s="5">
        <v>30669</v>
      </c>
    </row>
    <row spans="1:6" r="8">
      <c t="s" r="A8" s="4">
        <v>544</v>
      </c>
      <c t="n" r="B8" s="5">
        <v>2593</v>
      </c>
      <c t="n" r="D8" s="5">
        <v>2593</v>
      </c>
      <c t="n" r="F8" s="5">
        <v>3308</v>
      </c>
    </row>
    <row spans="1:6" r="9">
      <c t="s" r="A9" s="4">
        <v>545</v>
      </c>
      <c t="n" r="B9" s="5">
        <v>2593</v>
      </c>
      <c t="n" r="D9" s="5">
        <v>2593</v>
      </c>
      <c t="n" r="F9" s="5">
        <v>3308</v>
      </c>
    </row>
    <row spans="1:6" r="10">
      <c t="s" r="A10" s="4">
        <v>546</v>
      </c>
      <c t="n" r="B10" s="5">
        <v>217</v>
      </c>
      <c t="n" r="D10" s="5">
        <v>217</v>
      </c>
      <c t="n" r="F10" s="5">
        <v>290</v>
      </c>
    </row>
    <row spans="1:6" r="11">
      <c t="s" r="A11" s="4">
        <v>547</v>
      </c>
      <c t="n" r="B11" s="5">
        <v>27440</v>
      </c>
      <c t="n" r="C11" s="7">
        <v>28409</v>
      </c>
      <c t="n" r="D11" s="5">
        <v>30463</v>
      </c>
      <c t="n" r="E11" s="7">
        <v>21660</v>
      </c>
    </row>
    <row spans="1:6" r="12">
      <c t="s" r="A12" s="4">
        <v>548</v>
      </c>
      <c t="n" r="B12" s="5">
        <v>90</v>
      </c>
      <c t="n" r="C12" s="5">
        <v>339</v>
      </c>
      <c t="n" r="D12" s="5">
        <v>609</v>
      </c>
      <c t="n" r="E12" s="5">
        <v>859</v>
      </c>
    </row>
    <row spans="1:6" r="13">
      <c t="s" r="A13" s="4">
        <v>549</v>
      </c>
      <c t="n" r="B13" s="5">
        <v>90</v>
      </c>
      <c t="n" r="C13" s="5">
        <v>257</v>
      </c>
      <c t="n" r="D13" s="5">
        <v>607</v>
      </c>
      <c t="n" r="E13" s="5">
        <v>511</v>
      </c>
    </row>
    <row spans="1:6" r="14">
      <c t="s" r="A14" s="4">
        <v>508</v>
      </c>
    </row>
    <row spans="1:6" r="15">
      <c t="s" r="A15" s="3">
        <v>539</v>
      </c>
    </row>
    <row spans="1:6" r="16">
      <c t="s" r="A16" s="4">
        <v>541</v>
      </c>
      <c t="n" r="B16" s="5">
        <v>91</v>
      </c>
      <c t="n" r="D16" s="5">
        <v>91</v>
      </c>
      <c t="n" r="F16" s="5">
        <v>102</v>
      </c>
    </row>
    <row spans="1:6" r="17">
      <c t="s" r="A17" s="4">
        <v>543</v>
      </c>
      <c t="n" r="B17" s="5">
        <v>91</v>
      </c>
      <c t="n" r="D17" s="5">
        <v>91</v>
      </c>
      <c t="n" r="F17" s="5">
        <v>102</v>
      </c>
    </row>
    <row spans="1:6" r="18">
      <c t="s" r="A18" s="4">
        <v>544</v>
      </c>
      <c t="n" r="B18" s="5">
        <v>1320</v>
      </c>
      <c t="n" r="D18" s="5">
        <v>1320</v>
      </c>
      <c t="n" r="F18" s="5">
        <v>1341</v>
      </c>
    </row>
    <row spans="1:6" r="19">
      <c t="s" r="A19" s="4">
        <v>545</v>
      </c>
      <c t="n" r="B19" s="5">
        <v>1320</v>
      </c>
      <c t="n" r="D19" s="5">
        <v>1320</v>
      </c>
      <c t="n" r="F19" s="5">
        <v>1341</v>
      </c>
    </row>
    <row spans="1:6" r="20">
      <c t="s" r="A20" s="4">
        <v>546</v>
      </c>
      <c t="n" r="B20" s="5">
        <v>162</v>
      </c>
      <c t="n" r="D20" s="5">
        <v>162</v>
      </c>
      <c t="n" r="F20" s="5">
        <v>168</v>
      </c>
    </row>
    <row spans="1:6" r="21">
      <c t="s" r="A21" s="4">
        <v>547</v>
      </c>
      <c t="n" r="B21" s="5">
        <v>1416</v>
      </c>
      <c t="n" r="C21" s="5">
        <v>1456</v>
      </c>
      <c t="n" r="D21" s="5">
        <v>1426</v>
      </c>
      <c t="n" r="E21" s="5">
        <v>1465</v>
      </c>
    </row>
    <row spans="1:6" r="22">
      <c t="s" r="A22" s="4">
        <v>548</v>
      </c>
      <c t="n" r="B22" s="5">
        <v>14</v>
      </c>
      <c t="n" r="C22" s="5">
        <v>14</v>
      </c>
      <c t="n" r="D22" s="5">
        <v>41</v>
      </c>
      <c t="n" r="E22" s="5">
        <v>43</v>
      </c>
    </row>
    <row spans="1:6" r="23">
      <c t="s" r="A23" s="4">
        <v>549</v>
      </c>
      <c t="n" r="B23" s="5">
        <v>14</v>
      </c>
      <c t="n" r="C23" s="5">
        <v>14</v>
      </c>
      <c t="n" r="D23" s="5">
        <v>41</v>
      </c>
      <c t="n" r="E23" s="5">
        <v>43</v>
      </c>
    </row>
    <row spans="1:6" r="24">
      <c t="s" r="A24" s="4">
        <v>509</v>
      </c>
    </row>
    <row spans="1:6" r="25">
      <c t="s" r="A25" s="3">
        <v>539</v>
      </c>
    </row>
    <row spans="1:6" r="26">
      <c t="s" r="A26" s="4">
        <v>541</v>
      </c>
      <c t="n" r="B26" s="5">
        <v>1374</v>
      </c>
      <c t="n" r="D26" s="5">
        <v>1374</v>
      </c>
      <c t="n" r="F26" s="5">
        <v>2986</v>
      </c>
    </row>
    <row spans="1:6" r="27">
      <c t="s" r="A27" s="4">
        <v>543</v>
      </c>
      <c t="n" r="B27" s="5">
        <v>1861</v>
      </c>
      <c t="n" r="D27" s="5">
        <v>1861</v>
      </c>
      <c t="n" r="F27" s="5">
        <v>3515</v>
      </c>
    </row>
    <row spans="1:6" r="28">
      <c t="s" r="A28" s="4">
        <v>544</v>
      </c>
      <c t="n" r="B28" s="5">
        <v>659</v>
      </c>
      <c t="n" r="D28" s="5">
        <v>659</v>
      </c>
      <c t="n" r="F28" s="5">
        <v>1429</v>
      </c>
    </row>
    <row spans="1:6" r="29">
      <c t="s" r="A29" s="4">
        <v>545</v>
      </c>
      <c t="n" r="B29" s="5">
        <v>659</v>
      </c>
      <c t="n" r="D29" s="5">
        <v>659</v>
      </c>
      <c t="n" r="F29" s="5">
        <v>1429</v>
      </c>
    </row>
    <row spans="1:6" r="30">
      <c t="s" r="A30" s="4">
        <v>546</v>
      </c>
      <c t="n" r="B30" s="5">
        <v>8</v>
      </c>
      <c t="n" r="D30" s="5">
        <v>8</v>
      </c>
      <c t="n" r="F30" s="5">
        <v>76</v>
      </c>
    </row>
    <row spans="1:6" r="31">
      <c t="s" r="A31" s="4">
        <v>547</v>
      </c>
      <c t="n" r="B31" s="5">
        <v>2179</v>
      </c>
      <c t="n" r="C31" s="5">
        <v>4169</v>
      </c>
      <c t="n" r="D31" s="5">
        <v>2927</v>
      </c>
      <c t="n" r="E31" s="5">
        <v>4193</v>
      </c>
    </row>
    <row spans="1:6" r="32">
      <c t="s" r="A32" s="4">
        <v>548</v>
      </c>
      <c t="n" r="B32" s="5">
        <v>21</v>
      </c>
      <c t="n" r="C32" s="5">
        <v>54</v>
      </c>
      <c t="n" r="D32" s="5">
        <v>106</v>
      </c>
      <c t="n" r="E32" s="5">
        <v>147</v>
      </c>
    </row>
    <row spans="1:6" r="33">
      <c t="s" r="A33" s="4">
        <v>549</v>
      </c>
      <c t="n" r="B33" s="5">
        <v>21</v>
      </c>
      <c t="n" r="C33" s="5">
        <v>49</v>
      </c>
      <c t="n" r="D33" s="5">
        <v>105</v>
      </c>
      <c t="n" r="E33" s="5">
        <v>144</v>
      </c>
    </row>
    <row spans="1:6" r="34">
      <c t="s" r="A34" s="4">
        <v>466</v>
      </c>
    </row>
    <row spans="1:6" r="35">
      <c t="s" r="A35" s="3">
        <v>539</v>
      </c>
    </row>
    <row spans="1:6" r="36">
      <c t="s" r="A36" s="4">
        <v>540</v>
      </c>
      <c t="n" r="B36" s="5">
        <v>17681</v>
      </c>
      <c t="n" r="D36" s="5">
        <v>17681</v>
      </c>
      <c t="n" r="F36" s="5">
        <v>9818</v>
      </c>
    </row>
    <row spans="1:6" r="37">
      <c t="s" r="A37" s="4">
        <v>541</v>
      </c>
      <c t="n" r="B37" s="5">
        <v>17681</v>
      </c>
      <c t="n" r="D37" s="5">
        <v>17681</v>
      </c>
      <c t="n" r="F37" s="5">
        <v>9328</v>
      </c>
    </row>
    <row spans="1:6" r="38">
      <c t="s" r="A38" s="4">
        <v>543</v>
      </c>
      <c t="n" r="B38" s="5">
        <v>20788</v>
      </c>
      <c t="n" r="D38" s="5">
        <v>20788</v>
      </c>
      <c t="n" r="F38" s="5">
        <v>10007</v>
      </c>
    </row>
    <row spans="1:6" r="39">
      <c t="s" r="A39" s="4">
        <v>544</v>
      </c>
      <c t="n" r="F39" s="5">
        <v>490</v>
      </c>
    </row>
    <row spans="1:6" r="40">
      <c t="s" r="A40" s="4">
        <v>545</v>
      </c>
      <c t="n" r="F40" s="5">
        <v>490</v>
      </c>
    </row>
    <row spans="1:6" r="41">
      <c t="s" r="A41" s="4">
        <v>546</v>
      </c>
      <c t="n" r="F41" s="5">
        <v>32</v>
      </c>
    </row>
    <row spans="1:6" r="42">
      <c t="s" r="A42" s="4">
        <v>547</v>
      </c>
      <c t="n" r="B42" s="5">
        <v>17744</v>
      </c>
      <c t="n" r="C42" s="5">
        <v>8142</v>
      </c>
      <c t="n" r="D42" s="5">
        <v>16367</v>
      </c>
      <c t="n" r="E42" s="5">
        <v>8164</v>
      </c>
    </row>
    <row spans="1:6" r="43">
      <c t="s" r="A43" s="4">
        <v>548</v>
      </c>
      <c t="n" r="B43" s="5">
        <v>33</v>
      </c>
      <c t="n" r="C43" s="5">
        <v>119</v>
      </c>
      <c t="n" r="D43" s="5">
        <v>289</v>
      </c>
      <c t="n" r="E43" s="5">
        <v>376</v>
      </c>
    </row>
    <row spans="1:6" r="44">
      <c t="s" r="A44" s="4">
        <v>549</v>
      </c>
      <c t="n" r="B44" s="5">
        <v>33</v>
      </c>
      <c t="n" r="C44" s="5">
        <v>103</v>
      </c>
      <c t="n" r="D44" s="5">
        <v>288</v>
      </c>
      <c t="n" r="E44" s="5">
        <v>202</v>
      </c>
    </row>
    <row spans="1:6" r="45">
      <c t="s" r="A45" s="4">
        <v>516</v>
      </c>
    </row>
    <row spans="1:6" r="46">
      <c t="s" r="A46" s="3">
        <v>539</v>
      </c>
    </row>
    <row spans="1:6" r="47">
      <c t="s" r="A47" s="4">
        <v>541</v>
      </c>
      <c t="n" r="F47" s="5">
        <v>20</v>
      </c>
    </row>
    <row spans="1:6" r="48">
      <c t="s" r="A48" s="4">
        <v>543</v>
      </c>
      <c t="n" r="F48" s="5">
        <v>20</v>
      </c>
    </row>
    <row spans="1:6" r="49">
      <c t="s" r="A49" s="4">
        <v>547</v>
      </c>
      <c t="n" r="C49" s="5">
        <v>20</v>
      </c>
      <c t="n" r="E49" s="5">
        <v>20</v>
      </c>
    </row>
    <row spans="1:6" r="50">
      <c t="s" r="A50" s="4">
        <v>548</v>
      </c>
      <c t="n" r="E50" s="5">
        <v>1</v>
      </c>
    </row>
    <row spans="1:6" r="51">
      <c t="s" r="A51" s="4">
        <v>549</v>
      </c>
      <c t="n" r="E51" s="5">
        <v>1</v>
      </c>
    </row>
    <row spans="1:6" r="52">
      <c t="s" r="A52" s="4">
        <v>481</v>
      </c>
    </row>
    <row spans="1:6" r="53">
      <c t="s" r="A53" s="3">
        <v>539</v>
      </c>
    </row>
    <row spans="1:6" r="54">
      <c t="s" r="A54" s="4">
        <v>540</v>
      </c>
      <c t="n" r="B54" s="5">
        <v>4982</v>
      </c>
      <c t="n" r="D54" s="5">
        <v>4982</v>
      </c>
      <c t="n" r="F54" s="5">
        <v>15398</v>
      </c>
    </row>
    <row spans="1:6" r="55">
      <c t="s" r="A55" s="4">
        <v>541</v>
      </c>
      <c t="n" r="B55" s="5">
        <v>4498</v>
      </c>
      <c t="n" r="D55" s="5">
        <v>4498</v>
      </c>
      <c t="n" r="F55" s="5">
        <v>15398</v>
      </c>
    </row>
    <row spans="1:6" r="56">
      <c t="s" r="A56" s="4">
        <v>543</v>
      </c>
      <c t="n" r="B56" s="5">
        <v>4800</v>
      </c>
      <c t="n" r="D56" s="5">
        <v>4800</v>
      </c>
      <c t="n" r="F56" s="5">
        <v>15705</v>
      </c>
    </row>
    <row spans="1:6" r="57">
      <c t="s" r="A57" s="4">
        <v>544</v>
      </c>
      <c t="n" r="B57" s="5">
        <v>484</v>
      </c>
      <c t="n" r="D57" s="5">
        <v>484</v>
      </c>
    </row>
    <row spans="1:6" r="58">
      <c t="s" r="A58" s="4">
        <v>545</v>
      </c>
      <c t="n" r="B58" s="5">
        <v>484</v>
      </c>
      <c t="n" r="D58" s="5">
        <v>484</v>
      </c>
    </row>
    <row spans="1:6" r="59">
      <c t="s" r="A59" s="4">
        <v>546</v>
      </c>
      <c t="n" r="B59" s="5">
        <v>16</v>
      </c>
      <c t="n" r="D59" s="5">
        <v>16</v>
      </c>
    </row>
    <row spans="1:6" r="60">
      <c t="s" r="A60" s="4">
        <v>547</v>
      </c>
      <c t="n" r="B60" s="5">
        <v>4991</v>
      </c>
      <c t="n" r="C60" s="5">
        <v>13525</v>
      </c>
      <c t="n" r="D60" s="5">
        <v>8724</v>
      </c>
      <c t="n" r="E60" s="5">
        <v>6691</v>
      </c>
    </row>
    <row spans="1:6" r="61">
      <c t="s" r="A61" s="4">
        <v>548</v>
      </c>
      <c t="n" r="B61" s="5">
        <v>19</v>
      </c>
      <c t="n" r="C61" s="5">
        <v>129</v>
      </c>
      <c t="n" r="D61" s="5">
        <v>165</v>
      </c>
      <c t="n" r="E61" s="5">
        <v>230</v>
      </c>
    </row>
    <row spans="1:6" r="62">
      <c t="s" r="A62" s="4">
        <v>549</v>
      </c>
      <c t="n" r="B62" s="5">
        <v>19</v>
      </c>
      <c t="n" r="C62" s="5">
        <v>84</v>
      </c>
      <c t="n" r="D62" s="5">
        <v>165</v>
      </c>
      <c t="n" r="E62" s="5">
        <v>107</v>
      </c>
    </row>
    <row spans="1:6" r="63">
      <c t="s" r="A63" s="4">
        <v>463</v>
      </c>
    </row>
    <row spans="1:6" r="64">
      <c t="s" r="A64" s="3">
        <v>539</v>
      </c>
    </row>
    <row spans="1:6" r="65">
      <c t="s" r="A65" s="4">
        <v>540</v>
      </c>
      <c t="n" r="B65" s="5">
        <v>1102</v>
      </c>
      <c t="n" r="D65" s="5">
        <v>1102</v>
      </c>
      <c t="n" r="F65" s="5">
        <v>984</v>
      </c>
    </row>
    <row spans="1:6" r="66">
      <c t="s" r="A66" s="4">
        <v>541</v>
      </c>
      <c t="n" r="B66" s="5">
        <v>972</v>
      </c>
      <c t="n" r="D66" s="5">
        <v>972</v>
      </c>
      <c t="n" r="F66" s="5">
        <v>936</v>
      </c>
    </row>
    <row spans="1:6" r="67">
      <c t="s" r="A67" s="4">
        <v>543</v>
      </c>
      <c t="n" r="B67" s="5">
        <v>1302</v>
      </c>
      <c t="n" r="D67" s="5">
        <v>1302</v>
      </c>
      <c t="n" r="F67" s="5">
        <v>1320</v>
      </c>
    </row>
    <row spans="1:6" r="68">
      <c t="s" r="A68" s="4">
        <v>544</v>
      </c>
      <c t="n" r="B68" s="5">
        <v>130</v>
      </c>
      <c t="n" r="D68" s="5">
        <v>130</v>
      </c>
      <c t="n" r="F68" s="5">
        <v>48</v>
      </c>
    </row>
    <row spans="1:6" r="69">
      <c t="s" r="A69" s="4">
        <v>545</v>
      </c>
      <c t="n" r="B69" s="5">
        <v>130</v>
      </c>
      <c t="n" r="D69" s="5">
        <v>130</v>
      </c>
      <c t="n" r="F69" s="5">
        <v>48</v>
      </c>
    </row>
    <row spans="1:6" r="70">
      <c t="s" r="A70" s="4">
        <v>546</v>
      </c>
      <c t="n" r="B70" s="5">
        <v>31</v>
      </c>
      <c t="n" r="D70" s="5">
        <v>31</v>
      </c>
      <c t="n" r="F70" s="7">
        <v>14</v>
      </c>
    </row>
    <row spans="1:6" r="71">
      <c t="s" r="A71" s="4">
        <v>547</v>
      </c>
      <c t="n" r="B71" s="5">
        <v>1110</v>
      </c>
      <c t="n" r="C71" s="5">
        <v>1097</v>
      </c>
      <c t="n" r="D71" s="5">
        <v>1019</v>
      </c>
      <c t="n" r="E71" s="5">
        <v>1127</v>
      </c>
    </row>
    <row spans="1:6" r="72">
      <c t="s" r="A72" s="4">
        <v>548</v>
      </c>
      <c t="n" r="B72" s="5">
        <v>3</v>
      </c>
      <c t="n" r="C72" s="5">
        <v>23</v>
      </c>
      <c t="n" r="D72" s="5">
        <v>8</v>
      </c>
      <c t="n" r="E72" s="5">
        <v>62</v>
      </c>
    </row>
    <row spans="1:6" r="73">
      <c t="s" r="A73" s="4">
        <v>549</v>
      </c>
      <c t="n" r="B73" s="7">
        <v>3</v>
      </c>
      <c t="n" r="C73" s="7">
        <v>7</v>
      </c>
      <c t="n" r="D73" s="7">
        <v>8</v>
      </c>
      <c t="n" r="E73" s="7">
        <v>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25</v>
      </c>
    </row>
    <row spans="1:3" r="2">
      <c t="s" r="A2" s="3">
        <v>551</v>
      </c>
    </row>
    <row spans="1:3" r="3">
      <c t="s" r="A3" s="4">
        <v>552</v>
      </c>
      <c t="n" r="B3" s="7">
        <v>13931</v>
      </c>
      <c t="n" r="C3" s="7">
        <v>14480</v>
      </c>
    </row>
    <row spans="1:3" r="4">
      <c t="s" r="A4" s="4">
        <v>553</v>
      </c>
      <c t="n" r="B4" s="5">
        <v>4764</v>
      </c>
      <c t="n" r="C4" s="5">
        <v>8434</v>
      </c>
    </row>
    <row spans="1:3" r="5">
      <c t="s" r="A5" s="4">
        <v>554</v>
      </c>
      <c t="n" r="B5" s="5">
        <v>18695</v>
      </c>
      <c t="n" r="C5" s="5">
        <v>22914</v>
      </c>
    </row>
    <row spans="1:3" r="6">
      <c t="s" r="A6" s="4">
        <v>508</v>
      </c>
    </row>
    <row spans="1:3" r="7">
      <c t="s" r="A7" s="3">
        <v>551</v>
      </c>
    </row>
    <row spans="1:3" r="8">
      <c t="s" r="A8" s="4">
        <v>552</v>
      </c>
      <c t="n" r="B8" s="5">
        <v>1412</v>
      </c>
      <c t="n" r="C8" s="5">
        <v>1443</v>
      </c>
    </row>
    <row spans="1:3" r="9">
      <c t="s" r="A9" s="4">
        <v>509</v>
      </c>
    </row>
    <row spans="1:3" r="10">
      <c t="s" r="A10" s="3">
        <v>551</v>
      </c>
    </row>
    <row spans="1:3" r="11">
      <c t="s" r="A11" s="4">
        <v>552</v>
      </c>
      <c t="n" r="B11" s="5">
        <v>2241</v>
      </c>
      <c t="n" r="C11" s="5">
        <v>2946</v>
      </c>
    </row>
    <row spans="1:3" r="12">
      <c t="s" r="A12" s="4">
        <v>553</v>
      </c>
      <c t="n" r="B12" s="5">
        <v>1666</v>
      </c>
      <c t="n" r="C12" s="5">
        <v>1469</v>
      </c>
    </row>
    <row spans="1:3" r="13">
      <c t="s" r="A13" s="4">
        <v>516</v>
      </c>
    </row>
    <row spans="1:3" r="14">
      <c t="s" r="A14" s="3">
        <v>551</v>
      </c>
    </row>
    <row spans="1:3" r="15">
      <c t="s" r="A15" s="4">
        <v>552</v>
      </c>
      <c t="n" r="B15" s="5">
        <v>19</v>
      </c>
      <c t="n" r="C15" s="5">
        <v>20</v>
      </c>
    </row>
    <row spans="1:3" r="16">
      <c t="s" r="A16" s="4">
        <v>481</v>
      </c>
    </row>
    <row spans="1:3" r="17">
      <c t="s" r="A17" s="3">
        <v>551</v>
      </c>
    </row>
    <row spans="1:3" r="18">
      <c t="s" r="A18" s="4">
        <v>552</v>
      </c>
      <c t="n" r="B18" s="5">
        <v>10050</v>
      </c>
      <c t="n" r="C18" s="5">
        <v>9950</v>
      </c>
    </row>
    <row spans="1:3" r="19">
      <c t="s" r="A19" s="4">
        <v>553</v>
      </c>
      <c t="n" r="B19" s="5">
        <v>444</v>
      </c>
      <c t="n" r="C19" s="5">
        <v>283</v>
      </c>
    </row>
    <row spans="1:3" r="20">
      <c t="s" r="A20" s="4">
        <v>466</v>
      </c>
    </row>
    <row spans="1:3" r="21">
      <c t="s" r="A21" s="3">
        <v>551</v>
      </c>
    </row>
    <row spans="1:3" r="22">
      <c t="s" r="A22" s="4">
        <v>552</v>
      </c>
      <c t="n" r="B22" s="5">
        <v>174</v>
      </c>
      <c t="n" r="C22" s="5">
        <v>121</v>
      </c>
    </row>
    <row spans="1:3" r="23">
      <c t="s" r="A23" s="4">
        <v>553</v>
      </c>
      <c t="n" r="B23" s="5">
        <v>2282</v>
      </c>
      <c t="n" r="C23" s="5">
        <v>6496</v>
      </c>
    </row>
    <row spans="1:3" r="24">
      <c t="s" r="A24" s="4">
        <v>463</v>
      </c>
    </row>
    <row spans="1:3" r="25">
      <c t="s" r="A25" s="3">
        <v>551</v>
      </c>
    </row>
    <row spans="1:3" r="26">
      <c t="s" r="A26" s="4">
        <v>552</v>
      </c>
      <c t="n" r="B26" s="5">
        <v>35</v>
      </c>
    </row>
    <row spans="1:3" r="27">
      <c t="s" r="A27" s="4">
        <v>553</v>
      </c>
      <c t="n" r="B27" s="7">
        <v>372</v>
      </c>
      <c t="n" r="C27" s="7">
        <v>1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25</v>
      </c>
    </row>
    <row spans="1:3" r="2">
      <c t="s" r="A2" s="4">
        <v>508</v>
      </c>
    </row>
    <row spans="1:3" r="3">
      <c t="s" r="A3" s="3">
        <v>556</v>
      </c>
    </row>
    <row spans="1:3" r="4">
      <c t="s" r="A4" s="4">
        <v>557</v>
      </c>
      <c t="n" r="B4" s="7">
        <v>386060</v>
      </c>
      <c t="n" r="C4" s="7">
        <v>409675</v>
      </c>
    </row>
    <row spans="1:3" r="5">
      <c t="s" r="A5" s="4">
        <v>481</v>
      </c>
    </row>
    <row spans="1:3" r="6">
      <c t="s" r="A6" s="3">
        <v>556</v>
      </c>
    </row>
    <row spans="1:3" r="7">
      <c t="s" r="A7" s="4">
        <v>557</v>
      </c>
      <c t="n" r="B7" s="5">
        <v>1274371</v>
      </c>
      <c t="n" r="C7" s="5">
        <v>1145820</v>
      </c>
    </row>
    <row spans="1:3" r="8">
      <c t="s" r="A8" s="4">
        <v>466</v>
      </c>
    </row>
    <row spans="1:3" r="9">
      <c t="s" r="A9" s="3">
        <v>556</v>
      </c>
    </row>
    <row spans="1:3" r="10">
      <c t="s" r="A10" s="4">
        <v>557</v>
      </c>
      <c t="n" r="B10" s="5">
        <v>384468</v>
      </c>
      <c t="n" r="C10" s="5">
        <v>265980</v>
      </c>
    </row>
    <row spans="1:3" r="11">
      <c t="s" r="A11" s="4">
        <v>558</v>
      </c>
    </row>
    <row spans="1:3" r="12">
      <c t="s" r="A12" s="3">
        <v>556</v>
      </c>
    </row>
    <row spans="1:3" r="13">
      <c t="s" r="A13" s="4">
        <v>557</v>
      </c>
      <c t="n" r="B13" s="5">
        <v>376725</v>
      </c>
      <c t="n" r="C13" s="5">
        <v>399113</v>
      </c>
    </row>
    <row spans="1:3" r="14">
      <c t="s" r="A14" s="4">
        <v>559</v>
      </c>
    </row>
    <row spans="1:3" r="15">
      <c t="s" r="A15" s="3">
        <v>556</v>
      </c>
    </row>
    <row spans="1:3" r="16">
      <c t="s" r="A16" s="4">
        <v>557</v>
      </c>
      <c t="n" r="B16" s="5">
        <v>1264674</v>
      </c>
      <c t="n" r="C16" s="5">
        <v>1135540</v>
      </c>
    </row>
    <row spans="1:3" r="17">
      <c t="s" r="A17" s="4">
        <v>560</v>
      </c>
    </row>
    <row spans="1:3" r="18">
      <c t="s" r="A18" s="3">
        <v>556</v>
      </c>
    </row>
    <row spans="1:3" r="19">
      <c t="s" r="A19" s="4">
        <v>557</v>
      </c>
      <c t="n" r="B19" s="5">
        <v>364693</v>
      </c>
      <c t="n" r="C19" s="5">
        <v>238505</v>
      </c>
    </row>
    <row spans="1:3" r="20">
      <c t="s" r="A20" s="4">
        <v>561</v>
      </c>
    </row>
    <row spans="1:3" r="21">
      <c t="s" r="A21" s="3">
        <v>556</v>
      </c>
    </row>
    <row spans="1:3" r="22">
      <c t="s" r="A22" s="4">
        <v>557</v>
      </c>
      <c t="n" r="B22" s="5">
        <v>898</v>
      </c>
      <c t="n" r="C22" s="5">
        <v>1960</v>
      </c>
    </row>
    <row spans="1:3" r="23">
      <c t="s" r="A23" s="4">
        <v>562</v>
      </c>
    </row>
    <row spans="1:3" r="24">
      <c t="s" r="A24" s="3">
        <v>556</v>
      </c>
    </row>
    <row spans="1:3" r="25">
      <c t="s" r="A25" s="4">
        <v>557</v>
      </c>
      <c t="n" r="B25" s="5">
        <v>4435</v>
      </c>
      <c t="n" r="C25" s="5">
        <v>4832</v>
      </c>
    </row>
    <row spans="1:3" r="26">
      <c t="s" r="A26" s="4">
        <v>563</v>
      </c>
    </row>
    <row spans="1:3" r="27">
      <c t="s" r="A27" s="3">
        <v>556</v>
      </c>
    </row>
    <row spans="1:3" r="28">
      <c t="s" r="A28" s="4">
        <v>557</v>
      </c>
      <c t="n" r="B28" s="5">
        <v>8437</v>
      </c>
      <c t="n" r="C28" s="5">
        <v>8602</v>
      </c>
    </row>
    <row spans="1:3" r="29">
      <c t="s" r="A29" s="4">
        <v>564</v>
      </c>
    </row>
    <row spans="1:3" r="30">
      <c t="s" r="A30" s="3">
        <v>556</v>
      </c>
    </row>
    <row spans="1:3" r="31">
      <c t="s" r="A31" s="4">
        <v>557</v>
      </c>
      <c t="n" r="B31" s="5">
        <v>5262</v>
      </c>
      <c t="n" r="C31" s="5">
        <v>5448</v>
      </c>
    </row>
    <row spans="1:3" r="32">
      <c t="s" r="A32" s="4">
        <v>565</v>
      </c>
    </row>
    <row spans="1:3" r="33">
      <c t="s" r="A33" s="3">
        <v>556</v>
      </c>
    </row>
    <row spans="1:3" r="34">
      <c t="s" r="A34" s="4">
        <v>557</v>
      </c>
      <c t="n" r="B34" s="5">
        <v>19775</v>
      </c>
      <c t="n" r="C34" s="5">
        <v>27475</v>
      </c>
    </row>
    <row spans="1:3" r="35">
      <c t="s" r="A35" s="4">
        <v>463</v>
      </c>
    </row>
    <row spans="1:3" r="36">
      <c t="s" r="A36" s="3">
        <v>556</v>
      </c>
    </row>
    <row spans="1:3" r="37">
      <c t="s" r="A37" s="4">
        <v>557</v>
      </c>
      <c t="n" r="B37" s="5">
        <v>365594</v>
      </c>
      <c t="n" r="C37" s="5">
        <v>330813</v>
      </c>
    </row>
    <row spans="1:3" r="38">
      <c t="s" r="A38" s="4">
        <v>566</v>
      </c>
    </row>
    <row spans="1:3" r="39">
      <c t="s" r="A39" s="3">
        <v>556</v>
      </c>
    </row>
    <row spans="1:3" r="40">
      <c t="s" r="A40" s="4">
        <v>557</v>
      </c>
      <c t="n" r="B40" s="5">
        <v>340124</v>
      </c>
      <c t="n" r="C40" s="5">
        <v>322013</v>
      </c>
    </row>
    <row spans="1:3" r="41">
      <c t="s" r="A41" s="4">
        <v>567</v>
      </c>
    </row>
    <row spans="1:3" r="42">
      <c t="s" r="A42" s="3">
        <v>556</v>
      </c>
    </row>
    <row spans="1:3" r="43">
      <c t="s" r="A43" s="4">
        <v>557</v>
      </c>
      <c t="n" r="B43" s="5">
        <v>24334</v>
      </c>
      <c t="n" r="C43" s="5">
        <v>7816</v>
      </c>
    </row>
    <row spans="1:3" r="44">
      <c t="s" r="A44" s="4">
        <v>568</v>
      </c>
    </row>
    <row spans="1:3" r="45">
      <c t="s" r="A45" s="3">
        <v>556</v>
      </c>
    </row>
    <row spans="1:3" r="46">
      <c t="s" r="A46" s="4">
        <v>557</v>
      </c>
      <c t="n" r="B46" s="7">
        <v>1136</v>
      </c>
      <c t="n" r="C46" s="7">
        <v>9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25</v>
      </c>
    </row>
    <row spans="1:3" r="2">
      <c t="s" r="A2" s="3">
        <v>227</v>
      </c>
    </row>
    <row spans="1:3" r="3">
      <c t="s" r="A3" s="4">
        <v>570</v>
      </c>
      <c t="n" r="B3" s="7">
        <v>352360</v>
      </c>
      <c t="n" r="C3" s="7">
        <v>285990</v>
      </c>
    </row>
    <row spans="1:3" r="4">
      <c t="s" r="A4" s="4">
        <v>571</v>
      </c>
      <c t="n" r="B4" s="5">
        <v>308612</v>
      </c>
      <c t="n" r="C4" s="5">
        <v>294840</v>
      </c>
    </row>
    <row spans="1:3" r="5">
      <c t="s" r="A5" s="4">
        <v>572</v>
      </c>
      <c t="n" r="B5" s="5">
        <v>880841</v>
      </c>
      <c t="n" r="C5" s="5">
        <v>942542</v>
      </c>
    </row>
    <row spans="1:3" r="6">
      <c t="s" r="A6" s="4">
        <v>573</v>
      </c>
      <c t="n" r="B6" s="5">
        <v>283595</v>
      </c>
      <c t="n" r="C6" s="5">
        <v>272611</v>
      </c>
    </row>
    <row spans="1:3" r="7">
      <c t="s" r="A7" s="4">
        <v>574</v>
      </c>
      <c t="n" r="B7" s="5">
        <v>1825408</v>
      </c>
      <c t="n" r="C7" s="5">
        <v>1795983</v>
      </c>
    </row>
    <row spans="1:3" r="8">
      <c t="s" r="A8" s="4">
        <v>575</v>
      </c>
      <c t="n" r="B8" s="5">
        <v>361856</v>
      </c>
      <c t="n" r="C8" s="5">
        <v>280393</v>
      </c>
    </row>
    <row spans="1:3" r="9">
      <c t="s" r="A9" s="4">
        <v>576</v>
      </c>
      <c t="n" r="B9" s="5">
        <v>443417</v>
      </c>
      <c t="n" r="C9" s="5">
        <v>427559</v>
      </c>
    </row>
    <row spans="1:3" r="10">
      <c t="s" r="A10" s="4">
        <v>577</v>
      </c>
      <c t="n" r="B10" s="5">
        <v>805273</v>
      </c>
      <c t="n" r="C10" s="5">
        <v>707952</v>
      </c>
    </row>
    <row spans="1:3" r="11">
      <c t="s" r="A11" s="4">
        <v>46</v>
      </c>
      <c t="n" r="B11" s="7">
        <v>2630681</v>
      </c>
      <c t="n" r="C11" s="7">
        <v>25039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25</v>
      </c>
    </row>
    <row spans="1:3" r="2">
      <c t="s" r="A2" s="3">
        <v>227</v>
      </c>
    </row>
    <row spans="1:3" r="3">
      <c t="s" r="A3" s="4">
        <v>579</v>
      </c>
      <c t="n" r="B3" s="7">
        <v>453212</v>
      </c>
      <c t="n" r="C3" s="7">
        <v>493676</v>
      </c>
    </row>
    <row spans="1:3" r="4">
      <c t="s" r="A4" s="4">
        <v>580</v>
      </c>
      <c t="n" r="B4" s="5">
        <v>237612</v>
      </c>
      <c t="n" r="C4" s="5">
        <v>131099</v>
      </c>
    </row>
    <row spans="1:3" r="5">
      <c t="s" r="A5" s="4">
        <v>581</v>
      </c>
      <c t="n" r="B5" s="5">
        <v>54983</v>
      </c>
      <c t="n" r="C5" s="5">
        <v>42237</v>
      </c>
    </row>
    <row spans="1:3" r="6">
      <c t="s" r="A6" s="4">
        <v>582</v>
      </c>
      <c t="n" r="B6" s="5">
        <v>32682</v>
      </c>
      <c t="n" r="C6" s="5">
        <v>18202</v>
      </c>
    </row>
    <row spans="1:3" r="7">
      <c t="s" r="A7" s="4">
        <v>583</v>
      </c>
      <c t="n" r="B7" s="5">
        <v>23473</v>
      </c>
      <c t="n" r="C7" s="5">
        <v>19539</v>
      </c>
    </row>
    <row spans="1:3" r="8">
      <c t="s" r="A8" s="4">
        <v>584</v>
      </c>
      <c t="n" r="B8" s="5">
        <v>3311</v>
      </c>
      <c t="n" r="C8" s="5">
        <v>3199</v>
      </c>
    </row>
    <row spans="1:3" r="9">
      <c t="s" r="A9" s="4">
        <v>577</v>
      </c>
      <c t="n" r="B9" s="7">
        <v>805273</v>
      </c>
      <c t="n" r="C9" s="7">
        <v>707952</v>
      </c>
    </row>
    <row spans="1:3" r="10">
      <c t="s" r="A10" s="4">
        <v>585</v>
      </c>
      <c t="s" r="B10" s="4">
        <v>586</v>
      </c>
      <c t="s" r="C10" s="4">
        <v>587</v>
      </c>
    </row>
    <row spans="1:3" r="11">
      <c t="s" r="A11" s="4">
        <v>588</v>
      </c>
      <c t="s" r="B11" s="4">
        <v>589</v>
      </c>
      <c t="s" r="C11" s="4">
        <v>590</v>
      </c>
    </row>
    <row spans="1:3" r="12">
      <c t="s" r="A12" s="4">
        <v>591</v>
      </c>
      <c t="s" r="B12" s="4">
        <v>592</v>
      </c>
      <c t="s" r="C12" s="4">
        <v>593</v>
      </c>
    </row>
    <row spans="1:3" r="13">
      <c t="s" r="A13" s="4">
        <v>594</v>
      </c>
      <c t="s" r="B13" s="4">
        <v>595</v>
      </c>
      <c t="s" r="C13" s="4">
        <v>596</v>
      </c>
    </row>
    <row spans="1:3" r="14">
      <c t="s" r="A14" s="4">
        <v>597</v>
      </c>
      <c t="s" r="B14" s="4">
        <v>598</v>
      </c>
      <c t="s" r="C14" s="4">
        <v>599</v>
      </c>
    </row>
    <row spans="1:3" r="15">
      <c t="s" r="A15" s="4">
        <v>600</v>
      </c>
      <c t="s" r="B15" s="4">
        <v>601</v>
      </c>
      <c t="s" r="C15" s="4">
        <v>601</v>
      </c>
    </row>
    <row spans="1:3" r="16">
      <c t="s" r="A16" s="4">
        <v>602</v>
      </c>
      <c t="s" r="B16" s="4">
        <v>603</v>
      </c>
      <c t="s" r="C16" s="4">
        <v>6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05</v>
      </c>
      <c t="s" r="B1" s="2">
        <v>2</v>
      </c>
      <c t="s" r="C1" s="2">
        <v>25</v>
      </c>
    </row>
    <row spans="1:3" r="2">
      <c t="s" r="A2" s="3">
        <v>227</v>
      </c>
    </row>
    <row spans="1:3" r="3">
      <c t="s" r="A3" s="4">
        <v>606</v>
      </c>
      <c t="n" r="B3" s="7">
        <v>88000000</v>
      </c>
      <c t="n" r="C3" s="7">
        <v>0</v>
      </c>
    </row>
    <row spans="1:3" r="4">
      <c t="s" r="A4" s="4">
        <v>607</v>
      </c>
      <c t="s" r="B4" s="4">
        <v>6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09</v>
      </c>
      <c t="s" r="B1" s="2">
        <v>2</v>
      </c>
      <c t="s" r="C1" s="2">
        <v>25</v>
      </c>
    </row>
    <row spans="1:3" r="2">
      <c t="s" r="A2" s="3">
        <v>230</v>
      </c>
    </row>
    <row spans="1:3" r="3">
      <c t="n" r="A3" s="5">
        <v>2015</v>
      </c>
      <c t="n" r="B3" s="7">
        <v>10000</v>
      </c>
      <c t="n" r="C3" s="7">
        <v>39500</v>
      </c>
    </row>
    <row spans="1:3" r="4">
      <c t="n" r="A4" s="5">
        <v>2016</v>
      </c>
      <c t="n" r="B4" s="5">
        <v>41500</v>
      </c>
      <c t="n" r="C4" s="5">
        <v>41500</v>
      </c>
    </row>
    <row spans="1:3" r="5">
      <c t="n" r="A5" s="5">
        <v>2017</v>
      </c>
      <c t="n" r="B5" s="5">
        <v>74632</v>
      </c>
      <c t="n" r="C5" s="5">
        <v>74632</v>
      </c>
    </row>
    <row spans="1:3" r="6">
      <c t="n" r="A6" s="5">
        <v>2018</v>
      </c>
      <c t="n" r="B6" s="5">
        <v>0</v>
      </c>
      <c t="n" r="C6" s="5">
        <v>0</v>
      </c>
    </row>
    <row spans="1:3" r="7">
      <c t="n" r="A7" s="5">
        <v>2019</v>
      </c>
      <c t="n" r="B7" s="5">
        <v>7128</v>
      </c>
      <c t="n" r="C7" s="5">
        <v>8454</v>
      </c>
    </row>
    <row spans="1:3" r="8">
      <c t="n" r="A8" s="5">
        <v>2020</v>
      </c>
      <c t="n" r="B8" s="5">
        <v>6763</v>
      </c>
      <c t="n" r="C8" s="5">
        <v>7813</v>
      </c>
    </row>
    <row spans="1:3" r="9">
      <c t="s" r="A9" s="4">
        <v>610</v>
      </c>
      <c t="n" r="B9" s="7">
        <v>140023</v>
      </c>
      <c t="n" r="C9" s="7">
        <v>171899</v>
      </c>
    </row>
    <row spans="1:3" r="10">
      <c t="s" r="A10" s="4">
        <v>611</v>
      </c>
      <c t="s" r="B10" s="4">
        <v>612</v>
      </c>
      <c t="s" r="C10" s="4">
        <v>613</v>
      </c>
    </row>
    <row spans="1:3" r="11">
      <c t="s" r="A11" s="4">
        <v>614</v>
      </c>
      <c t="s" r="B11" s="4">
        <v>613</v>
      </c>
      <c t="s" r="C11" s="4">
        <v>613</v>
      </c>
    </row>
    <row spans="1:3" r="12">
      <c t="s" r="A12" s="4">
        <v>615</v>
      </c>
      <c t="s" r="B12" s="4">
        <v>616</v>
      </c>
      <c t="s" r="C12" s="4">
        <v>616</v>
      </c>
    </row>
    <row spans="1:3" r="13">
      <c t="s" r="A13" s="4">
        <v>617</v>
      </c>
      <c t="s" r="B13" s="4">
        <v>618</v>
      </c>
      <c t="s" r="C13" s="4">
        <v>618</v>
      </c>
    </row>
    <row spans="1:3" r="14">
      <c t="s" r="A14" s="4">
        <v>619</v>
      </c>
      <c t="s" r="B14" s="4">
        <v>620</v>
      </c>
      <c t="s" r="C14" s="4">
        <v>620</v>
      </c>
    </row>
    <row spans="1:3" r="15">
      <c t="s" r="A15" s="4">
        <v>621</v>
      </c>
      <c t="s" r="B15" s="4">
        <v>622</v>
      </c>
      <c t="s" r="C15" s="4">
        <v>622</v>
      </c>
    </row>
    <row spans="1:3" r="16">
      <c t="s" r="A16" s="4">
        <v>623</v>
      </c>
      <c t="s" r="B16" s="4">
        <v>624</v>
      </c>
      <c t="s" r="C16" s="4">
        <v>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26</v>
      </c>
      <c t="s" r="B1" s="2">
        <v>2</v>
      </c>
      <c t="s" r="C1" s="2">
        <v>25</v>
      </c>
    </row>
    <row spans="1:3" r="2">
      <c t="s" r="A2" s="3">
        <v>627</v>
      </c>
    </row>
    <row spans="1:3" r="3">
      <c t="s" r="A3" s="4">
        <v>628</v>
      </c>
      <c t="n" r="B3" s="7">
        <v>6500000</v>
      </c>
    </row>
    <row spans="1:3" r="4">
      <c t="s" r="A4" s="4">
        <v>629</v>
      </c>
      <c t="n" r="B4" s="5">
        <v>9400000</v>
      </c>
    </row>
    <row spans="1:3" r="5">
      <c t="s" r="A5" s="4">
        <v>630</v>
      </c>
      <c t="n" r="B5" s="5">
        <v>0</v>
      </c>
      <c t="n" r="C5" s="7">
        <v>0</v>
      </c>
    </row>
    <row spans="1:3" r="6">
      <c t="s" r="A6" s="4">
        <v>508</v>
      </c>
    </row>
    <row spans="1:3" r="7">
      <c t="s" r="A7" s="3">
        <v>627</v>
      </c>
    </row>
    <row spans="1:3" r="8">
      <c t="s" r="A8" s="4">
        <v>631</v>
      </c>
      <c t="n" r="B8" s="5">
        <v>60000000</v>
      </c>
    </row>
    <row spans="1:3" r="9">
      <c t="s" r="A9" s="4">
        <v>481</v>
      </c>
    </row>
    <row spans="1:3" r="10">
      <c t="s" r="A10" s="3">
        <v>627</v>
      </c>
    </row>
    <row spans="1:3" r="11">
      <c t="s" r="A11" s="4">
        <v>631</v>
      </c>
      <c t="n" r="B11" s="7">
        <v>183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5</v>
      </c>
    </row>
    <row spans="1:3" r="2">
      <c t="s" r="A2" s="3">
        <v>633</v>
      </c>
    </row>
    <row spans="1:3" r="3">
      <c t="s" r="A3" s="4">
        <v>634</v>
      </c>
      <c t="n" r="B3" s="7">
        <v>1000567</v>
      </c>
      <c t="n" r="C3" s="7">
        <v>670333</v>
      </c>
    </row>
    <row spans="1:3" r="4">
      <c t="s" r="A4" s="4">
        <v>635</v>
      </c>
    </row>
    <row spans="1:3" r="5">
      <c t="s" r="A5" s="3">
        <v>633</v>
      </c>
    </row>
    <row spans="1:3" r="6">
      <c t="s" r="A6" s="4">
        <v>634</v>
      </c>
      <c t="n" r="B6" s="5">
        <v>461661</v>
      </c>
      <c t="n" r="C6" s="5">
        <v>315206</v>
      </c>
    </row>
    <row spans="1:3" r="7">
      <c t="s" r="A7" s="4">
        <v>636</v>
      </c>
    </row>
    <row spans="1:3" r="8">
      <c t="s" r="A8" s="3">
        <v>633</v>
      </c>
    </row>
    <row spans="1:3" r="9">
      <c t="s" r="A9" s="4">
        <v>634</v>
      </c>
      <c t="n" r="B9" s="5">
        <v>171964</v>
      </c>
      <c t="n" r="C9" s="5">
        <v>116215</v>
      </c>
    </row>
    <row spans="1:3" r="10">
      <c t="s" r="A10" s="4">
        <v>637</v>
      </c>
    </row>
    <row spans="1:3" r="11">
      <c t="s" r="A11" s="3">
        <v>633</v>
      </c>
    </row>
    <row spans="1:3" r="12">
      <c t="s" r="A12" s="4">
        <v>634</v>
      </c>
      <c t="n" r="B12" s="5">
        <v>34948</v>
      </c>
      <c t="n" r="C12" s="5">
        <v>32861</v>
      </c>
    </row>
    <row spans="1:3" r="13">
      <c t="s" r="A13" s="4">
        <v>638</v>
      </c>
    </row>
    <row spans="1:3" r="14">
      <c t="s" r="A14" s="3">
        <v>633</v>
      </c>
    </row>
    <row spans="1:3" r="15">
      <c t="s" r="A15" s="4">
        <v>634</v>
      </c>
      <c t="n" r="B15" s="5">
        <v>20438</v>
      </c>
      <c t="n" r="C15" s="5">
        <v>20641</v>
      </c>
    </row>
    <row spans="1:3" r="16">
      <c t="s" r="A16" s="4">
        <v>639</v>
      </c>
    </row>
    <row spans="1:3" r="17">
      <c t="s" r="A17" s="3">
        <v>633</v>
      </c>
    </row>
    <row spans="1:3" r="18">
      <c t="s" r="A18" s="4">
        <v>634</v>
      </c>
      <c t="n" r="B18" s="5">
        <v>67127</v>
      </c>
      <c t="n" r="C18" s="5">
        <v>46260</v>
      </c>
    </row>
    <row spans="1:3" r="19">
      <c t="s" r="A19" s="4">
        <v>640</v>
      </c>
    </row>
    <row spans="1:3" r="20">
      <c t="s" r="A20" s="3">
        <v>633</v>
      </c>
    </row>
    <row spans="1:3" r="21">
      <c t="s" r="A21" s="4">
        <v>634</v>
      </c>
      <c t="n" r="B21" s="5">
        <v>1235</v>
      </c>
      <c t="n" r="C21" s="5">
        <v>785</v>
      </c>
    </row>
    <row spans="1:3" r="22">
      <c t="s" r="A22" s="4">
        <v>641</v>
      </c>
    </row>
    <row spans="1:3" r="23">
      <c t="s" r="A23" s="3">
        <v>633</v>
      </c>
    </row>
    <row spans="1:3" r="24">
      <c t="s" r="A24" s="4">
        <v>634</v>
      </c>
      <c t="n" r="B24" s="5">
        <v>166957</v>
      </c>
      <c t="n" r="C24" s="5">
        <v>119352</v>
      </c>
    </row>
    <row spans="1:3" r="25">
      <c t="s" r="A25" s="4">
        <v>642</v>
      </c>
    </row>
    <row spans="1:3" r="26">
      <c t="s" r="A26" s="3">
        <v>633</v>
      </c>
    </row>
    <row spans="1:3" r="27">
      <c t="s" r="A27" s="4">
        <v>634</v>
      </c>
      <c t="n" r="B27" s="7">
        <v>76237</v>
      </c>
      <c t="n" r="C27" s="7">
        <v>190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27"/>
    <col customWidth="1" max="5" min="5" width="21"/>
    <col customWidth="1" max="6" min="6" width="21"/>
  </cols>
  <sheetData>
    <row spans="1:6" r="1">
      <c t="s" r="A1" s="1">
        <v>643</v>
      </c>
      <c t="s" r="B1" s="2">
        <v>72</v>
      </c>
      <c t="s" r="D1" s="2">
        <v>1</v>
      </c>
    </row>
    <row spans="1:6" r="2">
      <c t="s" r="B2" s="2">
        <v>644</v>
      </c>
      <c t="s" r="C2" s="2">
        <v>297</v>
      </c>
      <c t="s" r="D2" s="2">
        <v>644</v>
      </c>
      <c t="s" r="E2" s="2">
        <v>297</v>
      </c>
      <c t="s" r="F2" s="2">
        <v>370</v>
      </c>
    </row>
    <row spans="1:6" r="3">
      <c t="s" r="A3" s="3">
        <v>645</v>
      </c>
    </row>
    <row spans="1:6" r="4">
      <c t="s" r="A4" s="4">
        <v>646</v>
      </c>
      <c t="n" r="B4" s="7">
        <v>1400000</v>
      </c>
      <c t="n" r="D4" s="7">
        <v>1400000</v>
      </c>
      <c t="n" r="F4" s="7">
        <v>950000</v>
      </c>
    </row>
    <row spans="1:6" r="5">
      <c t="s" r="A5" s="4">
        <v>647</v>
      </c>
      <c t="n" r="B5" s="5">
        <v>12800000</v>
      </c>
      <c t="n" r="D5" s="5">
        <v>12800000</v>
      </c>
      <c t="n" r="F5" s="5">
        <v>12200000</v>
      </c>
    </row>
    <row spans="1:6" r="6">
      <c t="s" r="A6" s="4">
        <v>648</v>
      </c>
      <c t="n" r="B6" s="5">
        <v>1227000</v>
      </c>
      <c t="n" r="D6" s="5">
        <v>1227000</v>
      </c>
      <c t="n" r="F6" s="5">
        <v>1102000</v>
      </c>
    </row>
    <row spans="1:6" r="7">
      <c t="s" r="A7" s="4">
        <v>649</v>
      </c>
      <c t="n" r="B7" s="5">
        <v>1171000</v>
      </c>
      <c t="n" r="D7" s="5">
        <v>1171000</v>
      </c>
      <c t="n" r="F7" s="5">
        <v>1001000</v>
      </c>
    </row>
    <row spans="1:6" r="8">
      <c t="s" r="A8" s="4">
        <v>93</v>
      </c>
      <c t="n" r="B8" s="5">
        <v>38000</v>
      </c>
      <c t="n" r="C8" s="7">
        <v>19000</v>
      </c>
      <c t="n" r="D8" s="5">
        <v>416000</v>
      </c>
      <c t="n" r="E8" s="7">
        <v>406000</v>
      </c>
    </row>
    <row spans="1:6" r="9">
      <c t="s" r="A9" s="4">
        <v>650</v>
      </c>
      <c t="n" r="B9" s="5">
        <v>247000</v>
      </c>
      <c t="n" r="C9" s="5">
        <v>46000</v>
      </c>
      <c t="n" r="D9" s="5">
        <v>461000</v>
      </c>
      <c t="n" r="E9" s="5">
        <v>401000</v>
      </c>
    </row>
    <row spans="1:6" r="10">
      <c t="s" r="A10" s="4">
        <v>651</v>
      </c>
      <c t="n" r="B10" s="5">
        <v>-209000</v>
      </c>
      <c t="n" r="C10" s="7">
        <v>-27000</v>
      </c>
      <c t="n" r="D10" s="5">
        <v>-45000</v>
      </c>
      <c t="n" r="E10" s="7">
        <v>5000</v>
      </c>
    </row>
    <row spans="1:6" r="11">
      <c t="s" r="A11" s="4">
        <v>652</v>
      </c>
      <c t="n" r="B11" s="5">
        <v>5000000</v>
      </c>
      <c t="n" r="D11" s="5">
        <v>5000000</v>
      </c>
    </row>
    <row spans="1:6" r="12">
      <c t="s" r="A12" s="4">
        <v>653</v>
      </c>
      <c t="n" r="B12" s="5">
        <v>2200000</v>
      </c>
      <c t="n" r="D12" s="5">
        <v>2200000</v>
      </c>
    </row>
    <row spans="1:6" r="13">
      <c t="s" r="A13" s="4">
        <v>654</v>
      </c>
    </row>
    <row spans="1:6" r="14">
      <c t="s" r="A14" s="3">
        <v>645</v>
      </c>
    </row>
    <row spans="1:6" r="15">
      <c t="s" r="A15" s="4">
        <v>652</v>
      </c>
      <c t="n" r="B15" s="7">
        <v>453000</v>
      </c>
      <c t="n" r="D15" s="7">
        <v>453000</v>
      </c>
    </row>
    <row spans="1:6" r="16">
      <c t="s" r="A16" s="4">
        <v>655</v>
      </c>
      <c t="n" r="B16" s="5">
        <v>2</v>
      </c>
      <c t="n" r="D16" s="5">
        <v>2</v>
      </c>
    </row>
    <row spans="1:6" r="17">
      <c t="s" r="A17" s="4">
        <v>656</v>
      </c>
    </row>
    <row spans="1:6" r="18">
      <c t="s" r="A18" s="3">
        <v>645</v>
      </c>
    </row>
    <row spans="1:6" r="19">
      <c t="s" r="A19" s="4">
        <v>648</v>
      </c>
      <c t="n" r="B19" s="7">
        <v>106000</v>
      </c>
      <c t="n" r="D19" s="7">
        <v>106000</v>
      </c>
      <c t="n" r="F19" s="5">
        <v>123000</v>
      </c>
    </row>
    <row spans="1:6" r="20">
      <c t="s" r="A20" s="4">
        <v>657</v>
      </c>
    </row>
    <row spans="1:6" r="21">
      <c t="s" r="A21" s="3">
        <v>645</v>
      </c>
    </row>
    <row spans="1:6" r="22">
      <c t="s" r="A22" s="4">
        <v>647</v>
      </c>
      <c t="n" r="B22" s="5">
        <v>14900000</v>
      </c>
      <c t="n" r="D22" s="5">
        <v>14900000</v>
      </c>
      <c t="n" r="F22" s="5">
        <v>12200000</v>
      </c>
    </row>
    <row spans="1:6" r="23">
      <c t="s" r="A23" s="4">
        <v>649</v>
      </c>
      <c t="n" r="B23" s="7">
        <v>50000</v>
      </c>
      <c t="n" r="D23" s="7">
        <v>50000</v>
      </c>
      <c t="n" r="F23" s="7">
        <v>2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5</v>
      </c>
      <c t="s" r="C1" s="2">
        <v>72</v>
      </c>
      <c t="s" r="E1" s="2">
        <v>1</v>
      </c>
    </row>
    <row spans="1:6" r="2">
      <c t="s" r="C2" s="2">
        <v>2</v>
      </c>
      <c t="s" r="D2" s="2">
        <v>73</v>
      </c>
      <c t="s" r="E2" s="2">
        <v>2</v>
      </c>
      <c t="s" r="F2" s="2">
        <v>73</v>
      </c>
    </row>
    <row spans="1:6" r="3">
      <c t="s" r="A3" s="3">
        <v>116</v>
      </c>
    </row>
    <row spans="1:6" r="4">
      <c t="s" r="A4" s="4">
        <v>110</v>
      </c>
      <c t="n" r="C4" s="7">
        <v>5742</v>
      </c>
      <c t="n" r="D4" s="7">
        <v>6015</v>
      </c>
      <c t="n" r="E4" s="7">
        <v>17732</v>
      </c>
      <c t="n" r="F4" s="7">
        <v>16290</v>
      </c>
    </row>
    <row spans="1:6" r="5">
      <c t="s" r="A5" s="3">
        <v>117</v>
      </c>
    </row>
    <row spans="1:6" r="6">
      <c t="s" r="A6" s="4">
        <v>118</v>
      </c>
      <c t="n" r="C6" s="5">
        <v>-6207</v>
      </c>
      <c t="n" r="D6" s="5">
        <v>-2690</v>
      </c>
      <c t="n" r="E6" s="5">
        <v>-7958</v>
      </c>
      <c t="n" r="F6" s="5">
        <v>2595</v>
      </c>
    </row>
    <row spans="1:6" r="7">
      <c t="s" r="A7" s="4">
        <v>119</v>
      </c>
      <c t="s" r="B7" s="4">
        <v>120</v>
      </c>
      <c t="n" r="C7" s="5">
        <v>-45</v>
      </c>
      <c t="n" r="D7" s="5">
        <v>-1346</v>
      </c>
      <c t="n" r="E7" s="5">
        <v>-2489</v>
      </c>
      <c t="n" r="F7" s="5">
        <v>-4411</v>
      </c>
    </row>
    <row spans="1:6" r="8">
      <c t="s" r="A8" s="4">
        <v>121</v>
      </c>
      <c t="n" r="C8" s="5">
        <v>-6252</v>
      </c>
      <c t="n" r="D8" s="5">
        <v>-4036</v>
      </c>
      <c t="n" r="E8" s="5">
        <v>-10447</v>
      </c>
      <c t="n" r="F8" s="5">
        <v>-1816</v>
      </c>
    </row>
    <row spans="1:6" r="9">
      <c t="s" r="A9" s="4">
        <v>122</v>
      </c>
      <c t="n" r="C9" s="5">
        <v>2530</v>
      </c>
      <c t="n" r="D9" s="5">
        <v>1603</v>
      </c>
      <c t="n" r="E9" s="5">
        <v>4191</v>
      </c>
      <c t="n" r="F9" s="5">
        <v>764</v>
      </c>
    </row>
    <row spans="1:6" r="10">
      <c t="s" r="A10" s="4">
        <v>123</v>
      </c>
      <c t="n" r="C10" s="5">
        <v>-3722</v>
      </c>
      <c t="n" r="D10" s="5">
        <v>-2433</v>
      </c>
      <c t="n" r="E10" s="5">
        <v>-6256</v>
      </c>
      <c t="n" r="F10" s="5">
        <v>-1052</v>
      </c>
    </row>
    <row spans="1:6" r="11">
      <c t="s" r="A11" s="4">
        <v>124</v>
      </c>
      <c t="n" r="C11" s="7">
        <v>2020</v>
      </c>
      <c t="n" r="D11" s="7">
        <v>3582</v>
      </c>
      <c t="n" r="E11" s="7">
        <v>11476</v>
      </c>
      <c t="n" r="F11" s="7">
        <v>15238</v>
      </c>
    </row>
    <row spans="1:6" r="12">
      <c t="n" r="A12"/>
    </row>
    <row spans="1:6" r="13">
      <c t="s" r="A13" s="4">
        <v>120</v>
      </c>
      <c t="s" r="B13" s="4">
        <v>12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t="s" r="A1" s="1">
        <v>658</v>
      </c>
      <c t="s" r="B1" s="2">
        <v>1</v>
      </c>
    </row>
    <row spans="1:3" r="2">
      <c t="s" r="B2" s="2">
        <v>2</v>
      </c>
      <c t="s" r="C2" s="2">
        <v>25</v>
      </c>
    </row>
    <row spans="1:3" r="3">
      <c t="s" r="A3" s="3">
        <v>633</v>
      </c>
    </row>
    <row spans="1:3" r="4">
      <c t="s" r="A4" s="4">
        <v>659</v>
      </c>
      <c t="n" r="B4" s="7">
        <v>12800000</v>
      </c>
      <c t="n" r="C4" s="7">
        <v>12200000</v>
      </c>
    </row>
    <row spans="1:3" r="5">
      <c t="s" r="A5" s="4">
        <v>660</v>
      </c>
    </row>
    <row spans="1:3" r="6">
      <c t="s" r="A6" s="3">
        <v>633</v>
      </c>
    </row>
    <row spans="1:3" r="7">
      <c t="s" r="A7" s="4">
        <v>659</v>
      </c>
      <c t="n" r="B7" s="5">
        <v>11140000</v>
      </c>
      <c t="n" r="C7" s="5">
        <v>11245000</v>
      </c>
    </row>
    <row spans="1:3" r="8">
      <c t="s" r="A8" s="4">
        <v>661</v>
      </c>
      <c t="n" r="B8" s="7">
        <v>1119000</v>
      </c>
      <c t="n" r="C8" s="5">
        <v>932000</v>
      </c>
    </row>
    <row spans="1:3" r="9">
      <c t="s" r="A9" s="4">
        <v>662</v>
      </c>
      <c t="s" r="B9" s="4">
        <v>663</v>
      </c>
    </row>
    <row spans="1:3" r="10">
      <c t="s" r="A10" s="4">
        <v>664</v>
      </c>
      <c t="s" r="B10" s="4">
        <v>665</v>
      </c>
    </row>
    <row spans="1:3" r="11">
      <c t="s" r="A11" s="4">
        <v>666</v>
      </c>
      <c t="s" r="B11" s="4">
        <v>667</v>
      </c>
    </row>
    <row spans="1:3" r="12">
      <c t="s" r="A12" s="4">
        <v>668</v>
      </c>
    </row>
    <row spans="1:3" r="13">
      <c t="s" r="A13" s="3">
        <v>633</v>
      </c>
    </row>
    <row spans="1:3" r="14">
      <c t="s" r="A14" s="4">
        <v>659</v>
      </c>
      <c t="n" r="B14" s="7">
        <v>11140000</v>
      </c>
      <c t="n" r="C14" s="5">
        <v>11245000</v>
      </c>
    </row>
    <row spans="1:3" r="15">
      <c t="s" r="A15" s="4">
        <v>661</v>
      </c>
      <c t="n" r="B15" s="7">
        <v>-1119000</v>
      </c>
      <c t="n" r="C15" s="7">
        <v>-932000</v>
      </c>
    </row>
    <row spans="1:3" r="16">
      <c t="s" r="A16" s="4">
        <v>662</v>
      </c>
      <c t="s" r="B16" s="4">
        <v>663</v>
      </c>
    </row>
    <row spans="1:3" r="17">
      <c t="s" r="A17" s="4">
        <v>664</v>
      </c>
      <c t="s" r="B17" s="4">
        <v>667</v>
      </c>
    </row>
    <row spans="1:3" r="18">
      <c t="s" r="A18" s="4">
        <v>666</v>
      </c>
      <c t="s" r="B18" s="4">
        <v>6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25</v>
      </c>
    </row>
    <row spans="1:3" r="2">
      <c t="s" r="A2" s="3">
        <v>670</v>
      </c>
    </row>
    <row spans="1:3" r="3">
      <c t="s" r="A3" s="4">
        <v>671</v>
      </c>
      <c t="n" r="B3" s="7">
        <v>1227000</v>
      </c>
      <c t="n" r="C3" s="7">
        <v>1102000</v>
      </c>
    </row>
    <row spans="1:3" r="4">
      <c t="s" r="A4" s="4">
        <v>672</v>
      </c>
      <c t="n" r="B4" s="5">
        <v>1171000</v>
      </c>
      <c t="n" r="C4" s="5">
        <v>1001000</v>
      </c>
    </row>
    <row spans="1:3" r="5">
      <c t="s" r="A5" s="4">
        <v>656</v>
      </c>
    </row>
    <row spans="1:3" r="6">
      <c t="s" r="A6" s="3">
        <v>670</v>
      </c>
    </row>
    <row spans="1:3" r="7">
      <c t="s" r="A7" s="4">
        <v>671</v>
      </c>
      <c t="n" r="B7" s="5">
        <v>106000</v>
      </c>
      <c t="n" r="C7" s="5">
        <v>123000</v>
      </c>
    </row>
    <row spans="1:3" r="8">
      <c t="s" r="A8" s="4">
        <v>673</v>
      </c>
    </row>
    <row spans="1:3" r="9">
      <c t="s" r="A9" s="3">
        <v>670</v>
      </c>
    </row>
    <row spans="1:3" r="10">
      <c t="s" r="A10" s="4">
        <v>672</v>
      </c>
      <c t="n" r="B10" s="5">
        <v>1000</v>
      </c>
      <c t="n" r="C10" s="5">
        <v>36000</v>
      </c>
    </row>
    <row spans="1:3" r="11">
      <c t="s" r="A11" s="4">
        <v>674</v>
      </c>
    </row>
    <row spans="1:3" r="12">
      <c t="s" r="A12" s="3">
        <v>670</v>
      </c>
    </row>
    <row spans="1:3" r="13">
      <c t="s" r="A13" s="4">
        <v>671</v>
      </c>
      <c t="n" r="B13" s="5">
        <v>107000</v>
      </c>
      <c t="n" r="C13" s="5">
        <v>159000</v>
      </c>
    </row>
    <row spans="1:3" r="14">
      <c t="s" r="A14" s="4">
        <v>657</v>
      </c>
    </row>
    <row spans="1:3" r="15">
      <c t="s" r="A15" s="3">
        <v>670</v>
      </c>
    </row>
    <row spans="1:3" r="16">
      <c t="s" r="A16" s="4">
        <v>672</v>
      </c>
      <c t="n" r="B16" s="5">
        <v>50000</v>
      </c>
      <c t="n" r="C16" s="5">
        <v>22000</v>
      </c>
    </row>
    <row spans="1:3" r="17">
      <c t="s" r="A17" s="4">
        <v>675</v>
      </c>
    </row>
    <row spans="1:3" r="18">
      <c t="s" r="A18" s="3">
        <v>670</v>
      </c>
    </row>
    <row spans="1:3" r="19">
      <c t="s" r="A19" s="4">
        <v>672</v>
      </c>
      <c t="n" r="B19" s="5">
        <v>51000</v>
      </c>
      <c t="n" r="C19" s="5">
        <v>33000</v>
      </c>
    </row>
    <row spans="1:3" r="20">
      <c t="s" r="A20" s="4">
        <v>676</v>
      </c>
    </row>
    <row spans="1:3" r="21">
      <c t="s" r="A21" s="3">
        <v>670</v>
      </c>
    </row>
    <row spans="1:3" r="22">
      <c t="s" r="A22" s="4">
        <v>671</v>
      </c>
      <c t="n" r="B22" s="5">
        <v>1000</v>
      </c>
      <c t="n" r="C22" s="5">
        <v>11000</v>
      </c>
    </row>
    <row spans="1:3" r="23">
      <c t="s" r="A23" s="4">
        <v>677</v>
      </c>
    </row>
    <row spans="1:3" r="24">
      <c t="s" r="A24" s="3">
        <v>670</v>
      </c>
    </row>
    <row spans="1:3" r="25">
      <c t="s" r="A25" s="4">
        <v>672</v>
      </c>
      <c t="n" r="B25" s="5">
        <v>1119000</v>
      </c>
      <c t="n" r="C25" s="5">
        <v>932000</v>
      </c>
    </row>
    <row spans="1:3" r="26">
      <c t="s" r="A26" s="4">
        <v>678</v>
      </c>
    </row>
    <row spans="1:3" r="27">
      <c t="s" r="A27" s="3">
        <v>670</v>
      </c>
    </row>
    <row spans="1:3" r="28">
      <c t="s" r="A28" s="4">
        <v>671</v>
      </c>
      <c t="n" r="B28" s="7">
        <v>1119000</v>
      </c>
      <c t="n" r="C28" s="7">
        <v>93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9</v>
      </c>
      <c t="s" r="B1" s="2">
        <v>72</v>
      </c>
      <c t="s" r="D1" s="2">
        <v>1</v>
      </c>
    </row>
    <row spans="1:5" r="2">
      <c t="s" r="B2" s="2">
        <v>2</v>
      </c>
      <c t="s" r="C2" s="2">
        <v>73</v>
      </c>
      <c t="s" r="D2" s="2">
        <v>2</v>
      </c>
      <c t="s" r="E2" s="2">
        <v>73</v>
      </c>
    </row>
    <row spans="1:5" r="3">
      <c t="s" r="A3" s="3">
        <v>645</v>
      </c>
    </row>
    <row spans="1:5" r="4">
      <c t="s" r="A4" s="4">
        <v>680</v>
      </c>
      <c t="n" r="B4" s="7">
        <v>-209</v>
      </c>
      <c t="n" r="C4" s="7">
        <v>-27</v>
      </c>
      <c t="n" r="D4" s="7">
        <v>-45</v>
      </c>
      <c t="n" r="E4" s="7">
        <v>5</v>
      </c>
    </row>
    <row spans="1:5" r="5">
      <c t="s" r="A5" s="4">
        <v>681</v>
      </c>
    </row>
    <row spans="1:5" r="6">
      <c t="s" r="A6" s="3">
        <v>645</v>
      </c>
    </row>
    <row spans="1:5" r="7">
      <c t="s" r="A7" s="4">
        <v>680</v>
      </c>
      <c t="n" r="B7" s="5">
        <v>69</v>
      </c>
      <c t="n" r="C7" s="5">
        <v>-96</v>
      </c>
      <c t="n" r="D7" s="5">
        <v>-17</v>
      </c>
      <c t="n" r="E7" s="5">
        <v>45</v>
      </c>
    </row>
    <row spans="1:5" r="8">
      <c t="s" r="A8" s="4">
        <v>682</v>
      </c>
    </row>
    <row spans="1:5" r="9">
      <c t="s" r="A9" s="3">
        <v>645</v>
      </c>
    </row>
    <row spans="1:5" r="10">
      <c t="s" r="A10" s="4">
        <v>680</v>
      </c>
      <c t="n" r="B10" s="7">
        <v>-278</v>
      </c>
      <c t="n" r="C10" s="7">
        <v>69</v>
      </c>
      <c t="n" r="D10" s="7">
        <v>-28</v>
      </c>
      <c t="n" r="E10" s="7">
        <v>-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25</v>
      </c>
    </row>
    <row spans="1:3" r="2">
      <c t="s" r="A2" s="3">
        <v>684</v>
      </c>
    </row>
    <row spans="1:3" r="3">
      <c t="s" r="A3" s="4">
        <v>685</v>
      </c>
      <c t="n" r="B3" s="7">
        <v>89943</v>
      </c>
      <c t="n" r="C3" s="7">
        <v>125051</v>
      </c>
    </row>
    <row spans="1:3" r="4">
      <c t="s" r="A4" s="4">
        <v>686</v>
      </c>
      <c t="n" r="B4" s="5">
        <v>61082</v>
      </c>
      <c t="n" r="C4" s="5">
        <v>78470</v>
      </c>
    </row>
    <row spans="1:3" r="5">
      <c t="s" r="A5" s="4">
        <v>42</v>
      </c>
      <c t="n" r="B5" s="5">
        <v>152252</v>
      </c>
      <c t="n" r="C5" s="5">
        <v>204623</v>
      </c>
    </row>
    <row spans="1:3" r="6">
      <c t="s" r="A6" s="4">
        <v>49</v>
      </c>
      <c t="n" r="B6" s="5">
        <v>1171</v>
      </c>
      <c t="n" r="C6" s="5">
        <v>1001</v>
      </c>
    </row>
    <row spans="1:3" r="7">
      <c t="s" r="A7" s="4">
        <v>656</v>
      </c>
    </row>
    <row spans="1:3" r="8">
      <c t="s" r="A8" s="3">
        <v>684</v>
      </c>
    </row>
    <row spans="1:3" r="9">
      <c t="s" r="A9" s="4">
        <v>687</v>
      </c>
      <c t="n" r="B9" s="5">
        <v>107</v>
      </c>
      <c t="n" r="C9" s="5">
        <v>159</v>
      </c>
    </row>
    <row spans="1:3" r="10">
      <c t="s" r="A10" s="4">
        <v>688</v>
      </c>
      <c t="n" r="B10" s="5">
        <v>1</v>
      </c>
      <c t="n" r="C10" s="5">
        <v>36</v>
      </c>
    </row>
    <row spans="1:3" r="11">
      <c t="s" r="A11" s="4">
        <v>657</v>
      </c>
    </row>
    <row spans="1:3" r="12">
      <c t="s" r="A12" s="3">
        <v>684</v>
      </c>
    </row>
    <row spans="1:3" r="13">
      <c t="s" r="A13" s="4">
        <v>687</v>
      </c>
      <c t="n" r="B13" s="5">
        <v>1</v>
      </c>
      <c t="n" r="C13" s="5">
        <v>11</v>
      </c>
    </row>
    <row spans="1:3" r="14">
      <c t="s" r="A14" s="4">
        <v>42</v>
      </c>
      <c t="n" r="B14" s="5">
        <v>1</v>
      </c>
      <c t="n" r="C14" s="5">
        <v>11</v>
      </c>
    </row>
    <row spans="1:3" r="15">
      <c t="s" r="A15" s="4">
        <v>688</v>
      </c>
      <c t="n" r="B15" s="5">
        <v>51</v>
      </c>
      <c t="n" r="C15" s="5">
        <v>33</v>
      </c>
    </row>
    <row spans="1:3" r="16">
      <c t="s" r="A16" s="4">
        <v>49</v>
      </c>
      <c t="n" r="B16" s="5">
        <v>51</v>
      </c>
      <c t="n" r="C16" s="5">
        <v>33</v>
      </c>
    </row>
    <row spans="1:3" r="17">
      <c t="s" r="A17" s="4">
        <v>689</v>
      </c>
    </row>
    <row spans="1:3" r="18">
      <c t="s" r="A18" s="3">
        <v>684</v>
      </c>
    </row>
    <row spans="1:3" r="19">
      <c t="s" r="A19" s="4">
        <v>42</v>
      </c>
      <c t="n" r="B19" s="5">
        <v>1119</v>
      </c>
      <c t="n" r="C19" s="5">
        <v>932</v>
      </c>
    </row>
    <row spans="1:3" r="20">
      <c t="s" r="A20" s="4">
        <v>49</v>
      </c>
      <c t="n" r="B20" s="5">
        <v>1119</v>
      </c>
      <c t="n" r="C20" s="5">
        <v>932</v>
      </c>
    </row>
    <row spans="1:3" r="21">
      <c t="s" r="A21" s="4">
        <v>690</v>
      </c>
    </row>
    <row spans="1:3" r="22">
      <c t="s" r="A22" s="3">
        <v>684</v>
      </c>
    </row>
    <row spans="1:3" r="23">
      <c t="s" r="A23" s="4">
        <v>686</v>
      </c>
      <c t="n" r="B23" s="5">
        <v>61082</v>
      </c>
      <c t="n" r="C23" s="5">
        <v>78470</v>
      </c>
    </row>
    <row spans="1:3" r="24">
      <c t="s" r="A24" s="4">
        <v>42</v>
      </c>
      <c t="n" r="B24" s="5">
        <v>61082</v>
      </c>
      <c t="n" r="C24" s="5">
        <v>78470</v>
      </c>
    </row>
    <row spans="1:3" r="25">
      <c t="s" r="A25" s="4">
        <v>691</v>
      </c>
    </row>
    <row spans="1:3" r="26">
      <c t="s" r="A26" s="3">
        <v>684</v>
      </c>
    </row>
    <row spans="1:3" r="27">
      <c t="s" r="A27" s="4">
        <v>685</v>
      </c>
      <c t="n" r="B27" s="5">
        <v>89943</v>
      </c>
      <c t="n" r="C27" s="5">
        <v>125051</v>
      </c>
    </row>
    <row spans="1:3" r="28">
      <c t="s" r="A28" s="4">
        <v>42</v>
      </c>
      <c t="n" r="B28" s="5">
        <v>89943</v>
      </c>
      <c t="n" r="C28" s="5">
        <v>125051</v>
      </c>
    </row>
    <row spans="1:3" r="29">
      <c t="s" r="A29" s="4">
        <v>692</v>
      </c>
    </row>
    <row spans="1:3" r="30">
      <c t="s" r="A30" s="3">
        <v>684</v>
      </c>
    </row>
    <row spans="1:3" r="31">
      <c t="s" r="A31" s="4">
        <v>42</v>
      </c>
      <c t="n" r="B31" s="5">
        <v>1227</v>
      </c>
      <c t="n" r="C31" s="5">
        <v>1102</v>
      </c>
    </row>
    <row spans="1:3" r="32">
      <c t="s" r="A32" s="4">
        <v>49</v>
      </c>
      <c t="n" r="B32" s="5">
        <v>1171</v>
      </c>
      <c t="n" r="C32" s="5">
        <v>1001</v>
      </c>
    </row>
    <row spans="1:3" r="33">
      <c t="s" r="A33" s="4">
        <v>693</v>
      </c>
    </row>
    <row spans="1:3" r="34">
      <c t="s" r="A34" s="3">
        <v>684</v>
      </c>
    </row>
    <row spans="1:3" r="35">
      <c t="s" r="A35" s="4">
        <v>687</v>
      </c>
      <c t="n" r="B35" s="5">
        <v>107</v>
      </c>
      <c t="n" r="C35" s="5">
        <v>159</v>
      </c>
    </row>
    <row spans="1:3" r="36">
      <c t="s" r="A36" s="4">
        <v>688</v>
      </c>
      <c t="n" r="B36" s="5">
        <v>1</v>
      </c>
      <c t="n" r="C36" s="5">
        <v>36</v>
      </c>
    </row>
    <row spans="1:3" r="37">
      <c t="s" r="A37" s="4">
        <v>694</v>
      </c>
    </row>
    <row spans="1:3" r="38">
      <c t="s" r="A38" s="3">
        <v>684</v>
      </c>
    </row>
    <row spans="1:3" r="39">
      <c t="s" r="A39" s="4">
        <v>687</v>
      </c>
      <c t="n" r="B39" s="5">
        <v>1</v>
      </c>
      <c t="n" r="C39" s="5">
        <v>11</v>
      </c>
    </row>
    <row spans="1:3" r="40">
      <c t="s" r="A40" s="4">
        <v>42</v>
      </c>
      <c t="n" r="B40" s="5">
        <v>1</v>
      </c>
      <c t="n" r="C40" s="5">
        <v>11</v>
      </c>
    </row>
    <row spans="1:3" r="41">
      <c t="s" r="A41" s="4">
        <v>688</v>
      </c>
      <c t="n" r="B41" s="5">
        <v>51</v>
      </c>
      <c t="n" r="C41" s="5">
        <v>33</v>
      </c>
    </row>
    <row spans="1:3" r="42">
      <c t="s" r="A42" s="4">
        <v>49</v>
      </c>
      <c t="n" r="B42" s="5">
        <v>51</v>
      </c>
      <c t="n" r="C42" s="5">
        <v>33</v>
      </c>
    </row>
    <row spans="1:3" r="43">
      <c t="s" r="A43" s="4">
        <v>695</v>
      </c>
    </row>
    <row spans="1:3" r="44">
      <c t="s" r="A44" s="3">
        <v>684</v>
      </c>
    </row>
    <row spans="1:3" r="45">
      <c t="s" r="A45" s="4">
        <v>42</v>
      </c>
      <c t="n" r="B45" s="5">
        <v>1119</v>
      </c>
      <c t="n" r="C45" s="5">
        <v>932</v>
      </c>
    </row>
    <row spans="1:3" r="46">
      <c t="s" r="A46" s="4">
        <v>49</v>
      </c>
      <c t="n" r="B46" s="7">
        <v>1119</v>
      </c>
      <c t="n" r="C46" s="7">
        <v>9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6</v>
      </c>
      <c t="s" r="B1" s="2">
        <v>2</v>
      </c>
      <c t="s" r="C1" s="2">
        <v>25</v>
      </c>
      <c t="s" r="D1" s="2">
        <v>73</v>
      </c>
    </row>
    <row spans="1:4" r="2">
      <c t="s" r="A2" s="3">
        <v>684</v>
      </c>
    </row>
    <row spans="1:4" r="3">
      <c t="s" r="A3" s="4">
        <v>697</v>
      </c>
      <c t="n" r="B3" s="7">
        <v>0</v>
      </c>
      <c t="n" r="D3" s="7">
        <v>0</v>
      </c>
    </row>
    <row spans="1:4" r="4">
      <c t="s" r="A4" s="4">
        <v>698</v>
      </c>
      <c t="n" r="B4" s="5">
        <v>1171000</v>
      </c>
      <c t="n" r="C4" s="7">
        <v>1001000</v>
      </c>
    </row>
    <row spans="1:4" r="5">
      <c t="s" r="A5" s="4">
        <v>699</v>
      </c>
    </row>
    <row spans="1:4" r="6">
      <c t="s" r="A6" s="3">
        <v>684</v>
      </c>
    </row>
    <row spans="1:4" r="7">
      <c t="s" r="A7" s="4">
        <v>698</v>
      </c>
      <c t="n" r="B7"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0</v>
      </c>
      <c t="s" r="B1" s="2">
        <v>72</v>
      </c>
      <c t="s" r="D1" s="2">
        <v>1</v>
      </c>
    </row>
    <row spans="1:5" r="2">
      <c t="s" r="B2" s="2">
        <v>2</v>
      </c>
      <c t="s" r="C2" s="2">
        <v>73</v>
      </c>
      <c t="s" r="D2" s="2">
        <v>2</v>
      </c>
      <c t="s" r="E2" s="2">
        <v>73</v>
      </c>
    </row>
    <row spans="1:5" r="3">
      <c t="s" r="A3" s="3">
        <v>684</v>
      </c>
    </row>
    <row spans="1:5" r="4">
      <c t="s" r="A4" s="4">
        <v>494</v>
      </c>
      <c t="n" r="B4" s="7">
        <v>265</v>
      </c>
      <c t="n" r="C4" s="7">
        <v>120</v>
      </c>
      <c t="n" r="D4" s="7">
        <v>101</v>
      </c>
      <c t="n" r="E4" s="7">
        <v>88</v>
      </c>
    </row>
    <row spans="1:5" r="5">
      <c t="s" r="A5" s="4">
        <v>701</v>
      </c>
      <c t="n" r="B5" s="5">
        <v>-209</v>
      </c>
      <c t="n" r="C5" s="5">
        <v>-27</v>
      </c>
      <c t="n" r="D5" s="5">
        <v>-45</v>
      </c>
      <c t="n" r="E5" s="5">
        <v>5</v>
      </c>
    </row>
    <row spans="1:5" r="6">
      <c t="s" r="A6" s="4">
        <v>497</v>
      </c>
      <c t="n" r="B6" s="5">
        <v>56</v>
      </c>
      <c t="n" r="C6" s="5">
        <v>93</v>
      </c>
      <c t="n" r="D6" s="5">
        <v>56</v>
      </c>
      <c t="n" r="E6" s="5">
        <v>93</v>
      </c>
    </row>
    <row spans="1:5" r="7">
      <c t="s" r="A7" s="4">
        <v>692</v>
      </c>
    </row>
    <row spans="1:5" r="8">
      <c t="s" r="A8" s="3">
        <v>684</v>
      </c>
    </row>
    <row spans="1:5" r="9">
      <c t="s" r="A9" s="4">
        <v>702</v>
      </c>
      <c t="n" r="B9" s="7">
        <v>56</v>
      </c>
      <c t="n" r="C9" s="7">
        <v>93</v>
      </c>
      <c t="n" r="D9" s="7">
        <v>56</v>
      </c>
      <c t="n" r="E9" s="7">
        <v>9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03</v>
      </c>
      <c t="s" r="B1" s="2">
        <v>72</v>
      </c>
      <c t="s" r="D1" s="2">
        <v>1</v>
      </c>
    </row>
    <row spans="1:6" r="2">
      <c t="s" r="B2" s="2">
        <v>2</v>
      </c>
      <c t="s" r="C2" s="2">
        <v>73</v>
      </c>
      <c t="s" r="D2" s="2">
        <v>2</v>
      </c>
      <c t="s" r="E2" s="2">
        <v>73</v>
      </c>
      <c t="s" r="F2" s="2">
        <v>25</v>
      </c>
    </row>
    <row spans="1:6" r="3">
      <c t="s" r="A3" s="4">
        <v>692</v>
      </c>
    </row>
    <row spans="1:6" r="4">
      <c t="s" r="A4" s="3">
        <v>684</v>
      </c>
    </row>
    <row spans="1:6" r="5">
      <c t="s" r="A5" s="4">
        <v>704</v>
      </c>
      <c t="n" r="B5" s="7">
        <v>23884</v>
      </c>
      <c t="n" r="D5" s="7">
        <v>23884</v>
      </c>
      <c t="n" r="F5" s="7">
        <v>14710</v>
      </c>
    </row>
    <row spans="1:6" r="6">
      <c t="s" r="A6" s="4">
        <v>705</v>
      </c>
    </row>
    <row spans="1:6" r="7">
      <c t="s" r="A7" s="3">
        <v>684</v>
      </c>
    </row>
    <row spans="1:6" r="8">
      <c t="s" r="A8" s="4">
        <v>704</v>
      </c>
      <c t="n" r="B8" s="5">
        <v>23284</v>
      </c>
      <c t="n" r="D8" s="5">
        <v>23284</v>
      </c>
      <c t="n" r="F8" s="5">
        <v>13664</v>
      </c>
    </row>
    <row spans="1:6" r="9">
      <c t="s" r="A9" s="4">
        <v>706</v>
      </c>
    </row>
    <row spans="1:6" r="10">
      <c t="s" r="A10" s="3">
        <v>684</v>
      </c>
    </row>
    <row spans="1:6" r="11">
      <c t="s" r="A11" s="4">
        <v>704</v>
      </c>
      <c t="n" r="B11" s="5">
        <v>600</v>
      </c>
      <c t="n" r="D11" s="5">
        <v>600</v>
      </c>
      <c t="n" r="F11" s="7">
        <v>1046</v>
      </c>
    </row>
    <row spans="1:6" r="12">
      <c t="s" r="A12" s="4">
        <v>699</v>
      </c>
    </row>
    <row spans="1:6" r="13">
      <c t="s" r="A13" s="3">
        <v>684</v>
      </c>
    </row>
    <row spans="1:6" r="14">
      <c t="s" r="A14" s="4">
        <v>707</v>
      </c>
      <c t="n" r="B14" s="5">
        <v>-28</v>
      </c>
      <c t="n" r="C14" s="7">
        <v>-82</v>
      </c>
      <c t="n" r="D14" s="5">
        <v>-2315</v>
      </c>
      <c t="n" r="E14" s="7">
        <v>-143</v>
      </c>
    </row>
    <row spans="1:6" r="15">
      <c t="s" r="A15" s="4">
        <v>708</v>
      </c>
    </row>
    <row spans="1:6" r="16">
      <c t="s" r="A16" s="3">
        <v>684</v>
      </c>
    </row>
    <row spans="1:6" r="17">
      <c t="s" r="A17" s="4">
        <v>707</v>
      </c>
      <c t="n" r="B17" s="7">
        <v>-28</v>
      </c>
      <c t="n" r="C17" s="7">
        <v>-82</v>
      </c>
      <c t="n" r="D17" s="7">
        <v>-2315</v>
      </c>
      <c t="n" r="E17" s="5">
        <v>-65</v>
      </c>
    </row>
    <row spans="1:6" r="18">
      <c t="s" r="A18" s="4">
        <v>709</v>
      </c>
    </row>
    <row spans="1:6" r="19">
      <c t="s" r="A19" s="3">
        <v>684</v>
      </c>
    </row>
    <row spans="1:6" r="20">
      <c t="s" r="A20" s="4">
        <v>707</v>
      </c>
      <c t="n" r="E20" s="7">
        <v>-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0</v>
      </c>
      <c t="s" r="B1" s="2">
        <v>2</v>
      </c>
      <c t="s" r="C1" s="2">
        <v>25</v>
      </c>
    </row>
    <row spans="1:3" r="2">
      <c t="s" r="A2" s="3">
        <v>711</v>
      </c>
    </row>
    <row spans="1:3" r="3">
      <c t="s" r="A3" s="4">
        <v>712</v>
      </c>
      <c t="n" r="B3" s="7">
        <v>98038</v>
      </c>
      <c t="n" r="C3" s="7">
        <v>205732</v>
      </c>
    </row>
    <row spans="1:3" r="4">
      <c t="s" r="A4" s="4">
        <v>713</v>
      </c>
      <c t="n" r="B4" s="5">
        <v>98038</v>
      </c>
      <c t="n" r="C4" s="5">
        <v>205732</v>
      </c>
    </row>
    <row spans="1:3" r="5">
      <c t="s" r="A5" s="4">
        <v>714</v>
      </c>
      <c t="n" r="B5" s="5">
        <v>95159</v>
      </c>
      <c t="n" r="C5" s="5">
        <v>85096</v>
      </c>
    </row>
    <row spans="1:3" r="6">
      <c t="s" r="A6" s="4">
        <v>715</v>
      </c>
      <c t="n" r="B6" s="5">
        <v>95008</v>
      </c>
      <c t="n" r="C6" s="5">
        <v>85000</v>
      </c>
    </row>
    <row spans="1:3" r="7">
      <c t="s" r="A7" s="4">
        <v>716</v>
      </c>
      <c t="n" r="B7" s="5">
        <v>151025</v>
      </c>
      <c t="n" r="C7" s="5">
        <v>203521</v>
      </c>
    </row>
    <row spans="1:3" r="8">
      <c t="s" r="A8" s="4">
        <v>717</v>
      </c>
      <c t="n" r="B8" s="5">
        <v>12725</v>
      </c>
      <c t="n" r="C8" s="5">
        <v>12725</v>
      </c>
    </row>
    <row spans="1:3" r="9">
      <c t="s" r="A9" s="4">
        <v>718</v>
      </c>
      <c t="n" r="B9" s="5">
        <v>12725</v>
      </c>
      <c t="n" r="C9" s="5">
        <v>12725</v>
      </c>
    </row>
    <row spans="1:3" r="10">
      <c t="s" r="A10" s="4">
        <v>719</v>
      </c>
      <c t="n" r="B10" s="5">
        <v>2893950</v>
      </c>
      <c t="n" r="C10" s="5">
        <v>2649878</v>
      </c>
    </row>
    <row spans="1:3" r="11">
      <c t="s" r="A11" s="4">
        <v>720</v>
      </c>
      <c t="n" r="B11" s="5">
        <v>2909609</v>
      </c>
      <c t="n" r="C11" s="5">
        <v>2666049</v>
      </c>
    </row>
    <row spans="1:3" r="12">
      <c t="s" r="A12" s="4">
        <v>721</v>
      </c>
      <c t="n" r="B12" s="5">
        <v>8239</v>
      </c>
      <c t="n" r="C12" s="5">
        <v>7748</v>
      </c>
    </row>
    <row spans="1:3" r="13">
      <c t="s" r="A13" s="4">
        <v>722</v>
      </c>
      <c t="n" r="B13" s="5">
        <v>8239</v>
      </c>
      <c t="n" r="C13" s="5">
        <v>7748</v>
      </c>
    </row>
    <row spans="1:3" r="14">
      <c t="s" r="A14" s="3">
        <v>723</v>
      </c>
    </row>
    <row spans="1:3" r="15">
      <c t="s" r="A15" s="4">
        <v>724</v>
      </c>
      <c t="n" r="B15" s="5">
        <v>2634935</v>
      </c>
      <c t="n" r="C15" s="5">
        <v>2507982</v>
      </c>
    </row>
    <row spans="1:3" r="16">
      <c t="s" r="A16" s="4">
        <v>725</v>
      </c>
      <c t="n" r="B16" s="5">
        <v>2630681</v>
      </c>
      <c t="n" r="C16" s="5">
        <v>2503935</v>
      </c>
    </row>
    <row spans="1:3" r="17">
      <c t="s" r="A17" s="4">
        <v>726</v>
      </c>
      <c t="n" r="B17" s="5">
        <v>141060</v>
      </c>
      <c t="n" r="C17" s="5">
        <v>172074</v>
      </c>
    </row>
    <row spans="1:3" r="18">
      <c t="s" r="A18" s="4">
        <v>727</v>
      </c>
      <c t="n" r="B18" s="5">
        <v>140023</v>
      </c>
      <c t="n" r="C18" s="5">
        <v>171899</v>
      </c>
    </row>
    <row spans="1:3" r="19">
      <c t="s" r="A19" s="4">
        <v>728</v>
      </c>
      <c t="n" r="B19" s="5">
        <v>806</v>
      </c>
      <c t="n" r="C19" s="5">
        <v>891</v>
      </c>
    </row>
    <row spans="1:3" r="20">
      <c t="s" r="A20" s="4">
        <v>729</v>
      </c>
      <c t="n" r="B20" s="5">
        <v>806</v>
      </c>
      <c t="n" r="C20" s="5">
        <v>891</v>
      </c>
    </row>
    <row spans="1:3" r="21">
      <c t="s" r="A21" s="4">
        <v>730</v>
      </c>
    </row>
    <row spans="1:3" r="22">
      <c t="s" r="A22" s="3">
        <v>711</v>
      </c>
    </row>
    <row spans="1:3" r="23">
      <c t="s" r="A23" s="4">
        <v>716</v>
      </c>
      <c t="n" r="B23" s="5">
        <v>151025</v>
      </c>
      <c t="n" r="C23" s="5">
        <v>203521</v>
      </c>
    </row>
    <row spans="1:3" r="24">
      <c t="s" r="A24" s="4">
        <v>656</v>
      </c>
    </row>
    <row spans="1:3" r="25">
      <c t="s" r="A25" s="3">
        <v>723</v>
      </c>
    </row>
    <row spans="1:3" r="26">
      <c t="s" r="A26" s="4">
        <v>731</v>
      </c>
      <c t="n" r="B26" s="5">
        <v>107</v>
      </c>
      <c t="n" r="C26" s="5">
        <v>159</v>
      </c>
    </row>
    <row spans="1:3" r="27">
      <c t="s" r="A27" s="4">
        <v>732</v>
      </c>
      <c t="n" r="B27" s="5">
        <v>107</v>
      </c>
      <c t="n" r="C27" s="5">
        <v>159</v>
      </c>
    </row>
    <row spans="1:3" r="28">
      <c t="s" r="A28" s="4">
        <v>733</v>
      </c>
      <c t="n" r="B28" s="5">
        <v>1</v>
      </c>
      <c t="n" r="C28" s="5">
        <v>36</v>
      </c>
    </row>
    <row spans="1:3" r="29">
      <c t="s" r="A29" s="4">
        <v>734</v>
      </c>
      <c t="n" r="B29" s="5">
        <v>1</v>
      </c>
      <c t="n" r="C29" s="5">
        <v>36</v>
      </c>
    </row>
    <row spans="1:3" r="30">
      <c t="s" r="A30" s="4">
        <v>657</v>
      </c>
    </row>
    <row spans="1:3" r="31">
      <c t="s" r="A31" s="3">
        <v>723</v>
      </c>
    </row>
    <row spans="1:3" r="32">
      <c t="s" r="A32" s="4">
        <v>731</v>
      </c>
      <c t="n" r="B32" s="5">
        <v>1</v>
      </c>
      <c t="n" r="C32" s="5">
        <v>11</v>
      </c>
    </row>
    <row spans="1:3" r="33">
      <c t="s" r="A33" s="4">
        <v>732</v>
      </c>
      <c t="n" r="B33" s="5">
        <v>1</v>
      </c>
      <c t="n" r="C33" s="5">
        <v>11</v>
      </c>
    </row>
    <row spans="1:3" r="34">
      <c t="s" r="A34" s="4">
        <v>733</v>
      </c>
      <c t="n" r="B34" s="5">
        <v>51</v>
      </c>
      <c t="n" r="C34" s="5">
        <v>33</v>
      </c>
    </row>
    <row spans="1:3" r="35">
      <c t="s" r="A35" s="4">
        <v>734</v>
      </c>
      <c t="n" r="B35" s="5">
        <v>51</v>
      </c>
      <c t="n" r="C35" s="5">
        <v>33</v>
      </c>
    </row>
    <row spans="1:3" r="36">
      <c t="s" r="A36" s="4">
        <v>735</v>
      </c>
    </row>
    <row spans="1:3" r="37">
      <c t="s" r="A37" s="3">
        <v>723</v>
      </c>
    </row>
    <row spans="1:3" r="38">
      <c t="s" r="A38" s="4">
        <v>731</v>
      </c>
      <c t="n" r="B38" s="5">
        <v>1119</v>
      </c>
      <c t="n" r="C38" s="5">
        <v>932</v>
      </c>
    </row>
    <row spans="1:3" r="39">
      <c t="s" r="A39" s="4">
        <v>732</v>
      </c>
      <c t="n" r="B39" s="5">
        <v>1119</v>
      </c>
      <c t="n" r="C39" s="5">
        <v>932</v>
      </c>
    </row>
    <row spans="1:3" r="40">
      <c t="s" r="A40" s="4">
        <v>736</v>
      </c>
    </row>
    <row spans="1:3" r="41">
      <c t="s" r="A41" s="3">
        <v>723</v>
      </c>
    </row>
    <row spans="1:3" r="42">
      <c t="s" r="A42" s="4">
        <v>733</v>
      </c>
      <c t="n" r="B42" s="5">
        <v>1119</v>
      </c>
      <c t="n" r="C42" s="5">
        <v>932</v>
      </c>
    </row>
    <row spans="1:3" r="43">
      <c t="s" r="A43" s="4">
        <v>734</v>
      </c>
      <c t="n" r="B43" s="5">
        <v>1119</v>
      </c>
      <c t="n" r="C43" s="5">
        <v>932</v>
      </c>
    </row>
    <row spans="1:3" r="44">
      <c t="s" r="A44" s="4">
        <v>690</v>
      </c>
    </row>
    <row spans="1:3" r="45">
      <c t="s" r="A45" s="3">
        <v>711</v>
      </c>
    </row>
    <row spans="1:3" r="46">
      <c t="s" r="A46" s="4">
        <v>712</v>
      </c>
      <c t="n" r="B46" s="5">
        <v>98038</v>
      </c>
      <c t="n" r="C46" s="5">
        <v>205732</v>
      </c>
    </row>
    <row spans="1:3" r="47">
      <c t="s" r="A47" s="4">
        <v>716</v>
      </c>
      <c t="n" r="B47" s="5">
        <v>61082</v>
      </c>
      <c t="n" r="C47" s="5">
        <v>78470</v>
      </c>
    </row>
    <row spans="1:3" r="48">
      <c t="s" r="A48" s="4">
        <v>691</v>
      </c>
    </row>
    <row spans="1:3" r="49">
      <c t="s" r="A49" s="3">
        <v>711</v>
      </c>
    </row>
    <row spans="1:3" r="50">
      <c t="s" r="A50" s="4">
        <v>714</v>
      </c>
      <c t="n" r="B50" s="5">
        <v>95159</v>
      </c>
      <c t="n" r="C50" s="5">
        <v>85096</v>
      </c>
    </row>
    <row spans="1:3" r="51">
      <c t="s" r="A51" s="4">
        <v>716</v>
      </c>
      <c t="n" r="B51" s="5">
        <v>89943</v>
      </c>
      <c t="n" r="C51" s="5">
        <v>125051</v>
      </c>
    </row>
    <row spans="1:3" r="52">
      <c t="s" r="A52" s="3">
        <v>723</v>
      </c>
    </row>
    <row spans="1:3" r="53">
      <c t="s" r="A53" s="4">
        <v>726</v>
      </c>
      <c t="n" r="B53" s="5">
        <v>141060</v>
      </c>
      <c t="n" r="C53" s="5">
        <v>172074</v>
      </c>
    </row>
    <row spans="1:3" r="54">
      <c t="s" r="A54" s="4">
        <v>692</v>
      </c>
    </row>
    <row spans="1:3" r="55">
      <c t="s" r="A55" s="3">
        <v>711</v>
      </c>
    </row>
    <row spans="1:3" r="56">
      <c t="s" r="A56" s="4">
        <v>718</v>
      </c>
      <c t="n" r="B56" s="5">
        <v>12725</v>
      </c>
      <c t="n" r="C56" s="5">
        <v>12725</v>
      </c>
    </row>
    <row spans="1:3" r="57">
      <c t="s" r="A57" s="4">
        <v>720</v>
      </c>
      <c t="n" r="B57" s="5">
        <v>2909609</v>
      </c>
      <c t="n" r="C57" s="5">
        <v>2666049</v>
      </c>
    </row>
    <row spans="1:3" r="58">
      <c t="s" r="A58" s="4">
        <v>722</v>
      </c>
      <c t="n" r="B58" s="5">
        <v>8239</v>
      </c>
      <c t="n" r="C58" s="5">
        <v>7748</v>
      </c>
    </row>
    <row spans="1:3" r="59">
      <c t="s" r="A59" s="3">
        <v>723</v>
      </c>
    </row>
    <row spans="1:3" r="60">
      <c t="s" r="A60" s="4">
        <v>724</v>
      </c>
      <c t="n" r="B60" s="5">
        <v>2634935</v>
      </c>
      <c t="n" r="C60" s="5">
        <v>2507982</v>
      </c>
    </row>
    <row spans="1:3" r="61">
      <c t="s" r="A61" s="4">
        <v>728</v>
      </c>
      <c t="n" r="B61" s="5">
        <v>806</v>
      </c>
      <c t="n" r="C61" s="5">
        <v>891</v>
      </c>
    </row>
    <row spans="1:3" r="62">
      <c t="s" r="A62" s="4">
        <v>693</v>
      </c>
    </row>
    <row spans="1:3" r="63">
      <c t="s" r="A63" s="3">
        <v>723</v>
      </c>
    </row>
    <row spans="1:3" r="64">
      <c t="s" r="A64" s="4">
        <v>731</v>
      </c>
      <c t="n" r="B64" s="5">
        <v>107</v>
      </c>
      <c t="n" r="C64" s="5">
        <v>159</v>
      </c>
    </row>
    <row spans="1:3" r="65">
      <c t="s" r="A65" s="4">
        <v>733</v>
      </c>
      <c t="n" r="B65" s="5">
        <v>1</v>
      </c>
      <c t="n" r="C65" s="5">
        <v>36</v>
      </c>
    </row>
    <row spans="1:3" r="66">
      <c t="s" r="A66" s="4">
        <v>694</v>
      </c>
    </row>
    <row spans="1:3" r="67">
      <c t="s" r="A67" s="3">
        <v>723</v>
      </c>
    </row>
    <row spans="1:3" r="68">
      <c t="s" r="A68" s="4">
        <v>731</v>
      </c>
      <c t="n" r="B68" s="5">
        <v>1</v>
      </c>
      <c t="n" r="C68" s="5">
        <v>11</v>
      </c>
    </row>
    <row spans="1:3" r="69">
      <c t="s" r="A69" s="4">
        <v>733</v>
      </c>
      <c t="n" r="B69" s="5">
        <v>51</v>
      </c>
      <c t="n" r="C69" s="5">
        <v>33</v>
      </c>
    </row>
    <row spans="1:3" r="70">
      <c t="s" r="A70" s="4">
        <v>737</v>
      </c>
    </row>
    <row spans="1:3" r="71">
      <c t="s" r="A71" s="3">
        <v>723</v>
      </c>
    </row>
    <row spans="1:3" r="72">
      <c t="s" r="A72" s="4">
        <v>731</v>
      </c>
      <c t="n" r="B72" s="5">
        <v>1119</v>
      </c>
      <c t="n" r="C72" s="5">
        <v>932</v>
      </c>
    </row>
    <row spans="1:3" r="73">
      <c t="s" r="A73" s="4">
        <v>738</v>
      </c>
    </row>
    <row spans="1:3" r="74">
      <c t="s" r="A74" s="3">
        <v>723</v>
      </c>
    </row>
    <row spans="1:3" r="75">
      <c t="s" r="A75" s="4">
        <v>733</v>
      </c>
      <c t="n" r="B75" s="7">
        <v>1119</v>
      </c>
      <c t="n" r="C75" s="7">
        <v>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6</v>
      </c>
      <c t="s" r="B1" s="2">
        <v>72</v>
      </c>
      <c t="s" r="D1" s="2">
        <v>1</v>
      </c>
    </row>
    <row spans="1:5" r="2">
      <c t="s" r="B2" s="2">
        <v>2</v>
      </c>
      <c t="s" r="C2" s="2">
        <v>73</v>
      </c>
      <c t="s" r="D2" s="2">
        <v>2</v>
      </c>
      <c t="s" r="E2" s="2">
        <v>73</v>
      </c>
    </row>
    <row spans="1:5" r="3">
      <c t="s" r="A3" s="3">
        <v>116</v>
      </c>
    </row>
    <row spans="1:5" r="4">
      <c t="s" r="A4" s="4">
        <v>127</v>
      </c>
      <c t="n" r="B4" s="7">
        <v>18000</v>
      </c>
      <c t="n" r="C4" s="7">
        <v>535000</v>
      </c>
      <c t="n" r="D4" s="7">
        <v>999000</v>
      </c>
      <c t="n" r="E4" s="7">
        <v>19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55"/>
    <col customWidth="1" max="8" min="8" width="24"/>
    <col customWidth="1" max="9" min="9" width="38"/>
    <col customWidth="1" max="10" min="10" width="51"/>
  </cols>
  <sheetData>
    <row spans="1:10" r="1">
      <c t="s" r="A1" s="1">
        <v>128</v>
      </c>
      <c t="s" r="C1" s="2">
        <v>129</v>
      </c>
      <c t="s" r="D1" s="2">
        <v>130</v>
      </c>
      <c t="s" r="E1" s="2">
        <v>131</v>
      </c>
      <c t="s" r="F1" s="2">
        <v>132</v>
      </c>
      <c t="s" r="G1" s="2">
        <v>133</v>
      </c>
      <c t="s" r="H1" s="2">
        <v>134</v>
      </c>
      <c t="s" r="I1" s="2">
        <v>135</v>
      </c>
      <c t="s" r="J1" s="2">
        <v>136</v>
      </c>
    </row>
    <row spans="1:10" r="2">
      <c t="s" r="A2" s="4">
        <v>137</v>
      </c>
      <c t="n" r="C2" s="7">
        <v>249205</v>
      </c>
      <c t="n" r="E2" s="7">
        <v>99553</v>
      </c>
      <c t="n" r="F2" s="7">
        <v>162388</v>
      </c>
      <c t="n" r="G2" s="7">
        <v>4104</v>
      </c>
      <c t="n" r="H2" s="7">
        <v>-9919</v>
      </c>
      <c t="n" r="I2" s="7">
        <v>-5796</v>
      </c>
      <c t="n" r="J2" s="7">
        <v>-1125</v>
      </c>
    </row>
    <row spans="1:10" r="3">
      <c t="s" r="A3" s="4">
        <v>138</v>
      </c>
      <c t="s" r="B3" s="4">
        <v>120</v>
      </c>
      <c t="n" r="D3" s="5">
        <v>54406335</v>
      </c>
    </row>
    <row spans="1:10" r="4">
      <c t="s" r="A4" s="4">
        <v>124</v>
      </c>
      <c t="n" r="C4" s="5">
        <v>15238</v>
      </c>
      <c t="n" r="F4" s="5">
        <v>16290</v>
      </c>
      <c t="n" r="G4" s="5">
        <v>-1052</v>
      </c>
    </row>
    <row spans="1:10" r="5">
      <c t="s" r="A5" s="4">
        <v>139</v>
      </c>
      <c t="n" r="C5" s="5">
        <v>886</v>
      </c>
      <c t="n" r="E5" s="5">
        <v>388</v>
      </c>
      <c t="n" r="I5" s="5">
        <v>498</v>
      </c>
    </row>
    <row spans="1:10" r="6">
      <c t="s" r="A6" s="4">
        <v>140</v>
      </c>
      <c t="n" r="C6" s="5">
        <v>646</v>
      </c>
      <c t="n" r="E6" s="5">
        <v>345</v>
      </c>
      <c t="n" r="J6" s="5">
        <v>301</v>
      </c>
    </row>
    <row spans="1:10" r="7">
      <c t="s" r="A7" s="4">
        <v>141</v>
      </c>
      <c t="s" r="B7" s="4">
        <v>120</v>
      </c>
      <c t="n" r="D7" s="5">
        <v>-1861</v>
      </c>
    </row>
    <row spans="1:10" r="8">
      <c t="s" r="A8" s="4">
        <v>142</v>
      </c>
      <c t="n" r="C8" s="5">
        <v>86</v>
      </c>
      <c t="n" r="E8" s="5">
        <v>86</v>
      </c>
    </row>
    <row spans="1:10" r="9">
      <c t="s" r="A9" s="4">
        <v>143</v>
      </c>
      <c t="n" r="C9" s="5">
        <v>57</v>
      </c>
      <c t="n" r="E9" s="5">
        <v>-93</v>
      </c>
      <c t="n" r="H9" s="5">
        <v>150</v>
      </c>
    </row>
    <row spans="1:10" r="10">
      <c t="s" r="A10" s="4">
        <v>144</v>
      </c>
      <c t="s" r="B10" s="4">
        <v>120</v>
      </c>
      <c t="n" r="D10" s="5">
        <v>29919</v>
      </c>
    </row>
    <row spans="1:10" r="11">
      <c t="s" r="A11" s="4">
        <v>145</v>
      </c>
      <c t="n" r="C11" s="5">
        <v>302281</v>
      </c>
      <c t="n" r="D11" s="7">
        <v>531</v>
      </c>
      <c t="n" r="E11" s="5">
        <v>301750</v>
      </c>
    </row>
    <row spans="1:10" r="12">
      <c t="s" r="A12" s="4">
        <v>146</v>
      </c>
      <c t="s" r="B12" s="4">
        <v>120</v>
      </c>
      <c t="n" r="D12" s="5">
        <v>-1356629</v>
      </c>
    </row>
    <row spans="1:10" r="13">
      <c t="s" r="A13" s="4">
        <v>147</v>
      </c>
      <c t="n" r="D13" s="7">
        <v>16</v>
      </c>
      <c t="n" r="E13" s="5">
        <v>16234</v>
      </c>
      <c t="n" r="I13" s="5">
        <v>-16250</v>
      </c>
    </row>
    <row spans="1:10" r="14">
      <c t="s" r="A14" s="4">
        <v>148</v>
      </c>
      <c t="s" r="B14" s="4">
        <v>120</v>
      </c>
      <c t="n" r="D14" s="5">
        <v>1625000</v>
      </c>
    </row>
    <row spans="1:10" r="15">
      <c t="s" r="A15" s="4">
        <v>149</v>
      </c>
      <c t="n" r="E15" s="5">
        <v>-9769</v>
      </c>
      <c t="n" r="H15" s="7">
        <v>9769</v>
      </c>
    </row>
    <row spans="1:10" r="16">
      <c t="s" r="A16" s="4">
        <v>150</v>
      </c>
      <c t="n" r="C16" s="5">
        <v>2640</v>
      </c>
      <c t="n" r="E16" s="5">
        <v>2640</v>
      </c>
    </row>
    <row spans="1:10" r="17">
      <c t="s" r="A17" s="4">
        <v>151</v>
      </c>
      <c t="n" r="C17" s="5">
        <v>571039</v>
      </c>
      <c t="n" r="D17" s="7">
        <v>547</v>
      </c>
      <c t="n" r="E17" s="5">
        <v>411134</v>
      </c>
      <c t="n" r="F17" s="5">
        <v>178678</v>
      </c>
      <c t="n" r="G17" s="5">
        <v>3052</v>
      </c>
      <c t="n" r="I17" s="5">
        <v>-21548</v>
      </c>
      <c t="n" r="J17" s="5">
        <v>-824</v>
      </c>
    </row>
    <row spans="1:10" r="18">
      <c t="s" r="A18" s="4">
        <v>152</v>
      </c>
      <c t="s" r="B18" s="4">
        <v>120</v>
      </c>
      <c t="n" r="D18" s="5">
        <v>54702764</v>
      </c>
    </row>
    <row spans="1:10" r="19">
      <c t="s" r="A19" s="4">
        <v>153</v>
      </c>
      <c t="n" r="C19" s="5">
        <v>577710</v>
      </c>
      <c t="n" r="D19" s="7">
        <v>547</v>
      </c>
      <c t="n" r="E19" s="5">
        <v>411476</v>
      </c>
      <c t="n" r="F19" s="5">
        <v>184715</v>
      </c>
      <c t="n" r="G19" s="5">
        <v>2898</v>
      </c>
      <c t="n" r="I19" s="5">
        <v>-21164</v>
      </c>
      <c t="n" r="J19" s="5">
        <v>-762</v>
      </c>
    </row>
    <row spans="1:10" r="20">
      <c t="s" r="A20" s="4">
        <v>154</v>
      </c>
      <c t="s" r="B20" s="4">
        <v>120</v>
      </c>
      <c t="n" r="D20" s="5">
        <v>54708066</v>
      </c>
    </row>
    <row spans="1:10" r="21">
      <c t="s" r="A21" s="4">
        <v>124</v>
      </c>
      <c t="n" r="C21" s="5">
        <v>11476</v>
      </c>
      <c t="n" r="F21" s="5">
        <v>17732</v>
      </c>
      <c t="n" r="G21" s="5">
        <v>-6256</v>
      </c>
    </row>
    <row spans="1:10" r="22">
      <c t="s" r="A22" s="4">
        <v>155</v>
      </c>
      <c t="n" r="C22" s="5">
        <v>-1634</v>
      </c>
      <c t="n" r="F22" s="5">
        <v>-1634</v>
      </c>
    </row>
    <row spans="1:10" r="23">
      <c t="s" r="A23" s="4">
        <v>156</v>
      </c>
      <c t="n" r="C23" s="5">
        <v>-6569</v>
      </c>
      <c t="n" r="D23" s="7">
        <v>-5</v>
      </c>
      <c t="n" r="E23" s="5">
        <v>-6564</v>
      </c>
    </row>
    <row spans="1:10" r="24">
      <c t="s" r="A24" s="4">
        <v>157</v>
      </c>
      <c t="s" r="B24" s="4">
        <v>120</v>
      </c>
      <c t="n" r="D24" s="5">
        <v>-522604</v>
      </c>
    </row>
    <row spans="1:10" r="25">
      <c t="s" r="A25" s="4">
        <v>139</v>
      </c>
      <c t="n" r="C25" s="5">
        <v>1162</v>
      </c>
      <c t="n" r="E25" s="5">
        <v>501</v>
      </c>
      <c t="n" r="I25" s="5">
        <v>661</v>
      </c>
    </row>
    <row spans="1:10" r="26">
      <c t="s" r="A26" s="4">
        <v>140</v>
      </c>
      <c t="n" r="C26" s="5">
        <v>469</v>
      </c>
      <c t="n" r="D26" s="7">
        <v>1</v>
      </c>
      <c t="n" r="E26" s="5">
        <v>318</v>
      </c>
      <c t="n" r="J26" s="5">
        <v>150</v>
      </c>
    </row>
    <row spans="1:10" r="27">
      <c t="s" r="A27" s="4">
        <v>141</v>
      </c>
      <c t="s" r="B27" s="4">
        <v>120</v>
      </c>
      <c t="n" r="D27" s="5">
        <v>87730</v>
      </c>
    </row>
    <row spans="1:10" r="28">
      <c t="s" r="A28" s="4">
        <v>142</v>
      </c>
      <c t="n" r="C28" s="5">
        <v>323</v>
      </c>
      <c t="n" r="E28" s="5">
        <v>323</v>
      </c>
    </row>
    <row spans="1:10" r="29">
      <c t="s" r="A29" s="4">
        <v>143</v>
      </c>
      <c t="n" r="C29" s="5">
        <v>162</v>
      </c>
      <c t="n" r="D29" s="7">
        <v>2</v>
      </c>
      <c t="n" r="E29" s="5">
        <v>160</v>
      </c>
    </row>
    <row spans="1:10" r="30">
      <c t="s" r="A30" s="4">
        <v>144</v>
      </c>
      <c t="s" r="B30" s="4">
        <v>120</v>
      </c>
      <c t="n" r="D30" s="5">
        <v>185123</v>
      </c>
    </row>
    <row spans="1:10" r="31">
      <c t="s" r="A31" s="4">
        <v>158</v>
      </c>
      <c t="n" r="C31" s="7">
        <v>583099</v>
      </c>
      <c t="n" r="D31" s="7">
        <v>545</v>
      </c>
      <c t="n" r="E31" s="7">
        <v>406214</v>
      </c>
      <c t="n" r="F31" s="7">
        <v>200813</v>
      </c>
      <c t="n" r="G31" s="7">
        <v>-3358</v>
      </c>
      <c t="n" r="I31" s="7">
        <v>-20503</v>
      </c>
      <c t="n" r="J31" s="7">
        <v>-612</v>
      </c>
    </row>
    <row spans="1:10" r="32">
      <c t="s" r="A32" s="4">
        <v>159</v>
      </c>
      <c t="s" r="B32" s="4">
        <v>120</v>
      </c>
      <c t="n" r="D32" s="5">
        <v>54458315</v>
      </c>
    </row>
    <row spans="1:10" r="33">
      <c t="n" r="A33"/>
    </row>
    <row spans="1:10" r="34">
      <c t="s" r="A34" s="4">
        <v>120</v>
      </c>
      <c t="s" r="B34" s="4">
        <v>160</v>
      </c>
    </row>
  </sheetData>
  <mergeCells count="3">
    <mergeCell ref="A1:B1"/>
    <mergeCell ref="A33:I33"/>
    <mergeCell ref="B34:I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t="s" r="A1" s="1">
        <v>161</v>
      </c>
      <c t="s" r="B1" s="2">
        <v>1</v>
      </c>
    </row>
    <row spans="1:3" r="2">
      <c t="s" r="B2" s="2">
        <v>162</v>
      </c>
      <c t="s" r="C2" s="2">
        <v>163</v>
      </c>
    </row>
    <row spans="1:3" r="3">
      <c t="s" r="A3" s="4">
        <v>164</v>
      </c>
      <c t="n" r="B3" s="8">
        <v>0.03</v>
      </c>
    </row>
    <row spans="1:3" r="4">
      <c t="s" r="A4" s="4">
        <v>139</v>
      </c>
      <c t="n" r="B4" s="5">
        <v>91323</v>
      </c>
      <c t="n" r="C4" s="5">
        <v>91323</v>
      </c>
    </row>
    <row spans="1:3" r="5">
      <c t="s" r="A5" s="4">
        <v>165</v>
      </c>
      <c t="n" r="B5" s="9">
        <v>2.4484</v>
      </c>
    </row>
    <row spans="1:3" r="6">
      <c t="s" r="A6" s="4">
        <v>131</v>
      </c>
    </row>
    <row spans="1:3" r="7">
      <c t="s" r="A7" s="4">
        <v>139</v>
      </c>
      <c t="n" r="B7" s="5">
        <v>91323</v>
      </c>
      <c t="n" r="C7" s="5">
        <v>91323</v>
      </c>
    </row>
    <row spans="1:3" r="8">
      <c t="s" r="A8" s="4">
        <v>135</v>
      </c>
    </row>
    <row spans="1:3" r="9">
      <c t="s" r="A9" s="4">
        <v>139</v>
      </c>
      <c t="n" r="B9" s="5">
        <v>91323</v>
      </c>
      <c t="n" r="C9" s="5">
        <v>913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73</v>
      </c>
    </row>
    <row spans="1:3" r="3">
      <c t="s" r="A3" s="3">
        <v>167</v>
      </c>
    </row>
    <row spans="1:3" r="4">
      <c t="s" r="A4" s="4">
        <v>110</v>
      </c>
      <c t="n" r="B4" s="7">
        <v>17732</v>
      </c>
      <c t="n" r="C4" s="7">
        <v>16290</v>
      </c>
    </row>
    <row spans="1:3" r="5">
      <c t="s" r="A5" s="3">
        <v>168</v>
      </c>
    </row>
    <row spans="1:3" r="6">
      <c t="s" r="A6" s="4">
        <v>169</v>
      </c>
      <c t="n" r="B6" s="5">
        <v>-91</v>
      </c>
      <c t="n" r="C6" s="5">
        <v>-31</v>
      </c>
    </row>
    <row spans="1:3" r="7">
      <c t="s" r="A7" s="4">
        <v>139</v>
      </c>
      <c t="n" r="B7" s="5">
        <v>1162</v>
      </c>
      <c t="n" r="C7" s="5">
        <v>886</v>
      </c>
    </row>
    <row spans="1:3" r="8">
      <c t="s" r="A8" s="4">
        <v>88</v>
      </c>
      <c t="n" r="B8" s="5">
        <v>6123</v>
      </c>
      <c t="n" r="C8" s="5">
        <v>1484</v>
      </c>
    </row>
    <row spans="1:3" r="9">
      <c t="s" r="A9" s="4">
        <v>170</v>
      </c>
      <c t="n" r="B9" s="5">
        <v>-740</v>
      </c>
      <c t="n" r="C9" s="5">
        <v>-401</v>
      </c>
    </row>
    <row spans="1:3" r="10">
      <c t="s" r="A10" s="4">
        <v>171</v>
      </c>
      <c t="n" r="B10" s="5">
        <v>-55</v>
      </c>
      <c t="n" r="C10" s="5">
        <v>-20</v>
      </c>
    </row>
    <row spans="1:3" r="11">
      <c t="s" r="A11" s="4">
        <v>172</v>
      </c>
      <c t="n" r="B11" s="5">
        <v>-14</v>
      </c>
      <c t="n" r="C11" s="5">
        <v>-28</v>
      </c>
    </row>
    <row spans="1:3" r="12">
      <c t="s" r="A12" s="4">
        <v>173</v>
      </c>
      <c t="n" r="B12" s="5">
        <v>155</v>
      </c>
      <c t="n" r="C12" s="5">
        <v>173</v>
      </c>
    </row>
    <row spans="1:3" r="13">
      <c t="s" r="A13" s="4">
        <v>174</v>
      </c>
      <c t="n" r="B13" s="5">
        <v>1846</v>
      </c>
      <c t="n" r="C13" s="5">
        <v>1794</v>
      </c>
    </row>
    <row spans="1:3" r="14">
      <c t="s" r="A14" s="4">
        <v>94</v>
      </c>
      <c t="n" r="B14" s="5">
        <v>-2489</v>
      </c>
      <c t="n" r="C14" s="5">
        <v>-4411</v>
      </c>
    </row>
    <row spans="1:3" r="15">
      <c t="s" r="A15" s="4">
        <v>175</v>
      </c>
      <c t="n" r="B15" s="5">
        <v>92</v>
      </c>
      <c t="n" r="C15" s="5">
        <v>78</v>
      </c>
    </row>
    <row spans="1:3" r="16">
      <c t="s" r="A16" s="4">
        <v>176</v>
      </c>
      <c t="n" r="B16" s="5">
        <v>-132</v>
      </c>
      <c t="n" r="C16" s="5">
        <v>-168</v>
      </c>
    </row>
    <row spans="1:3" r="17">
      <c t="s" r="A17" s="4">
        <v>95</v>
      </c>
      <c t="n" r="B17" s="5">
        <v>-930</v>
      </c>
      <c t="n" r="C17" s="5">
        <v>-868</v>
      </c>
    </row>
    <row spans="1:3" r="18">
      <c t="s" r="A18" s="4">
        <v>177</v>
      </c>
      <c t="n" r="B18" s="5">
        <v>469</v>
      </c>
      <c t="n" r="C18" s="5">
        <v>646</v>
      </c>
    </row>
    <row spans="1:3" r="19">
      <c t="s" r="A19" s="4">
        <v>142</v>
      </c>
      <c t="n" r="B19" s="5">
        <v>-323</v>
      </c>
      <c t="n" r="C19" s="5">
        <v>-86</v>
      </c>
    </row>
    <row spans="1:3" r="20">
      <c t="s" r="A20" s="3">
        <v>178</v>
      </c>
    </row>
    <row spans="1:3" r="21">
      <c t="s" r="A21" s="4">
        <v>31</v>
      </c>
      <c t="n" r="B21" s="5">
        <v>-1331</v>
      </c>
      <c t="n" r="C21" s="5">
        <v>367</v>
      </c>
    </row>
    <row spans="1:3" r="22">
      <c t="s" r="A22" s="4">
        <v>38</v>
      </c>
      <c t="n" r="B22" s="5">
        <v>-491</v>
      </c>
      <c t="n" r="C22" s="5">
        <v>124</v>
      </c>
    </row>
    <row spans="1:3" r="23">
      <c t="s" r="A23" s="4">
        <v>41</v>
      </c>
      <c t="n" r="B23" s="5">
        <v>2473</v>
      </c>
      <c t="n" r="C23" s="5">
        <v>-69</v>
      </c>
    </row>
    <row spans="1:3" r="24">
      <c t="s" r="A24" s="4">
        <v>48</v>
      </c>
      <c t="n" r="B24" s="5">
        <v>-2614</v>
      </c>
      <c t="n" r="C24" s="5">
        <v>-684</v>
      </c>
    </row>
    <row spans="1:3" r="25">
      <c t="s" r="A25" s="4">
        <v>179</v>
      </c>
      <c t="n" r="B25" s="5">
        <v>20842</v>
      </c>
      <c t="n" r="C25" s="5">
        <v>15076</v>
      </c>
    </row>
    <row spans="1:3" r="26">
      <c t="s" r="A26" s="3">
        <v>180</v>
      </c>
    </row>
    <row spans="1:3" r="27">
      <c t="s" r="A27" s="4">
        <v>181</v>
      </c>
      <c t="n" r="B27" s="5">
        <v>-12508</v>
      </c>
    </row>
    <row spans="1:3" r="28">
      <c t="s" r="A28" s="4">
        <v>182</v>
      </c>
      <c t="n" r="B28" s="5">
        <v>2500</v>
      </c>
    </row>
    <row spans="1:3" r="29">
      <c t="s" r="A29" s="4">
        <v>183</v>
      </c>
      <c t="n" r="B29" s="5">
        <v>32927</v>
      </c>
      <c t="n" r="C29" s="5">
        <v>36873</v>
      </c>
    </row>
    <row spans="1:3" r="30">
      <c t="s" r="A30" s="4">
        <v>184</v>
      </c>
      <c t="n" r="B30" s="5">
        <v>19934</v>
      </c>
      <c t="n" r="C30" s="5">
        <v>1015</v>
      </c>
    </row>
    <row spans="1:3" r="31">
      <c t="s" r="A31" s="4">
        <v>185</v>
      </c>
      <c t="n" r="B31" s="5">
        <v>20434</v>
      </c>
      <c t="n" r="C31" s="5">
        <v>24311</v>
      </c>
    </row>
    <row spans="1:3" r="32">
      <c t="s" r="A32" s="4">
        <v>186</v>
      </c>
      <c t="n" r="B32" s="5">
        <v>-28708</v>
      </c>
      <c t="n" r="C32" s="5">
        <v>-26631</v>
      </c>
    </row>
    <row spans="1:3" r="33">
      <c t="s" r="A33" s="4">
        <v>187</v>
      </c>
      <c t="n" r="B33" s="5">
        <v>-248103</v>
      </c>
      <c t="n" r="C33" s="5">
        <v>-218822</v>
      </c>
    </row>
    <row spans="1:3" r="34">
      <c t="s" r="A34" s="4">
        <v>188</v>
      </c>
      <c t="n" r="B34" s="5">
        <v>279</v>
      </c>
    </row>
    <row spans="1:3" r="35">
      <c t="s" r="A35" s="4">
        <v>189</v>
      </c>
      <c t="n" r="B35" s="5">
        <v>-2811</v>
      </c>
      <c t="n" r="C35" s="5">
        <v>-908</v>
      </c>
    </row>
    <row spans="1:3" r="36">
      <c t="s" r="A36" s="4">
        <v>190</v>
      </c>
      <c t="n" r="C36" s="5">
        <v>-818</v>
      </c>
    </row>
    <row spans="1:3" r="37">
      <c t="s" r="A37" s="4">
        <v>191</v>
      </c>
      <c t="n" r="C37" s="5">
        <v>2640</v>
      </c>
    </row>
    <row spans="1:3" r="38">
      <c t="s" r="A38" s="4">
        <v>192</v>
      </c>
      <c t="n" r="B38" s="5">
        <v>354</v>
      </c>
      <c t="n" r="C38" s="5">
        <v>1223</v>
      </c>
    </row>
    <row spans="1:3" r="39">
      <c t="s" r="A39" s="4">
        <v>193</v>
      </c>
      <c t="n" r="B39" s="5">
        <v>-215702</v>
      </c>
      <c t="n" r="C39" s="5">
        <v>-181117</v>
      </c>
    </row>
    <row spans="1:3" r="40">
      <c t="s" r="A40" s="3">
        <v>194</v>
      </c>
    </row>
    <row spans="1:3" r="41">
      <c t="s" r="A41" s="4">
        <v>195</v>
      </c>
      <c t="n" r="B41" s="5">
        <v>126760</v>
      </c>
      <c t="n" r="C41" s="5">
        <v>154835</v>
      </c>
    </row>
    <row spans="1:3" r="42">
      <c t="s" r="A42" s="4">
        <v>196</v>
      </c>
      <c t="n" r="C42" s="5">
        <v>57131</v>
      </c>
    </row>
    <row spans="1:3" r="43">
      <c t="s" r="A43" s="4">
        <v>197</v>
      </c>
      <c t="n" r="B43" s="5">
        <v>-31876</v>
      </c>
      <c t="n" r="C43" s="5">
        <v>-46347</v>
      </c>
    </row>
    <row spans="1:3" r="44">
      <c t="s" r="A44" s="4">
        <v>198</v>
      </c>
      <c t="n" r="B44" s="5">
        <v>-1634</v>
      </c>
    </row>
    <row spans="1:3" r="45">
      <c t="s" r="A45" s="4">
        <v>199</v>
      </c>
      <c t="n" r="B45" s="5">
        <v>-6569</v>
      </c>
    </row>
    <row spans="1:3" r="46">
      <c t="s" r="A46" s="4">
        <v>143</v>
      </c>
      <c t="n" r="B46" s="5">
        <v>162</v>
      </c>
      <c t="n" r="C46" s="5">
        <v>57</v>
      </c>
    </row>
    <row spans="1:3" r="47">
      <c t="s" r="A47" s="4">
        <v>142</v>
      </c>
      <c t="n" r="B47" s="5">
        <v>323</v>
      </c>
      <c t="n" r="C47" s="5">
        <v>86</v>
      </c>
    </row>
    <row spans="1:3" r="48">
      <c t="s" r="A48" s="4">
        <v>200</v>
      </c>
      <c t="n" r="C48" s="5">
        <v>302281</v>
      </c>
    </row>
    <row spans="1:3" r="49">
      <c t="s" r="A49" s="4">
        <v>201</v>
      </c>
      <c t="n" r="B49" s="5">
        <v>87166</v>
      </c>
      <c t="n" r="C49" s="5">
        <v>468043</v>
      </c>
    </row>
    <row spans="1:3" r="50">
      <c t="s" r="A50" s="4">
        <v>202</v>
      </c>
      <c t="n" r="B50" s="5">
        <v>-107694</v>
      </c>
      <c t="n" r="C50" s="5">
        <v>302002</v>
      </c>
    </row>
    <row spans="1:3" r="51">
      <c t="s" r="A51" s="4">
        <v>203</v>
      </c>
      <c t="n" r="B51" s="5">
        <v>205732</v>
      </c>
      <c t="n" r="C51" s="5">
        <v>86271</v>
      </c>
    </row>
    <row spans="1:3" r="52">
      <c t="s" r="A52" s="4">
        <v>204</v>
      </c>
      <c t="n" r="B52" s="5">
        <v>98038</v>
      </c>
      <c t="n" r="C52" s="5">
        <v>388273</v>
      </c>
    </row>
    <row spans="1:3" r="53">
      <c t="s" r="A53" s="3">
        <v>205</v>
      </c>
    </row>
    <row spans="1:3" r="54">
      <c t="s" r="A54" s="4">
        <v>206</v>
      </c>
      <c t="n" r="B54" s="5">
        <v>13744</v>
      </c>
      <c t="n" r="C54" s="5">
        <v>13331</v>
      </c>
    </row>
    <row spans="1:3" r="55">
      <c t="s" r="A55" s="4">
        <v>207</v>
      </c>
      <c t="n" r="B55" s="5">
        <v>1505</v>
      </c>
      <c t="n" r="C55" s="5">
        <v>1931</v>
      </c>
    </row>
    <row spans="1:3" r="56">
      <c t="s" r="A56" s="4">
        <v>208</v>
      </c>
      <c t="n" r="B56" s="7">
        <v>10235</v>
      </c>
      <c t="n" r="C56" s="5">
        <v>7493</v>
      </c>
    </row>
    <row spans="1:3" r="57">
      <c t="s" r="A57" s="3">
        <v>209</v>
      </c>
    </row>
    <row spans="1:3" r="58">
      <c t="s" r="A58" s="4">
        <v>210</v>
      </c>
      <c t="n" r="C58" s="7">
        <v>171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Net </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Recent Accounting Pronouncement</vt:lpstr>
      <vt:lpstr>Earnings Per Share</vt:lpstr>
      <vt:lpstr>Securities Available for Sale</vt:lpstr>
      <vt:lpstr>Loans</vt:lpstr>
      <vt:lpstr>Deposits</vt:lpstr>
      <vt:lpstr>Borrowings</vt:lpstr>
      <vt:lpstr>Commitments and Derivatives</vt:lpstr>
      <vt:lpstr>Fair Values of Assets and Liabi</vt:lpstr>
      <vt:lpstr>Recent Accounting Pronounceme19</vt:lpstr>
      <vt:lpstr>Earnings Per Share (Tables)</vt:lpstr>
      <vt:lpstr>Securities Available for Sale (</vt:lpstr>
      <vt:lpstr>Loans (Tables)</vt:lpstr>
      <vt:lpstr>Deposits (Tables)</vt:lpstr>
      <vt:lpstr>Borrowings (Tables)</vt:lpstr>
      <vt:lpstr>Commitments and Derivatives (Ta</vt:lpstr>
      <vt:lpstr>Fair Values of Assets and Lia26</vt:lpstr>
      <vt:lpstr>Basis of Presentation - Additio</vt:lpstr>
      <vt:lpstr>Earnings Per Share - Computatio</vt:lpstr>
      <vt:lpstr>Earnings Per Share - Additional</vt:lpstr>
      <vt:lpstr>Securities Available for Sale -</vt:lpstr>
      <vt:lpstr>Securities Available for Sale31</vt:lpstr>
      <vt:lpstr>Securities Available for Sale32</vt:lpstr>
      <vt:lpstr>Securities Available for Sale33</vt:lpstr>
      <vt:lpstr>Loans - Additional Information </vt:lpstr>
      <vt:lpstr>Loans - Summary of Loans (Detai</vt:lpstr>
      <vt:lpstr>Loans - Outstanding Balance of </vt:lpstr>
      <vt:lpstr>Loans - Accretable Discount Inc</vt:lpstr>
      <vt:lpstr>Loans - Allowance for Loan Loss</vt:lpstr>
      <vt:lpstr>Loans - Past Due and Non Accrua</vt:lpstr>
      <vt:lpstr>Loans - Impaired Loans of Compa</vt:lpstr>
      <vt:lpstr>Loans - Summary of Troubled Deb</vt:lpstr>
      <vt:lpstr>Loans - Risk Rating (Detail)</vt:lpstr>
      <vt:lpstr>Deposits - Summary of Deposit B</vt:lpstr>
      <vt:lpstr>Deposits - Summary of Term Cert</vt:lpstr>
      <vt:lpstr>Deposits - Additional Informati</vt:lpstr>
      <vt:lpstr>Borrowings - Long-term Debt, FH</vt:lpstr>
      <vt:lpstr>Borrowings - Additional Informa</vt:lpstr>
      <vt:lpstr>Commitments and Derivatives - L</vt:lpstr>
      <vt:lpstr>Commitments and Derivatives - A</vt:lpstr>
      <vt:lpstr>Commitments and Derivatives - S</vt:lpstr>
      <vt:lpstr>Commitments and Derivatives - F</vt:lpstr>
      <vt:lpstr>Commitments and Derivatives - D</vt:lpstr>
      <vt:lpstr>Fair Values of Assets and Lia53</vt:lpstr>
      <vt:lpstr>Fair Values of Assets and Lia54</vt:lpstr>
      <vt:lpstr>Fair Values of Assets and Lia55</vt:lpstr>
      <vt:lpstr>Fair Values of Assets and Lia56</vt:lpstr>
      <vt:lpstr>Fair Values of Assets and Li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6:18Z</dcterms:created>
  <dcterms:modified xmlns:dcterms="http://purl.org/dc/terms/" xmlns:xsi="http://www.w3.org/2001/XMLSchema-instance" xsi:type="dcterms:W3CDTF">2015-11-09T16:16:18Z</dcterms:modified>
  <dc:title xmlns:dc="http://purl.org/dc/elements/1.1/">Untitled</dc:title>
  <dc:description xmlns:dc="http://purl.org/dc/elements/1.1/"/>
  <dc:subject xmlns:dc="http://purl.org/dc/elements/1.1/"/>
  <cp:keywords/>
  <cp:category/>
</cp:coreProperties>
</file>